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Investments, Net" sheetId="9" state="visible" r:id="rId9"/>
    <sheet xmlns:r="http://schemas.openxmlformats.org/officeDocument/2006/relationships" name="Identified Intangible Assets, N" sheetId="10" state="visible" r:id="rId10"/>
    <sheet xmlns:r="http://schemas.openxmlformats.org/officeDocument/2006/relationships" name="Other Assets, Net" sheetId="11" state="visible" r:id="rId11"/>
    <sheet xmlns:r="http://schemas.openxmlformats.org/officeDocument/2006/relationships" name="Mortgage Loans Payable, Net" sheetId="12" state="visible" r:id="rId12"/>
    <sheet xmlns:r="http://schemas.openxmlformats.org/officeDocument/2006/relationships" name="Line of Credit" sheetId="13" state="visible" r:id="rId13"/>
    <sheet xmlns:r="http://schemas.openxmlformats.org/officeDocument/2006/relationships" name="Identified Intangible Liabiliti"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deemable Noncontrolling Inter"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Business Combinations" sheetId="20" state="visible" r:id="rId20"/>
    <sheet xmlns:r="http://schemas.openxmlformats.org/officeDocument/2006/relationships" name="Segment Reporting" sheetId="21" state="visible" r:id="rId21"/>
    <sheet xmlns:r="http://schemas.openxmlformats.org/officeDocument/2006/relationships" name="Concentration of Credit Risk" sheetId="22" state="visible" r:id="rId22"/>
    <sheet xmlns:r="http://schemas.openxmlformats.org/officeDocument/2006/relationships" name="Per Share Data"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Real Estate Investments, Net (T" sheetId="26" state="visible" r:id="rId26"/>
    <sheet xmlns:r="http://schemas.openxmlformats.org/officeDocument/2006/relationships" name="Identified Intangible Assets,27" sheetId="27" state="visible" r:id="rId27"/>
    <sheet xmlns:r="http://schemas.openxmlformats.org/officeDocument/2006/relationships" name="Other Assets, Net (Tables)" sheetId="28" state="visible" r:id="rId28"/>
    <sheet xmlns:r="http://schemas.openxmlformats.org/officeDocument/2006/relationships" name="Mortgage Loans Payable, Net (Ta" sheetId="29" state="visible" r:id="rId29"/>
    <sheet xmlns:r="http://schemas.openxmlformats.org/officeDocument/2006/relationships" name="Identified Intangible Liabili30" sheetId="30" state="visible" r:id="rId30"/>
    <sheet xmlns:r="http://schemas.openxmlformats.org/officeDocument/2006/relationships" name="Equity (Tables)" sheetId="31" state="visible" r:id="rId31"/>
    <sheet xmlns:r="http://schemas.openxmlformats.org/officeDocument/2006/relationships" name="Redeemable Noncontrolling Int32" sheetId="32" state="visible" r:id="rId32"/>
    <sheet xmlns:r="http://schemas.openxmlformats.org/officeDocument/2006/relationships" name="Related Party Transactions (Tab" sheetId="33" state="visible" r:id="rId33"/>
    <sheet xmlns:r="http://schemas.openxmlformats.org/officeDocument/2006/relationships" name="Business Combinations (Tables)" sheetId="34" state="visible" r:id="rId34"/>
    <sheet xmlns:r="http://schemas.openxmlformats.org/officeDocument/2006/relationships" name="Segment Reporting (Tables)" sheetId="35" state="visible" r:id="rId35"/>
    <sheet xmlns:r="http://schemas.openxmlformats.org/officeDocument/2006/relationships" name="Concentration of Credit Risk (T" sheetId="36" state="visible" r:id="rId36"/>
    <sheet xmlns:r="http://schemas.openxmlformats.org/officeDocument/2006/relationships" name="Organization and Description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al Estate Investments, Net - " sheetId="40" state="visible" r:id="rId40"/>
    <sheet xmlns:r="http://schemas.openxmlformats.org/officeDocument/2006/relationships" name="Real Estate Investments, Net 41" sheetId="41" state="visible" r:id="rId41"/>
    <sheet xmlns:r="http://schemas.openxmlformats.org/officeDocument/2006/relationships" name="Real Estate Investments, Net 42" sheetId="42" state="visible" r:id="rId42"/>
    <sheet xmlns:r="http://schemas.openxmlformats.org/officeDocument/2006/relationships" name="Identified Intangible Assets - " sheetId="43" state="visible" r:id="rId43"/>
    <sheet xmlns:r="http://schemas.openxmlformats.org/officeDocument/2006/relationships" name="Identified Intangible Assets 44" sheetId="44" state="visible" r:id="rId44"/>
    <sheet xmlns:r="http://schemas.openxmlformats.org/officeDocument/2006/relationships" name="Identified Intangible Assets,45" sheetId="45" state="visible" r:id="rId45"/>
    <sheet xmlns:r="http://schemas.openxmlformats.org/officeDocument/2006/relationships" name="Other Assets, Net - Other Asset" sheetId="46" state="visible" r:id="rId46"/>
    <sheet xmlns:r="http://schemas.openxmlformats.org/officeDocument/2006/relationships" name="Other Assets, Net - Additional " sheetId="47" state="visible" r:id="rId47"/>
    <sheet xmlns:r="http://schemas.openxmlformats.org/officeDocument/2006/relationships" name="Other Assets, Net Other Assets," sheetId="48" state="visible" r:id="rId48"/>
    <sheet xmlns:r="http://schemas.openxmlformats.org/officeDocument/2006/relationships" name="Mortgage Loans Payable, Net - A" sheetId="49" state="visible" r:id="rId49"/>
    <sheet xmlns:r="http://schemas.openxmlformats.org/officeDocument/2006/relationships" name="Mortgage Loans Payable, Net - M" sheetId="50" state="visible" r:id="rId50"/>
    <sheet xmlns:r="http://schemas.openxmlformats.org/officeDocument/2006/relationships" name="Mortgage Loans Payable - Princi" sheetId="51" state="visible" r:id="rId51"/>
    <sheet xmlns:r="http://schemas.openxmlformats.org/officeDocument/2006/relationships" name="Mortgage Loans Payable, Net Mor" sheetId="52" state="visible" r:id="rId52"/>
    <sheet xmlns:r="http://schemas.openxmlformats.org/officeDocument/2006/relationships" name="Line of Credit (Detail)" sheetId="53" state="visible" r:id="rId53"/>
    <sheet xmlns:r="http://schemas.openxmlformats.org/officeDocument/2006/relationships" name="Identified Intangible Liabili54" sheetId="54" state="visible" r:id="rId54"/>
    <sheet xmlns:r="http://schemas.openxmlformats.org/officeDocument/2006/relationships" name="Identified Intangible Liabili55" sheetId="55" state="visible" r:id="rId55"/>
    <sheet xmlns:r="http://schemas.openxmlformats.org/officeDocument/2006/relationships" name="Identified Intangible Liabili56" sheetId="56" state="visible" r:id="rId56"/>
    <sheet xmlns:r="http://schemas.openxmlformats.org/officeDocument/2006/relationships" name="Equity (Detail)" sheetId="57" state="visible" r:id="rId57"/>
    <sheet xmlns:r="http://schemas.openxmlformats.org/officeDocument/2006/relationships" name="Equity - Status and Changes of " sheetId="58" state="visible" r:id="rId58"/>
    <sheet xmlns:r="http://schemas.openxmlformats.org/officeDocument/2006/relationships" name="Equity Equity Phantom (Details)" sheetId="59" state="visible" r:id="rId59"/>
    <sheet xmlns:r="http://schemas.openxmlformats.org/officeDocument/2006/relationships" name="Redeemable Noncontrolling Int60" sheetId="60" state="visible" r:id="rId60"/>
    <sheet xmlns:r="http://schemas.openxmlformats.org/officeDocument/2006/relationships" name="Redeemable Noncontrolling Int61" sheetId="61" state="visible" r:id="rId61"/>
    <sheet xmlns:r="http://schemas.openxmlformats.org/officeDocument/2006/relationships" name="Related Party Transactions - Ad" sheetId="62" state="visible" r:id="rId62"/>
    <sheet xmlns:r="http://schemas.openxmlformats.org/officeDocument/2006/relationships" name="Related Party Transactions - Re" sheetId="63" state="visible" r:id="rId63"/>
    <sheet xmlns:r="http://schemas.openxmlformats.org/officeDocument/2006/relationships" name="Related Party Transactions - Sc" sheetId="64" state="visible" r:id="rId64"/>
    <sheet xmlns:r="http://schemas.openxmlformats.org/officeDocument/2006/relationships" name="Related Party Transactions Rela" sheetId="65" state="visible" r:id="rId65"/>
    <sheet xmlns:r="http://schemas.openxmlformats.org/officeDocument/2006/relationships" name="Fair Value Measurements - Asset" sheetId="66" state="visible" r:id="rId66"/>
    <sheet xmlns:r="http://schemas.openxmlformats.org/officeDocument/2006/relationships" name="Business Combinations Business " sheetId="67" state="visible" r:id="rId67"/>
    <sheet xmlns:r="http://schemas.openxmlformats.org/officeDocument/2006/relationships" name="Business Combinations Busines68" sheetId="68" state="visible" r:id="rId68"/>
    <sheet xmlns:r="http://schemas.openxmlformats.org/officeDocument/2006/relationships" name="Business Combinations Busines69" sheetId="69" state="visible" r:id="rId69"/>
    <sheet xmlns:r="http://schemas.openxmlformats.org/officeDocument/2006/relationships" name="Segment Reporting - Summary Inf" sheetId="70" state="visible" r:id="rId70"/>
    <sheet xmlns:r="http://schemas.openxmlformats.org/officeDocument/2006/relationships" name="Concentration of Credit Risk - " sheetId="71" state="visible" r:id="rId71"/>
    <sheet xmlns:r="http://schemas.openxmlformats.org/officeDocument/2006/relationships" name="Concentration of Credit Risk 72" sheetId="72" state="visible" r:id="rId72"/>
    <sheet xmlns:r="http://schemas.openxmlformats.org/officeDocument/2006/relationships" name="Per Share Data (Detail)" sheetId="73" state="visible" r:id="rId73"/>
    <sheet xmlns:r="http://schemas.openxmlformats.org/officeDocument/2006/relationships" name="Per Share Data Per Share Data (" sheetId="74" state="visible" r:id="rId74"/>
    <sheet xmlns:r="http://schemas.openxmlformats.org/officeDocument/2006/relationships" name="Subsequent Events - Summary of " sheetId="75" state="visible" r:id="rId75"/>
  </sheets>
  <definedNames/>
  <calcPr calcId="124519" fullCalcOnLoad="1"/>
</workbook>
</file>

<file path=xl/sharedStrings.xml><?xml version="1.0" encoding="utf-8"?>
<sst xmlns="http://schemas.openxmlformats.org/spreadsheetml/2006/main" uniqueCount="739">
  <si>
    <t>Document and Entity Information - shares</t>
  </si>
  <si>
    <t>6 Months Ended</t>
  </si>
  <si>
    <t>Jun. 30, 2017</t>
  </si>
  <si>
    <t>Aug. 04, 2017</t>
  </si>
  <si>
    <t>Entity Information [Line Items]</t>
  </si>
  <si>
    <t>Document Type</t>
  </si>
  <si>
    <t>10-Q</t>
  </si>
  <si>
    <t>Amendment Flag</t>
  </si>
  <si>
    <t>false</t>
  </si>
  <si>
    <t>Document Period End Date</t>
  </si>
  <si>
    <t>Jun. 30,
		2017</t>
  </si>
  <si>
    <t>Document Fiscal Year Focus</t>
  </si>
  <si>
    <t>Document Fiscal Period Focus</t>
  </si>
  <si>
    <t>Q2</t>
  </si>
  <si>
    <t>Trading Symbol</t>
  </si>
  <si>
    <t>gahr4</t>
  </si>
  <si>
    <t>Entity Registrant Name</t>
  </si>
  <si>
    <t>Griffin-American Healthcare REIT IV, Inc.</t>
  </si>
  <si>
    <t>Entity Central Index Key</t>
  </si>
  <si>
    <t>Current Fiscal Year End Date</t>
  </si>
  <si>
    <t>--12-31</t>
  </si>
  <si>
    <t>Entity Filer Category</t>
  </si>
  <si>
    <t>Non-accelerated Filer</t>
  </si>
  <si>
    <t>Common Class T [Member]</t>
  </si>
  <si>
    <t>Entity Common Stock, Shares Outstanding</t>
  </si>
  <si>
    <t>Common Class I [Member]</t>
  </si>
  <si>
    <t>CONDENSED CONSOLIDATED BALANCE SHEETS - USD ($)</t>
  </si>
  <si>
    <t>Dec. 31, 2016</t>
  </si>
  <si>
    <t>ASSETS</t>
  </si>
  <si>
    <t>Real estate investments, net</t>
  </si>
  <si>
    <t>Cash and cash equivalents</t>
  </si>
  <si>
    <t>Accounts and other receivables, net</t>
  </si>
  <si>
    <t>Restricted cash</t>
  </si>
  <si>
    <t>Real estate deposits</t>
  </si>
  <si>
    <t>Identified intangible assets, net</t>
  </si>
  <si>
    <t>Other assets, net</t>
  </si>
  <si>
    <t>Total assets</t>
  </si>
  <si>
    <t>Liabilities:</t>
  </si>
  <si>
    <t>Mortgage loans payable, net</t>
  </si>
  <si>
    <t>[1]</t>
  </si>
  <si>
    <t>Line of Credit</t>
  </si>
  <si>
    <t>Accounts payable and accrued liabilities</t>
  </si>
  <si>
    <t>Accounts payable due to affiliates</t>
  </si>
  <si>
    <t>Identified intangible liabilities, net</t>
  </si>
  <si>
    <t>Security deposits and prepaid rent</t>
  </si>
  <si>
    <t>Total liabilities</t>
  </si>
  <si>
    <t>Commitments and contingencies (Note 9)</t>
  </si>
  <si>
    <t xml:space="preserve"> </t>
  </si>
  <si>
    <t>Redeemable noncontrolling interest (Note 10)</t>
  </si>
  <si>
    <t>Stockholders’ equity:</t>
  </si>
  <si>
    <t>Preferred stock, $0.01 par value per share; 200,000,000 shares authorized; none issued and outstanding</t>
  </si>
  <si>
    <t>Additional paid-in capital</t>
  </si>
  <si>
    <t>Accumulated deficit</t>
  </si>
  <si>
    <t>Total stockholders’ equity</t>
  </si>
  <si>
    <t>Total liabilities, redeemable noncontrolling interest and stockholders’ equity</t>
  </si>
  <si>
    <t>Common stock, $0.01 par value per share</t>
  </si>
  <si>
    <t>Such liabilities of Griffin-American Healthcare REIT IV, Inc. as of June 30, 2017 and December 31, 2016 represented liabilities of Griffin-American Healthcare REIT IV Holdings, LP, a variable interest entity and consolidated subsidiary of Griffin-American Healthcare REIT IV, Inc. The creditors of Griffin-American Healthcare REIT IV Holdings, LP do not have recourse against Griffin-American Healthcare REIT IV, Inc., except for the Line of Credit, as defined in Note 7, held by Griffin-American Healthcare REIT IV Holdings, LP in the amount of $71,100,000 and $33,900,000 as of June 30, 2017 and December 31, 2016, respectively, which is guaranteed by Griffin-American Healthcare REIT IV, Inc.</t>
  </si>
  <si>
    <t>CONDENSED CONSOLIDATED BALANCE SHEETS (Parenthetical) -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t>
  </si>
  <si>
    <t>3 Months Ended</t>
  </si>
  <si>
    <t>Jun. 30, 2016</t>
  </si>
  <si>
    <t>Revenue:</t>
  </si>
  <si>
    <t>Real estate revenue</t>
  </si>
  <si>
    <t>Expenses:</t>
  </si>
  <si>
    <t>Rental expenses</t>
  </si>
  <si>
    <t>General and administrative</t>
  </si>
  <si>
    <t>Acquisition related expenses</t>
  </si>
  <si>
    <t>Depreciation and amortization</t>
  </si>
  <si>
    <t>Total expenses</t>
  </si>
  <si>
    <t>Income (loss) from operations</t>
  </si>
  <si>
    <t>Interest expense (including amortization of deferred financing costs and debt premium)</t>
  </si>
  <si>
    <t>Interest Income</t>
  </si>
  <si>
    <t>Net income (loss)</t>
  </si>
  <si>
    <t>Less: net income (loss) attributable to redeemable noncontrolling interest</t>
  </si>
  <si>
    <t>Net income (loss) attributable to controlling interest</t>
  </si>
  <si>
    <t>Net income (loss) per Class T and Class I common share attributable to controlling interest — basic and diluted</t>
  </si>
  <si>
    <t>Weighted average number of Class T and Class I common shares outstanding — basic and diluted</t>
  </si>
  <si>
    <t>Distributions declared per Class T and Class I common share</t>
  </si>
  <si>
    <t>CONDENSED CONSOLIDATED STATEMENTS OF EQUITY - USD ($)</t>
  </si>
  <si>
    <t>Total</t>
  </si>
  <si>
    <t>Parent [Member]</t>
  </si>
  <si>
    <t>Common Stock [Member]</t>
  </si>
  <si>
    <t>Additional Paid-In Capital [Member]</t>
  </si>
  <si>
    <t>Accumulated Deficit [Member]</t>
  </si>
  <si>
    <t>Noncontrolling Interest [Member]</t>
  </si>
  <si>
    <t>Common Class T [Member]Griffin American Advisor [Member]</t>
  </si>
  <si>
    <t>Beginning balance, Shares at Dec. 31, 2015</t>
  </si>
  <si>
    <t>Beginning balance Stockholders' Equity, including Portion Attributable to Noncontrolling Interest at Dec. 31, 2015</t>
  </si>
  <si>
    <t>Increase (Decrease) in Stockholders' Equity [Roll Forward]</t>
  </si>
  <si>
    <t>Issuance of common stock, shares</t>
  </si>
  <si>
    <t>Issuance of common stock</t>
  </si>
  <si>
    <t>Offering costs - common stock</t>
  </si>
  <si>
    <t>Issuance of common stock under the DRIP, shares</t>
  </si>
  <si>
    <t>Issuance of common stock under the DRIP</t>
  </si>
  <si>
    <t>Stock Issued During Period, Shares, Share-based Compensation, Net of Forfeitures</t>
  </si>
  <si>
    <t>Stock Issued During Period, Value, Share-based Compensation, Net of Forfeitures</t>
  </si>
  <si>
    <t>Amortization of nonvested common stock compensation</t>
  </si>
  <si>
    <t>Reclassification of noncontrolling interest to mezzanine equity</t>
  </si>
  <si>
    <t>Dividends, Common Stock, Cash</t>
  </si>
  <si>
    <t>Net Income (Loss) Attributable to Parent</t>
  </si>
  <si>
    <t>Net loss</t>
  </si>
  <si>
    <t>Ending balance Stockholders' Equity, including Portion Attributable to Noncontrolling Interest at Jun. 30, 2016</t>
  </si>
  <si>
    <t>Ending balance, Shares at Jun. 30, 2016</t>
  </si>
  <si>
    <t>Ending balance Stockholders' Equity, including Portion Attributable to Noncontrolling Interest at Dec. 31, 2016</t>
  </si>
  <si>
    <t>Ending balance, Shares at Dec. 31, 2016</t>
  </si>
  <si>
    <t>Dividends, Common Stock</t>
  </si>
  <si>
    <t>Stock Repurchased During Period, Value</t>
  </si>
  <si>
    <t>Ending balance Stockholders' Equity, including Portion Attributable to Noncontrolling Interest at Jun. 30, 2017</t>
  </si>
  <si>
    <t>Ending balance, Shares at Jun. 30, 2017</t>
  </si>
  <si>
    <t>Stock Repurchased During Period, Shares</t>
  </si>
  <si>
    <t>CONDENSED CONSOLIDATED STATEMENTS OF CASH FLOWS - USD ($)</t>
  </si>
  <si>
    <t>CASH FLOW FROM OPERATING ACTIVITIES</t>
  </si>
  <si>
    <t>Adjustments to reconcile net income (loss) to net cash provided by (used in) operating activities:</t>
  </si>
  <si>
    <t>Other amortization (including deferred financing costs, above/below-market leases, leasehold interests, above-market leasehold interests and debt premium)</t>
  </si>
  <si>
    <t>Deferred rent</t>
  </si>
  <si>
    <t>Stock based compensation</t>
  </si>
  <si>
    <t>Share discounts</t>
  </si>
  <si>
    <t>Bad debt expense</t>
  </si>
  <si>
    <t>Changes in operating assets and liabilities:</t>
  </si>
  <si>
    <t>Accounts and other receivables</t>
  </si>
  <si>
    <t>Other assets</t>
  </si>
  <si>
    <t>Prepaid rent</t>
  </si>
  <si>
    <t>Net cash provided by (used in) operating activities</t>
  </si>
  <si>
    <t>CASH FLOWS FROM INVESTING ACTIVITIES</t>
  </si>
  <si>
    <t>Acquisition of real estate investments</t>
  </si>
  <si>
    <t>Capital expenditures</t>
  </si>
  <si>
    <t>Increase (Decrease) in Restricted Cash</t>
  </si>
  <si>
    <t>Net cash used in investing activities</t>
  </si>
  <si>
    <t>CASH FLOWS FROM FINANCING ACTIVITIES</t>
  </si>
  <si>
    <t>Payments on mortgage loan payable</t>
  </si>
  <si>
    <t>Borrowings under the Line of Credit</t>
  </si>
  <si>
    <t>Payments on the Line of Credit</t>
  </si>
  <si>
    <t>Proceeds from issuance of common stock</t>
  </si>
  <si>
    <t>Deferred financing costs</t>
  </si>
  <si>
    <t>Repurchase of common stock</t>
  </si>
  <si>
    <t>Payment of offering costs</t>
  </si>
  <si>
    <t>Distributions paid</t>
  </si>
  <si>
    <t>Net cash provided by financing activities</t>
  </si>
  <si>
    <t>NET CHANGE IN CASH AND CASH EQUIVALENTS</t>
  </si>
  <si>
    <t>CASH AND CASH EQUIVALENTS - Beginning of period</t>
  </si>
  <si>
    <t>CASH AND CASH EQUIVALENTS - End of period</t>
  </si>
  <si>
    <t>SUPPLEMENTAL DISCLOSURE OF CASH FLOW INFORMATION:</t>
  </si>
  <si>
    <t>Interest</t>
  </si>
  <si>
    <t>Income taxes</t>
  </si>
  <si>
    <t>Investing Activities:</t>
  </si>
  <si>
    <t>Accrued capital expenditures</t>
  </si>
  <si>
    <t>The following represents the increase in certain assets and liabilities in connection with our acquisitions of real estate investments:</t>
  </si>
  <si>
    <t>Mortgage loan payable</t>
  </si>
  <si>
    <t>Financing Activities:</t>
  </si>
  <si>
    <t>Distributions declared but not paid</t>
  </si>
  <si>
    <t>Accrued Contingent Advisor Payment</t>
  </si>
  <si>
    <t>Accrued stockholder servicing fee</t>
  </si>
  <si>
    <t>Accrued deferred financing costs</t>
  </si>
  <si>
    <t>Receivable from transfer agent</t>
  </si>
  <si>
    <t>Organization and Description of Business</t>
  </si>
  <si>
    <t>Organization, Consolidation and Presentation of Financial Statements [Abstract]</t>
  </si>
  <si>
    <t>1. Organization and Description of Business Griffin-American Healthcare REIT IV, Inc., a Maryland corporation, was incorporated on January 23, 2015 and therefore we consider that our date of inception. We were initially capitalized on February 6, 2015 . We invest in a diversified portfolio of real estate properties, focusing primarily on medical office buildings, hospitals, skilled nursing facilities, senior housing and other healthcare-related facilities. We may also originate and acquire secured loans and real estate-related investments on an infrequent and opportunistic basis. We generally seek investments that produce current income. We believe we currently qualify, and intend to elect to be treated, as a real estate investment trust, or REIT, under the Internal Revenue Code of 1986, as amended, or the Code, for federal income tax purposes beginning with our taxable year ended December 31, 2016, and we intend to continue to be taxed as a REIT. On February 16, 2016, we commenced our initial public offering, or our offering, in which we were offering to the public up to $3,150,000,000 in shares of our Class T common stock, consisting of up to $3,000,000,000 in shares of our Class T common stock at a price of $10.00 per share in our primary offering and up to $150,000,000 in shares of our Class T common stock for $9.50 per share pursuant to our distribution reinvestment plan, as amended, or the DRIP. Effective June 17, 2016, we reallocated certain of the unsold shares of Class T common stock being offered and began offering shares of Class I common stock, such that we are currently offering up to approximately $2,800,000,000 in shares of Class T common stock and $200,000,000 in shares of Class I common stock in our primary offering, and up to an aggregate of $150,000,000 in shares of our Class T and Class I common stock pursuant to the DRIP, aggregating up to $3,150,000,000 . The shares of our Class T common stock in our primary offering are being offered at a price of $10.00 per share. The shares of our Class I common stock in our primary offering were being offered at a price of $9.30 per share prior to March 1, 2017, and are being offered at a price of $9.21 per share for all shares offered effective March 1, 2017. The shares of our Class T and Class I common stock issued pursuant to the DRIP were sold at a price of $9.50 per share prior to January 1, 2017, and are sold at a price of $9.40 per share for all shares issued pursuant to the DRIP effective January 1, 2017. After our board of directors determines an estimated net asset value, or NAV, per share of our common stock, share prices are expected to be adjusted to reflect the estimated NAV per share and, in the case of shares offered pursuant to our primary offering, up-front selling commissions and dealer manager fees other than those funded by Griffin-American Healthcare REIT IV Advisor, LLC, or Griffin-American Healthcare REIT IV Advisor, or our advisor. We reserve the right to reallocate the shares of common stock we are offering between the primary offering and the DRIP, and among classes of stock. As of June 30, 2017 , we had received and accepted subscriptions in our offering for 28,236,137 aggregate shares of our Class T and Class I common stock, or approximately $280,969,000 , excluding shares of our common stock issued pursuant to the DRIP. We conduct substantially all of our operations through Griffin-American Healthcare REIT IV Holdings, LP, or our operating partnership. We are externally advised by our advisor pursuant to an advisory agreement, or the Advisory Agreement, between us and our advisor. The Advisory Agreement was effective as of February 16, 2016 and had a one -year term, subject to successive one -year renewals upon the mutual consent of the parties. The Advisory Agreement was renewed pursuant to the mutual consent of the parties on February 13, 2017 and expires on February 16, 2018. Our advisor uses its best efforts, subject to the oversight and review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American Healthcare Investors, LLC, or American Healthcare Investors, and 25.0% owned by a wholly owned subsidiary of Griffin Capital Company, LLC, or Griffin Capital (formerly known as Griffin Capital Corporation), or collectively, our co-sponsors. Effective March 1, 2015, American Healthcare Investors is 47.1% owned by AHI Group Holdings, LLC, or AHI Group Holdings, 45.1% indirectly owned by Colony NorthStar, Inc. (NYSE: CLNS), or Colony NorthStar (formerly known as NorthStar Asset Management Group Inc. prior to its merger with Colony Capital, Inc. and NorthStar Realty Finance Corp. on January 10, 2017), and 7.8% owned by James F. Flaherty III, one of Colony NorthStar’s partners. We are not affiliated with Griffin Capital, Griffin Capital Securities, LLC, or our dealer manager, Colony NorthStar or Mr. Flaherty; however, we are affiliated with Griffin-American Healthcare REIT IV Advisor, American Healthcare Investors and AHI Group Holdings. We currently operate through two reportable business segments — medical office buildings and senior housing. As of June 30, 2017 , we had completed 16 real estate acquisitions whereby we owned 27 properties, comprising 28 buildings, or approximately 1,338,000 square feet of gross leasable area, or GLA, for an aggregate contract purchase price of $341,245,000 .</t>
  </si>
  <si>
    <t>Summary of Significant Accounting Policies</t>
  </si>
  <si>
    <t>Accounting Policies [Abstract]</t>
  </si>
  <si>
    <t>2. Summary of Significant Accounting Policies The summary of significant accounting policies presented below is designed to assist in understanding our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 ur operating partnership, and as of June 30, 2017 and December 31, 2016 , we owned greater than a 99.99% general partnership interest therein. Our advisor is a limited partner, and as of June 30, 2017 and December 31, 2016 ,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6 Annual Report on Form 10-K, as filed with the SEC on March 1, 2017.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Allowance for Uncollectible Accounts 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densed consolidated statements of operations. Our determination of the adequacy of these allowances is based primarily upon evaluations of historical loss experience, the tenant’s financial condition, security deposits, letters of credit, lease guarantees, current economic conditions and other relevant factors. As of June 30, 2017 and December 31, 2016, we had $ 67,000 and $0 , respectively, in allowance for uncollectible accounts, which was determined necessary to reduce receivables to our estimate of the amount recoverable. For the three and six months ended June 30, 2017 and 2016, we did not write off any of our receivables directly to bad debt expense. For the three and six months ended June 30, 2017 and 2016, we did not write off any receivables against the allowance for uncollectible accounts. As of June 30, 2017 and December 31, 2016, we did not have any allowance for uncollectible accounts for deferred rent receivables. For the three and six months ended June 30, 2017 , $2,000 of our deferred rent receivables were directly written off to bad debt expense. For the three and six months ended June 30, 2016, we did not write off any of our deferred rent receivables directly to bad debt expense. Property Acquisitions In accordance with ASC Topic 805, Business Combinations , and Accounting Standards Update, or ASU, 2017-01, Clarifying the Definition of a Business , or ASU 2017-01,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 As a result of our early adoption of ASU 2017-01 on January 1, 2017, we accounted for the seven property acquisitions we completed for the six months ended June 30, 2017 as asset acquisitions rather than business combinations. See Note 3, Real Estate Investments, Net , for a further discussion. For the six months ended June 30, 2016, we completed one property acquisition, which we accounted for as a business combination. See Note 14, Business Combinations , for a further discussion. Recently Issued or Adopted Accounting Pronouncements In May 2014, the FASB issued ASU 2014-09, Revenue from Contracts with Customers , or ASU 2014-09, which replaces the existing accounting standards for revenue recognition. ASU 2014-09 provides a five-step framework to recognize revenue to depict the transfer of goods or services to customers in an amount that reflects the consideration expected to be received in exchange for those goods or services. Since its issuance, the FASB has amended several aspects of ASU 2014-09, including provisions that address principal-versus-agent implementation guidance and identifying performance obligations. ASU 2014-09 is effective for interim and annual reporting periods beginning after December 15, 2017. It may be adopted either by restating all years presented in the financial statements or by recording the impact of adoption as an adjustment to retained earnings at the beginning of the year of adoption. Our primary source of revenue is generated through leasing arrangements, which are excluded from ASU 2014-09 and its amendments; however, we expect that the adoption of ASU 2014-09 and its amendments on January 1, 2018 will impact the recognition of non-lease revenue, such as certain resident fees for any healthcare-related facilities we acquire and operate in the future utilizing the structure permitted by the REIT Investment Diversification and Empowerment Act of 2007, which is commonly referred to as a “RIDEA” structure (the provisions of the Code authorizing the RIDEA structure were enacted as part of the Housing and Economic Recovery Act of 2008).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do not expect the adoption of ASU 2016-01 on January 1, 2018 to have a material impact on our consolidated financial statement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do not expect the adoption of ASU 2016-13 on January 1, 2020 to have a material impact on our consolidated financial statements. In August 2016, the FASB issued ASU 2016-15, Classification of Certain Cash Receipts and Cash Payments, or ASU 2016-15, which intends to reduce diversity in practice in how certain transactions are classified in the statement of cash flows. ASU 2016-15 is effective for fiscal years and interim periods beginning after December 15, 2017. Early adoption is permitted, including adoption in an interim period. We do not expect the adoption of ASU 2016-15 on January 1, 2018 to have a material impact on our consolidated financial statements. In October 2016, the FASB issued ASU 2016-16, Intra-Entity Transfers of Assets Other Than Inventory, or ASU 2016-16, which removes the prohibition in ASC 740, Income Taxes , against the immediate recognition of the current and deferred income tax effects of intra-entity transfers of assets other than inventory. ASU 2016-16 is effective for fiscal years and interim periods beginning after December 15, 2017. Early adoption is permitted, including adoption in an interim period. We do not expect the adoption of ASU 2016-16 on January 1, 2018 to have a material impact on our consolidated financial statements. In January 2017, the FASB issued ASU 2017-04, Simplifying the Test for Goodwill Impairment , or ASU 2017-04, which eliminates Step 2 from the goodwill impairment test and allows an entity to perform its goodwill impairment test by comparing the fair value of a reporting segment with its carrying amount. ASU 2017-04 is effective for fiscal years and interim periods beginning after December 15, 2019. Early adoption is permitted, including adoption in an interim period. We early adopted ASU 2017-04 on January 1, 2017, which did not have an impact on our consolidated financial statements. In May 2017, the FASB issued ASU 2017-09, Scope of Modification Accounting, or ASU 2017-09, which clarifies when changes to the terms or conditions of a share-based payment award must be accounted for as modifications. Modification accounting is only applied if the value, the vesting conditions or the classification of the award (or equity or liability) changes as a result of the change in terms or conditions. ASU 2017-09 is effective for fiscal years and interim periods beginning after December 15, 2017. Early adoption is permitted. We do not expect the adoption of ASU 2017-09 on January 1, 2018 to have a material impact on our consolidated financial statements.</t>
  </si>
  <si>
    <t>Real Estate Investments, Net</t>
  </si>
  <si>
    <t>Real Estate [Abstract]</t>
  </si>
  <si>
    <t>3. Real Estate Investments, Net Our real estate investments, net consisted of the following as of June 30, 2017 and December 31, 2016 : June 30, 2017 December 31, 2016 Building and improvements $ 274,015,000 $ 106,442,000 Land 36,122,000 12,322,000 310,137,000 118,764,000 Less: accumulated depreciation (3,619,000 ) (822,000 ) $ 306,518,000 $ 117,942,000 Depreciation expense for the three and six months ended June 30, 2017 was $1,665,000 and $2,805,000 , respectively. We did not incur any depreciation expense for the three and six months ended June 30, 2016. For the three months ended June 30, 2017, we incurred capital expenditures of $44,000 on our medical office buildings and $0 on our senior housing facilities. In addition to the acquisitions discussed below, for the six months ended June 30, 2017, we incurred capital expenditures of $752,000 on our medical office buildings and $0 on our senior housing facilities. 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three and six months ended June 30, 2017 and 2016, such fees and expenses paid did not exceed 6.0% of the contract purchase price of our property acquisitions, except with respect to our acquisitions of Auburn MOB and Pottsville MOB. Our directors, including a majority of our independent directors, not otherwise interested in the transactions, approved the reimbursement of fees and expenses to our advisor or its affiliates with the acquisitions of Auburn MOB and Pottsville MOB in excess of the 6.0% limit and determined that such fees and expenses were commercially fair and reasonable to us. Acquisitions in 2017 For the six months ended June 30, 2017 , using net proceeds from our offering and debt financing, we completed seven property acquisitions comprising 16 buildings from unaffiliated third parties. The aggregate contract purchase price of these properties was $202,425,000 and we incurred $9,109,000 in total acquisition fees to our advisor in connection with these property acquisitions. The following is a summary of our property acquisitions for the six months ended June 30, 2017 : Acquisition(1) Location Type Date Acquired Contract Purchase Price Mortgage Loan Payable(2) Line of Credit(3) Total Acquisition Fee(4) Battle Creek MOB Battle Creek, MI Medical Office 03/10/17 $ 7,300,000 $ — $ — $ 328,000 Reno MOB Reno, NV Medical Office 03/13/17 66,250,000 — 60,000,000 2,982,000 Athens MOB Portfolio Athens, GA Medical Office 05/18/17 16,800,000 — 7,800,000 756,000 SW Illinois Senior Housing Portfolio Columbia, Millstadt, Red Bud and Waterloo, IL Senior Housing 05/22/17 31,800,000 — 31,700,000 1,431,000 Lawrenceville MOB Lawrenceville, GA Medical Office 06/12/17 11,275,000 8,000,000 3,000,000 507,000 Northern California Senior Housing Portfolio Belmont, Fairfield, Menlo Park and Sacramento, CA Senior Housing 06/28/17 45,800,000 — 21,600,000 2,061,000 Roseburg MOB Roseburg, OR Medical Office 06/29/17 23,200,000 — 23,000,000 1,044,000 Total $ 202,425,000 $ 8,000,000 $ 147,100,000 $ 9,109,000 ___________ (1) We own 100% of our properties acquired in 2017. (2) Represents the principal balance of the mortgage loan payable assumed by us at the time of acquisition. (3) Represents a borrowing under the Line of Credit, as defined in Note 7, Line of Credit , at the time of acquisition. (4) Our advisor was paid, as compensation for services rendered in connection with the investigation, selection and acquisition of our properties, a base acquisition fee of 2.25% of the aggregate contract purchase price upon the closing of the acquisition. In addition, the total acquisition fee includes a Contingent Advisor Payment, as defined in Note 12, Related Party Transactions , in the amount of 2.25% of the aggregate contract purchase price of the property acquired, which shall be paid by us to our advisor, subject to the satisfaction of certain conditions. See Note 12, Related Party Transactions — Acquisition and Development Stage — Acquisition Fee, for a further discussion. We accounted for the seven property acquisitions we completed for the six months ended June 30, 2017 as asset acquisitions. We incurred base acquisition fees and direct acquisition related expenses of $6,455,000 , which were capitalized in accordance with our early adoption of ASU 2017-01. The following table summarizes the acquisition date fair values of the assets acquired and liabilities assumed from our seven property acquisitions in 2017: 2017 Acquisitions Building and improvements $ 166,828,000 Land 23,800,000 In-place leases 17,802,000 Above-market leases 127,000 Total assets acquired 208,557,000 Mortgage loan payable 8,000,000 Below-market leases 85,000 Above-market leasehold interests 395,000 Total liabilities assumed 8,480,000 Net assets acquired $ 200,077,000</t>
  </si>
  <si>
    <t>Identified Intangible Assets, Net</t>
  </si>
  <si>
    <t>Finite-Lived Intangible Assets, Net [Abstract]</t>
  </si>
  <si>
    <t>4. Identified Intangible Assets, Net Identified intangible assets, net consisted of the following as of June 30, 2017 and December 31, 2016: June 30, 2017 December 31, 2016 In-place leases, net of accumulated amortization of $1,802,000 and $430,000 as of June 30, 2017 and December 31, 2016, respectively (with a weighted average remaining life of 9.6 years and 8.1 years as of June 30, 2017 and December 31, 2016, respectively) $ 28,934,000 $ 12,504,000 Leasehold interests, net of accumulated amortization of $71,000 and $22,000 as of June 30, 2017 and December 31, 2016, respectively (with a weighted average remaining life of 71.0 years and 71.5 years as of June 30, 2017 and December 31, 2016, respectively) 6,341,000 6,390,000 Above-market leases, net of accumulated amortization of $97,000 and $31,000 as of June 30, 2017 and December 31, 2016, respectively (with a weighted average remaining life of 6.1 years and 6.3 years as of June 30, 2017 and December 31, 2016, respectively) 839,000 779,000 $ 36,114,000 $ 19,673,000 Amortization expense on identified intangible assets for the three and six months ended June 30, 2017 was $859,000 and $1,487,000 respectively, which included $33,000 and $66,000 , respectively, of amortization recorded against real estate revenue for above-market leases and $25,000 and $49,000 , respectively, of amortization recorded to rental expenses for leasehold interests in our accompanying condensed consolidated statements of operations. We did not incur any amortization expense on identified intangible assets for the three and six months ended June 30, 2016. The aggregate weighted average remaining life of the identified intangible assets was 20.3 years and 28.6 years as of June 30, 2017 and December 31, 2016, respectively. As of June 30, 2017 , estimated amortization expense on the identified intangible assets for the six months ending December 31, 2017 and for each of the next four years ending December 31 and thereafter was as follows: Year Amount 2017 $ 2,390,000 2018 4,417,000 2019 4,041,000 2020 3,526,000 2021 3,168,000 Thereafter 18,572,000 $ 36,114,000</t>
  </si>
  <si>
    <t>Other Assets, Net</t>
  </si>
  <si>
    <t>Other Assets, Net [Abstract]</t>
  </si>
  <si>
    <t>5. Other Assets, Net Other assets, net consisted of the following as of June 30, 2017 and December 31, 2016 : June 30, 2017 December 31, 2016 Deferred financing costs, net of accumulated amortization of $289,000 and $112,000 as of June 30, 2017 and December 31, 2016, respectively(1) $ 778,000 $ 943,000 Deferred rent receivables 761,000 207,000 Prepaid expenses and deposits 693,000 257,000 Lease commissions 102,000 — $ 2,334,000 $ 1,407,000 ___________ (1) In accordance with ASU 2015-03, Simplifying the Presentation of Debt Issuance Costs, or ASU 2015-03, and ASU 2015-15, Presentation and Subsequent Measurement of Debt Issuance Costs Associated with Line-of-Credit Arrangements, or ASU 2015-15, deferred financing costs only include costs related to the Line of Credit, as defined in Note 7, Line of Credit . Amortization expense on deferred financing costs of the Line of Credit for the three and six months ended June 30, 2017 was $90,000 and $177,000 , respectively. Amortization expense on deferred financing costs of the Line of Credit is recorded to interest expense in our accompanying condensed consolidated statements of operations. We did no t incur any amortization expense on deferred financing costs of the Line of Credit for the three and six months ended June 30, 2016.</t>
  </si>
  <si>
    <t>Mortgage Loans Payable, Net</t>
  </si>
  <si>
    <t>Mortgage Loan Payable, Net [Abstract]</t>
  </si>
  <si>
    <t>Mortgage Notes Payable, Net</t>
  </si>
  <si>
    <t>6. Mortgage Loans Payable, Net Mortgage loans payable were $11,782,000 ( $11,691,000 , including premium and deferred financing costs, net) and $3,908,000 ( $3,965,000 , including premium and deferred financing costs, net) as of June 30, 2017 and December 31, 2016 , respectively. As of June 30, 2017 , we had two fixed-rate mortgage loans, with interest rates ranging from 4.77% to 5.25% per annum, maturity dates ranging from April 1, 2020 to August 1, 2029 and a weighted average effective interest rate of 4.92% . As of December 31, 2016, we had one fixed-rate mortgage loan with an interest rate of 5.25% per annum and a maturity date of August 1, 2029. We did no t have any mortgage loans payable, net as of June 30, 2016 . The changes in the carrying amount of mortgage loans payable, net consisted of the following for the six months ended June 30, 2017 : Amount Beginning balance — December 31, 2016 $ 3,965,000 Additions: Assumption of mortgage loan payable 8,000,000 Amortization of deferred financing costs(1) 8,000 Deductions: Deferred financing costs(1) (151,000 ) Scheduled principal payments on mortgage loan payable (125,000 ) Amortization of premium on mortgage loan payable (6,000 ) Ending balance — June 30, 2017 $ 11,691,000 ___________ (1) In accordance with ASU 2015-03 and ASU 2015-15, deferred financing costs only include costs related to our mortgage loans payable. As of June 30, 2017 , the principal payments due on our mortgage loans payable for the six months ending December 31, 2017 and for each of the next four years ending December 31 and thereafter were as follows: Year Amount 2017 $ 148,000 2018 386,000 2019 407,000 2020 8,035,000 2021 314,000 Thereafter 2,492,000 $ 11,782,000</t>
  </si>
  <si>
    <t>Line of Credit Facility [Abstract]</t>
  </si>
  <si>
    <t>Lines Of Credit</t>
  </si>
  <si>
    <t>7. Line of Credit On August 25, 2016, we, through our operating partnership, as borrower, and certain of our subsidiaries, or the subsidiary guarantors, and us, collectively as guarantors, entered into a credit agreement, or the Credit Agreement, with Bank of America, N.A., or Bank of America, as administrative agent, swing line lender and letters of credit issuer; and KeyBank, National Association, or KeyBank, as syndication agent and letters of credit issuer, to obtain a revolving line of credit with an aggregate maximum principal amount of $100,000,000 , or the Line of Credit, subject to certain terms and conditions. On August 25, 2016, we also entered into separate revolving notes, or the Revolving Notes, with each of Bank of America and KeyBank, whereby we promised to pay the principal amount of each revolving loan and accrued interest to the respective lender or its registered assigns, in accordance with the terms and conditions of the Credit Agreement. The proceeds of loans made under the Line of Credit may be used for general working capital (including acquisitions), capital expenditures and other general corporate purposes not inconsistent with obligations under the Credit Agreement. We may obtain up to $20,000,000 in the form of standby letters of credit and up to $25,000,000 in the form of swing line loans. The Line of Credit matures on August 25, 2019, and may be extended for one 12 -month period during the term of the Credit Agreement subject to satisfaction of certain conditions, including payment of an extension fee. The maximum principal amount of the Credit Agreement may be increased by up to $100,000,000 , for a total principal amount of $200,000,000 , subject to: (i) the terms of the Credit Agreement; and (ii) at least five business days’ prior written notice to Bank of America. At our option, the Line of Credit bears interest at per annum rates equal to (a) (i) the Eurodollar Rate (as defined in the Credit Agreement) plus (ii) a margin ranging from 1.75% to 2.25% based on our Consolidated Leverage Ratio (as defined in the Credit Agreement), or (b) (i) the greater of: (1) the prime rate publicly announced by Bank of America, (2) the Federal Funds Rate (as defined in the Credit Agreement) plus 0.50% , (3) the one-month Eurodollar Rate plus 1.00% , and (4) 0.00% , plus (ii) a margin ranging from 0.55% to 1.05% based on our Consolidated Leverage Ratio. Accrued interest on the Line of Credit is payable monthly. The loans may be repaid in whole or in part without prepayment premium or penalty, subject to certain conditions. We are required to pay a fee on the unused portion of the lenders’ commitments under the Credit Agreement at a per annum rate equal to 0.20% if the average daily used amount is greater than 50.0% of the commitments and 0.25% if the average daily used amount is less than or equal to 50.0% of the commitments, which fee shall be measured and payable on a quarterly basis. The Credit Agreement contains various affirmative and negative covenants that are customary for credit facilities and transactions of this type, including limitations on the incurrence of debt by our operating partnership and its subsidiaries. The Credit Agreement also imposes certain financial covenants based on the following criteria, which are specifically defined in the Credit Agreement: (a) Consolidated Leverage Ratio; (b) Consolidated Secured Leverage Ratio; (c) Consolidated Tangible Net Worth; (d) Consolidated Fixed Charge Coverage Ratio; (e) Unencumbered Indebtedness Yield; (f) Consolidated Unencumbered Leverage Ratio; (g) Consolidated Unencumbered Interest Coverage Ratio; (h) Secured Recourse Indebtedness; and (i) Consolidated Unsecured Indebtedness. The Credit Agreement permits us to add additional subsidiaries as guarantors. In the event of default, Bank of America has the right to terminate its obligations under the Credit Agreement, including the funding of future loans, and to accelerate the payment on any unpaid principal amount of all outstanding loans and interest thereon. Additionally, in connection with the Credit Agreement, we also entered into a Pledge Agreement on August 25, 2016, pursuant to which we pledged the capital stock of our subsidiaries which own the real property to be included in the Unencumbered Property Pool, as such term is defined in the Credit Agreement. The pledged collateral will be released upon achieving a consolidated total asset value of at least $750,000,000 . As of June 30, 2017 and December 31, 2016, our aggregate borrowing capacity under the Line of Credit was $100,000,000 . As of June 30, 2017 and December 31, 2016, borrowings outstanding totaled $71,100,000 and $33,900,000 , respectively, and $28,900,000 and $66,100,000 , respectively, remained available under the Line of Credit. As of June 30, 2017 and December 31, 2016, the weighted average interest rate on borrowings outstanding was 4.16% and 4.30% per annum, respectively.</t>
  </si>
  <si>
    <t>Identified Intangible Liabilities, Net</t>
  </si>
  <si>
    <t>Identified Intangible Liabilities [Abstract]</t>
  </si>
  <si>
    <t>Identified Intangible Liabilities Net</t>
  </si>
  <si>
    <t>8. Identified Intangible Liabilities, Net Identified intangible liabilities, net consisted of the following as of June 30, 2017 and December 31, 2016: June 30, 2017 December 31, 2016 Below-market leases, net of accumulated amortization of $195,000 and $60,000 as of June 30, 2017 and December 31, 2016, respectively (with a weighted average remaining life of 5.7 years and 5.4 years as of June 30, 2017 and December 31, 2016, respectively) $ 1,013,000 $ 1,063,000 Above-market leasehold interests, net of accumulated amortization of $2,000 and $0 as of June 30, 2017 and December 31, 2016, respectively (with a weighted average remaining life of 52.7 years and 0 years as of June 30, 2017 and December 31, 2016, respectively) 393,000 — $ 1,406,000 $ 1,063,000 Amortization expense on identified intangible liabilities for the three and six months ended June 30, 2017 was $69,000 and $137,000 , respectively, which included $68,000 and $135,000 , respectively, of amortization recorded to real estate revenue for below-market leases and $1,000 and $2,000 , respectively, of amortization recorded to rental expenses for above-market leasehold interests in our accompanying condensed consolidated statements of operations. We did no t incur any amortization expense on identified intangible liabilities for the three and six months ended June 30, 2016 . The aggregate weighted average remaining life of the identified intangible liabilities was 18.8 years and 5.4 years as of June 30, 2017 and December 31, 2016, respectively. As of June 30, 2017 , estimated amortization expense on identified intangible liabilities for the six months ending December 31, 2017 and for each of the next four years ending December 31 and thereafter was as follows: Year Amount 2017 $ 140,000 2018 279,000 2019 251,000 2020 88,000 2021 65,000 Thereafter 583,000 $ 1,406,000</t>
  </si>
  <si>
    <t>Commitments and Contingencies</t>
  </si>
  <si>
    <t>Commitments and Contingencies Disclosure [Abstract]</t>
  </si>
  <si>
    <t>9.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Equity</t>
  </si>
  <si>
    <t>Equity [Abstract]</t>
  </si>
  <si>
    <t>11. Equity Preferred Stock Our charter authorizes us to issue 200,000,000 shares of our preferred stock, par value $0.01 per share. As of June 30, 2017 and December 31, 2016 , no shares of preferred stock were issued and outstanding. Common Stock Our charter authorizes us to issue 1,000,000,000 shares of our common stock, par value $0.01 per share. We commenced our public offering of shares of our common stock on February 16, 2016, and as of such date we were offering to the public up to $3,150,000,000 in shares of our Class T common stock, consisting of up to $3,000,000,000 in shares of our Class T common stock at a price of $10.00 per share in our primary offering and up to $150,000,000 in shares of our Class T common stock for $9.50 per share pursuant to the DRIP. Effective June 17, 2016, we reallocated certain of the unsold shares of our Class T common stock being offered and began offering shares of our Class I common stock, such that we are currently offering up to approximately $2,800,000,000 in shares of Class T common stock and $200,000,000 in shares of Class I common stock in our primary offering, and up to an aggregate of $150,000,000 in shares of our Class T and Class I common stock pursuant to the DRIP. Subsequent to the reallocation, of the 1,000,000,000 shares of common stock authorized, 900,000,000 shares are classified as Class T common stock and 100,000,000 shares are classified as Class I common stock. We reserve the right to reallocate the shares of common stock we are offering between the primary offering and the DRIP, and among classes of stock. The shares of our Class T common stock in the primary offering are being offered at a price of $10.00 per share. The shares of our Class I common stock in the primary offering were being offered at a price of $9.30 per share prior to March 1, 2017, and are being offered at a price of $9.21 per share for all shares offered effective March 1, 2017. The shares of our Class T and Class I common stock issued pursuant to the DRIP were sold at a price of $9.50 per share prior to January 1, 2017, and are sold at a price of $9.40 per share for all shares issued pursuant to the DRIP effective January 1, 2017. After our board of directors determines an estimated NAV per share of our common stock, share prices are expected to be adjusted to reflect the estimated NAV per share and, in the case of shares offered pursuant to our primary offering, up-front selling commissions and dealer manager fees other than those funded by our advisor. Each share of our common stock, regardless of class, will be entitled to one vote per share on matters presented to the common stockholders for approval; provided, however, that stockholders of one share class shall have exclusive voting rights on any amendment to our charter that would alter only the contract rights of that share class, and no stockholders of another share class shall be entitled to vote thereon. On February 6, 2015, our advisor acquired shares of our Class T common stock for total cash consideration of $200,000 and was admitted as our initial stockholder. We used the proceeds from the sale of shares of our Class T common stock to our advisor to make an initial capital contribution to our operating partnership. As of June 30, 2017 and December 31, 2016, our advisor owned 20,833 shares of our Class T common stock. Through June 30, 2017 , we had issued 28,236,137 aggregate shares of our Class T and Class I common stock in connection with the primary portion of our offering and 389,515 aggregate shares of our Class T and Class I common stock pursuant to the DRIP. We also granted an aggregate of 22,500 shares of our restricted Class T common stock to our independent directors and repurchased 7,174 shares of our common stock under our share repurchase plan through June 30, 2017. As of June 30, 2017 and December 31, 2016 , we had 28,661,811 and 11,377,439 aggregate shares of our Class T and Class I common stock, respectively, issued and outstanding. As of June 30, 2017 , we had a receivable of $906,000 for offering proceeds, net of selling commissions and dealer manager fees, from our transfer agent, which was received in July 2017. Distribution Reinvestment Plan We have registered and reserved $150,000,000 in shares of our common stock for sale pursuant to the DRIP in our offering. The DRIP allows stockholders to purchase additional Class T shares and Class I shares of our common stock through the reinvestment of distributions during our offering. Prior to January 1, 2017, we issued both Class T shares and Class I shares pursuant to the DRIP at a price of $9.50 per share. Effective January 1, 2017, shares of both Class T shares and Class I shares issued pursuant to the DRIP are issued at a price of $9.40 per share until our board of directors determines an estimated NAV per share of our common stock. After our board of directors determines an estimated NAV per share of our common stock, participants in the DRIP will receive Class T shares and Class I shares, as applicable, at the most recently published estimated NAV per share of our common stock. Pursuant to the DRIP, distributions with respect to Class T shares are reinvested in Class T shares and distributions with respect to Class I shares are reinvested in Class I shares. For the three and six months ended June 30, 2017 , $1,811,000 and $2,874,000 , respectively, in distributions were reinvested and 192,651 and 305,798 shares of our common stock, respectively, were issued pursuant to the DRIP. For the three and six months ended June 30, 2016, $19,000 in distributions were reinvested and 2,003 shares of our common stock were issued pursuant to the DRIP. As of June 30, 2017 and December 31, 2016, a total of $3,670,000 and $796,000 , respectively, in distributions were reinvested that resulted in 389,515 and 83,717 shares of our common stock, respectively, being issued pursuant to the DRIP. Share Repurchase Plan In February 2016, our board of directors approved a share repurchase plan. The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ll repurchases will be subject to a one -year holding period, except for repurchases made in connection with a stockholder’s death or “qualifying disability,” as defined in our share repurchase plan. Further, all share repurchases will be repurchased following a one -year holding period at a price between 92.5% to 100% of each stockholder’s repurchase amount depending on the period of time their shares have been held. At any time we are engaged in an offering of shares of our common stock, the repurchase amount for shares repurchased under our share repurchase plan will always be equal to or lower than the applicable per share offering price.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For the three and six months ended June 30, 2017, we received share repurchase requests and repurchased 7,174 shares of our common stock for an aggregate of $69,000 at an average repurchase price of $9.66 per share. No share repurchases were requested or made for the three and six months ended June 30, 2016. As of June 30, 2017, we received share repurchase requests and repurchased 7,174 shares of our common stock for an aggregate of $69,000 at an average repurchase price of $9.66 per share. All shares were repurchased using proceeds we received from the sale of shares of our common stock pursuant to the DRIP. As of December 31, 2016, no share repurchases were requested or made. 2015 Incentive Plan In February 2016, 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4,000,000 shares. Through June 30, 2017, we granted an aggregate of 22,500 shares of our restricted Class T common stock, as defined in our incentive plan, to our independent directors in connection with their initial election or re-election to our board of directors, of which 20.0% immediately vested on the grant date and 20.0% will vest on each of the first four anniversaries of the grant date. Shares of our restricted common stock may not be sold, transferred, exchanged, assigned, pledged, hypothecated or otherwise encumbered. Such restrictions expire upon vesting. Shares of our restricted common stock will have full voting rights and rights to distributions. From the applicable service inception dates to the applicable grant dates, we recognized compensation expense related to the shares of our restricted Class T common stock based on the reporting date fair value, which was estimated at $10.00 per share, the price paid to acquire one share of Class T common stock in our offering. Beginning on the applicable grant dates, compensation cost related to the shares of our restricted Class T common stock is measured based on the applicable grant date fair value, which was estimated at $10.00 per share, the price paid to acquire one share of Class T common stock in our offering. Stock compensation expense is recognized from the applicable service inception date to the applicable vesting date for each vesting tranche (i.e., on a tranche-by-tranche basis) using the accelerated attribution method. ASC Topic 718, Compensation — Stock Compensation , requires forfeitures to be estimated at the time of grant and revised, if necessary, in subsequent periods if actual forfeitures differ from those estimates. For the three and six months ended June 30, 2017 and 2016, we did not assume any forfeitures. For the three months ended June 30, 2017 and 2016, we recognized compensation expense of $25,000 and $20,000 , respectively, and for the six months ended June 30, 2017 and 2016, we recognized stock compensation expense of $39,000 and $52,000 , respectively, which is included in general and administrative in our accompanying condensed consolidated statements of operations. As of June 30, 2017 and December 31, 2016 , there was $106,000 and $70,000 , respectively, of total unrecognized compensation expense, net of estimated forfeitures, related to nonvested shares of our restricted Class T common stock. As of June 30, 2017 , this expense is expected to be recognized over a remaining weighted average period of 2.05 years. As of June 30, 2017 and December 31, 2016 , the weighted average grant date fair value of the nonvested shares of our restricted Class T common stock was $150,000 and $120,000 , respectively. A summary of the status of the nonvested shares of our restricted Class T common stock as of June 30, 2017 and December 31, 2016 and the changes for the six months ended June 30, 2017 is presented below: Number of Nonvested Shares of our Restricted Common Stock Weighted Average Grant Date Fair Value Balance — December 31, 2016 12,000 $ 10.00 Granted 7,500 $ 10.00 Vested (4,500 ) $ 10.00 Forfeited — $ — Balance — June 30, 2017 15,000 $ 10.00 Expected to vest — June 30, 2017 15,000 $ 10.00 Offering Costs Selling Commissions Generally, we pay our dealer manager selling commissions of up to 3.0% of the gross offering proceeds from the sale of Class T shares of our common stock pursuant to our primary offering. To the extent that selling commissions are less than 3.0% of the gross offering proceeds for any Class T shares sold, such reduction in selling commissions will be accompanied by a corresponding reduction in the applicable per share purchase price for purchases of such shares. No selling commissions are payable on Class I shares or shares of our common stock sold pursuant to the DRIP. Our dealer manager may re-allow all or a portion of these fees to participating broker-dealers. For the three and six months ended June 30, 2017, we incurred $2,634,000 and $4,704,000 , respectively, in selling commissions to our dealer manager. For the three and six months ended June 30, 2016, we incurred $380,000 in selling commissions to our dealer manager. Such commissions were charged to stockholders’ equity as such amounts were paid to our dealer manager from the gross proceeds of our offering. Dealer Manager Fee With respect to shares of our Class T common stock, our dealer manager generally receives a dealer manager fee of up to 3.0% of the gross offering proceeds from the sale of Class T shares of our common stock pursuant to our primary offering, of which 1.0% of the gross offering proceeds is funded by us and up to an amount equal to 2.0% of the gross offering proceeds is funded by our advisor. With respect to shares of our Class I common stock, prior to March 1, 2017, our dealer manager generally received a dealer manager fee up to 3.0% of the gross offering proceeds from the sale of Class I shares of our common stock pursuant to our primary offering, of which 1.0% of the gross offering proceeds was funded by us and an amount equal to 2.0% of the gross offering proceeds was funded by our advisor. Effective March 1, 2017, our dealer manager generally receives a dealer manager fee up to an amount equal to 1.5% of the gross offering proceeds from the sale of Class I shares pursuant to our primary offering, all of which is funded by our advisor. Our dealer manager may enter into participating dealer agreements with participating dealers that provide for a reduction or waiver of dealer manager fees. To the extent that the dealer manager fee is less than 3.0% of the gross offering proceeds for any Class T shares sold and less than 1.5% of the gross offering proceeds for any Class I shares sold, such reduction will be applied first to the portion of the dealer manager fee funded by our advisor. To the extent that any reduction in dealer manager fee exceeds the portion of the dealer manager fee funded by our advisor, such excess reduction will be accompanied by a corresponding reduction in the applicable per share purchase price for purchases of such shares. No dealer manager fee is payable on shares of our common stock sold pursuant to the DRIP. Our dealer manager may re-allow all or a portion of these fees to participating broker-dealers. For the three and six months ended June 30, 2017, we incurred $889,000 and $1,622,000 respectively, in dealer manager fees to our dealer manager. For the three and six months ended June 30, 2016, we incurred $151,000 in dealer manager fees to our dealer manager. Such fees were charged to stockholders’ equity as such amounts were paid to our dealer manager or its affiliates from the gross proceeds of our offering. See Note 12, Related Party Transactions — Offering Stage — Dealer Manager Fee, for a further discussion of the dealer manager fee funded by our advisor. Stockholder Servicing Fee We pay our dealer manager a quarterly stockholder servicing fee with respect to our Class T shares sold as additional compensation to the dealer manager and participating broker-dealers. No stockholder servicing fee shall be paid with respect to Class I shares or shares of our common stock sold pursuant to the DRIP. The stockholder servicing fee accrues daily in an amount equal to 1/365th of 1.0% of the purchase price per share of our Class T shares sold in our primary offering and, in the aggregate will not exceed an amount equal to 4.0% of the gross proceeds from the sale of Class T shares in our primary offering. We will cease paying the stockholder servicing fee with respect to our Class T shares sold in our offering upon the occurrence of certain defined events. Our dealer manager may re-allow to participating broker-dealers all or a portion of the stockholder servicing fee for services that such participating broker-dealers perform in connection with the shares of our Class T common stock. By agreement with participating broker-dealers, such stockholder servicing fee may be reduced or limited. For the three and six months ended June 30, 2017, we incurred $3,384,000 and $6,138,000 , respectively, in stockholder servicing fees to our dealer manager. For the three and six months ended June 30, 2016, we incurred $507,000 in stockholder servicing fees to our dealer manager. As of June 30, 2017 and December 31, 2016, we accrued $9,603,000 and $3,973,000 , respectively, in connection with the stockholder servicing fee payable, which is included in accounts payable and accrued liabilities with a corresponding offset to stockholders’ equity in our accompanying condensed consolidated balance sheets. Noncontrolling Interest of Limited Partner in Operating Partnership On February 6, 2015, our advisor made an initial capital contribution of $2,000 to our operating partnership in exchange for Class T partnership units. Upon the effectiveness of the Advisory Agreement on February 16, 2016, Griffin-American Healthcare REIT IV Advisor became our advisor. As our advisor, Griffin-American Healthcare REIT IV Advisor is entitled to redemption rights of its limited partnership units. Therefore, as of February 16, 2016, such limited partnership units no longer meet the criteria for classification within the equity section of our accompanying condensed consolidated balance sheets, and as such, were reclassified outside of permanent equity, as a mezzanine item, in our accompanying condensed consolidated balance sheets. See Note 10, Redeemable Noncontrolling Interest , for a further discussion. As of June 30, 2017 and December 31, 2016, our advisor owned all of our 208 Class T partnership units outstanding.</t>
  </si>
  <si>
    <t>Redeemable Noncontrolling Interest</t>
  </si>
  <si>
    <t>Redeemable Noncontrolling Interest [Line Items]</t>
  </si>
  <si>
    <t>10. Redeemable Noncontrolling Interest As of June 30, 2017 and December 31, 2016 , we owned greater than a 99.99% general partnership interest in our operating partnership, and our advisor owned less than a 0.01% limited partnership interest in our operating partnership. The noncontrolling interest of our advisor in our operating partnership, which has redemption features outside of our control, is accounted for as a redeemable noncontrolling interest and is presented outside of permanent equity in our accompanying condensed consolidated balance sheets. See Note 11, Equity — Noncontrolling Interest of Limited Partner in Operating Partnership, for a further discussion. In addition, see Note 12, Related Party Transactions — Liquidity Stage — Subordinated Participation Interest — Subordinated Distribution Upon Listing, and Note 12, Related Party Transactions — Subordinated Distribution Upon Termination, for a further discussion of the redemption features of the limited partnership units. We record the carrying amount of redeemable noncontrolling interest at the greater of: (i) the initial carrying amount, increased or decreased for the noncontrolling interest’s share of net income or loss and distributions; or (ii) the redemption value. The changes in the carrying amount of redeemable noncontrolling interest consisted of the following for the six months ended June 30, 2017 and 2016: Six Months Ended June 30, 2017 2016 Beginning balance $ 2,000 $ — Reclassification from equity — 2,000 Net income (loss) attributable to redeemable noncontrolling interest — — Ending balance $ 2,000 $ 2,000</t>
  </si>
  <si>
    <t>Related Party Transactions</t>
  </si>
  <si>
    <t>Related Party Transactions [Abstract]</t>
  </si>
  <si>
    <t>12. Related Party Transactions Fees and Expenses Paid to Affiliates All of our executive officers and one of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NorthStar or Mr. Flaherty. We entered into the Advisory Agreement, which entitles our advisor and its affiliates to specified compensation for certain services, as well as reimbursement of certain expenses. For the three months ended June 30, 2017 and 2016, we incurred $5,688,000 and $2,862,000 , respectively, and for the six months ended June 30, 2017 and 2016, we incurred $9,777,000 and $3,169,000 , respectively, in fees and expenses to our affiliates as detailed below. Offering Stage Dealer Manager Fee With respect to shares of our Class T common stock, our dealer manager generally receives a dealer manager fee of up to 3.0% of the gross offering proceeds from the sale of Class T shares of our common stock pursuant to our primary offering, of which 1.0% of the gross offering proceeds is funded by us and up to an amount equal to 2.0% of the gross offering proceeds is funded by our advisor. With respect to shares of our Class I common stock, prior to March 1, 2017, our dealer manager generally received a dealer manager fee up to 3.0% of the gross offering proceeds from the sale of Class I shares of our common stock pursuant to our primary offering, of which 1.0% of the gross offering proceeds was funded by us and an amount equal to 2.0% of the gross offering proceeds was funded by our advisor. Effective March 1, 2017, our dealer manager generally receives a dealer manager fee up to an amount equal to 1.5% of the gross offering proceeds from the sale of Class I shares pursuant to our primary offering, all of which is funded by our advisor. Our dealer manager may enter into participating dealer agreements with participating dealers that provide for a reduction or waiver of dealer manager fees. To the extent that the dealer manager fee is less than 3.0% of the gross offering proceeds for any Class T shares sold and less than 1.5% of the gross offering proceeds for any Class I shares sold, such reduction will be applied first to the portion of the dealer manager fee funded by our advisor. To the extent that any reduction in dealer manager fee exceeds the portion of the dealer manager fee funded by our advisor, such excess reduction will be accompanied by a corresponding reduction in the applicable per share purchase price for purchases of such shares. No dealer manager fee is payable on shares of our common stock sold pursuant to the DRIP. Our advisor intends to recoup the portion of the dealer manager fee it funds through the receipt of the Contingent Advisor Payment from us, as described below, through the payment of acquisition fees. For the three and six months ended June 30, 2017, we incurred $1,841,000 and $3,337,000 , respectively, payable to our advisor as part of the Contingent Advisor Payment in connection with the dealer manager fee that our advisor had incurred. For the three and six months ended June 30, 2016, we incurred $302,000 payable to our advisor as part of the Contingent Advisor Payment in connection with the dealer manager fee that our advisor had incurred. See Note 11, Equity — Offering Costs — Dealer Manager Fee, for a further discussion of the dealer manager fee funded by us. Other Organizational and Offering Expenses Our other organizational and offering expenses in connection with our offering (other than selling commissions, the dealer manager fee and the stockholder servicing fee) are funded by our advisor. Our advisor intends to recoup such expenses it funds through the receipt of the Contingent Advisor Payment from us, as described below, through the payment of acquisition fees. We anticipate that our other organizational and offering expenses will not exceed 1.0% of the gross offering proceeds for shares of our common stock sold pursuant to our primary offering. No other organizational and offering expenses will be paid with respect to shares of our common stock sold pursuant to the DRIP. For the three and six months ended June 30, 2017, we incurred $336,000 and $892,000 , respectively, payable to our advisor as part of the Contingent Advisor Payment in connection with the other organizational and offering expenses that our advisor had incurred. For the three and six months ended June 30, 2016, we incurred $2,415,000 payable to our advisor as part of the Contingent Advisor Payment in connection with the other organizational and offering expenses that our advisor had incurred. Acquisition and Development Stage Acquisition Fee We pay our advisor an acquisition fee of up to 4.50% of the contract purchase price, including any contingent or earn-out payments that may be paid, of each property we acquire or, with respect to any real estate-related investment we originate or acquire, up to 4.25% of the origination or acquisition price, including any contingent or earn-out payments that may be paid. The 4.50% or 4.25% acquisition fees consist of a 2.25% or 2.00% base acquisition fee, or the base acquisition fee, for real estate and real estate-related acquisitions, respectively, and an additional 2.25% contingent advisor payment, or the Contingent Advisor Payment. The Contingent Advisor Payment allows our advisor to recoup the portion of the dealer manager fee and other organizational and offering expenses funded by our advisor. Therefore, the amount of the Contingent Advisor Payment paid upon the closing of an acquisition shall not exceed the then outstanding amounts paid by our advisor for dealer manager fees and other organizational and offering expenses at the time of such closing. For these purposes, the amounts paid by our advisor and considered as “outstanding” are reduced by the amount of the Contingent Advisor Payment previously paid. Notwithstanding the foregoing, the initial $7,500,000 of amounts paid by our advisor to fund the dealer manager fee and other organizational and offering expenses, or the Contingent Advisor Payment Holdback, shall be retained by us until the later of the termination of our last public offering or the third anniversary of the commencement date of our initial public offering, at which time such amount shall be paid to our advisor or its affiliates. In connection with any subsequent public offering of shares of our common stock, the Contingent Advisor Payment Holdback may increase, based upon the maximum offering amount in such subsequent public offering and the amount sold in prior offerings. Our advisor or its affiliates will be entitled to receive these acquisition fees for properties and real estate-related investments acquired with funds raised in our offering, including acquisitions completed after the termination of the Advisory Agreement (including imputed leverage of 50.0% on funds raised in our offering), or funded with net proceeds from the sale of a property or real estate-related investment, subject to certain conditions. Our advisor may waive or defer all or a portion of the acquisition fee at any time and from time to time, in our advisor’s sole discretion. The base acquisition fee in connection with the acquisition of properties accounted for as business combinations is expensed as incurred and included in acquisition related expenses in our accompanying condensed consolidated statements of operations. The base acquisition fee in connection with the acquisition of properties accounted for as asset acquisitions or the acquisition of real estate-related investments is capitalized as part of the associated investment in our accompanying condensed consolidated balance sheets. For the three and six months ended June 30, 2017, we paid base acquisition fees of $2,899,000 and $4,554,000 , respectively, to our advisor. For the three and six months ended June 30, 2016, we paid base acquisition fees $123,000 to our advisor. The Contingent Advisor Payment is used to decrease the liability we incur to our advisor in connection with the dealer manager fee and other organizational and offering expenses. As of June 30, 2017 and December 31, 2016, we recorded $7,774,000 and $5,404,000 , respectively, as part of the Contingent Advisor Payment, which is included in accounts payable due to affiliates with a corresponding offset to stockholders’ equity in our accompanying condensed consolidated balance sheets. As of June 30, 2017 , we have paid $1,859,000 in Contingent Advisor Payments to our advisor. For a further discussion of amounts paid in connection with the Contingent Advisor Payment, see Dealer Manager Fee and Other Organizational and Offering Expenses, above. In addition, see Note 3, Real Estate Investments, Net , for a further discussion. Development Fee In the event our advisor or its affiliates provide development-related services, we pay our advisor or its affiliates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three and six months ended June 30, 2017 and 2016 , we did not incur any development fees to our advisor or its affiliates. Reimbursement of Acquisition Expenses We reimburse our advisor or its affiliates for acquisition expenses related to selecting, evaluating and acquiring assets, which will be reimbursed regardless of whether an asset is acquired. The reimbursement of acquisition expenses, acquisition fees and real estate commissions paid to unaffiliated parties will not exceed, in the aggregate, 6.0% of the contract purchase price of the property or real estate-related investment, total development costs or funds advanced in a loan, unless fees in excess of such limits are approved by a majority of our directors, including a majority of our independent directors, not otherwise interested in the transaction. For the three and six months ended June 30, 2017 and 2016, such fees and expenses paid did not exceed 6.0% of the contract purchase price of our property acquisitions, except with respect to our acquisitions of Auburn MOB and Pottsville MOB. For a further discussion, see Note 3, Real Estate Investments, Net . Reimbursements of acquisition expenses in connection with the acquisition of properties accounted for as business combinations are expensed as incurred and included in acquisition related expenses in our accompanying condensed consolidated statements of operations. Reimbursements of acquisition expenses in connection with the acquisition of properties accounted for as asset acquisitions or the acquisition of real estate-related investments are capitalized as part of the associated investment in our accompanying condensed consolidated balance sheets. For the three and six months ended June 30, 2017, we incurred $1,000 and $2,000 , respectively, in acquisition expenses to our advisor or its affiliates. We did not incur any acquisition expenses to our advisor or its affiliates for the three and six months ended June 30, 2016. Operational Stage Asset Management Fee We pay our advisor or its affiliates a monthly fee for services rendered in connection with the management of our assets equal to one-twelfth of 0.80% of average invested assets.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For the three and six months ended June 30, 2017, we incurred $504,000 and $805,000 , respectively, in asset management fees to our advisor. We did not incur any asset management fees to our advisor or its affiliates for the three and six months ended June 30, 2016 as a result of our advisor waiving $2,000 in asset management fees. Our advisor agreed to waive certain asset management fees that may otherwise have been due to our advisor pursuant to the Advisory Agreement until such time as the amount of such waived asset management fees was equal to the amount of distributions payable to our stockholders for the period beginning on May 1, 2016 and ending on the date of the acquisition of our first property or real estate-related investment, as such terms are defined in the Advisory Agreement. We purchased our first property in June 2016. As such, the asset management fees of $2,000 that would have been incurred through June 2016 were waived by our advisor and an additional $78,000 in asset management fees was waived during the remainder for 2016. Our advisor did not receive any additional securities, shares of our stock, or any other form of consideration or any repayment as a result of the waiver of such asset management fees. Asset management fees are included in general and administrative in our accompanying condensed consolidated statements of operations. Property Management Fee American Healthcare Investors or its designated personnel may provide property management services with respect to our properties or may sub-contract these duties to any third party and provide oversight of such third-party property manager. We pay American Healthcare Investors a monthly management fee equal to a percentage of the gross monthly cash receipts of such property as follows: (i) a 1.0% property management oversight fee for any stand-alone, single-tenant, net leased property, except for such properties operated utilizing a RIDEA structure, for which we pay a property management oversight fee of 1.5% of the gross monthly cash receipts with respect to such property; (ii) a property management oversight fee of 1.5% of the gross monthly cash receipts of any property that is not a stand-alone, single-tenant, net leased property and for which American Healthcare Investors or its designated personne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American Healthcare Investors or its designated personnel directly serve as the property manager without sub-contracting such duties to a third party. Property management fees are included in rental expenses in our accompanying condensed consolidated statements of operations. For the three and six months ended June 30, 2017, we incurred property management fees of $87,000 and $146,000 , respectively, to American Healthcare Investors. We did not incur any property management fees to American Healthcare Investors for the three and six months ended June 30, 2016 . Lease Fees We may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Lease fees are capitalized as lease commissions and are included in other assets, net in our accompanying condensed consolidated balance sheets. For the three and six months ended June 30, 2017 and 2016 , we did not incur any lease fees to our advisor or its affiliates. Construction Management Fee In the event that our advisor or its affiliates assist with planning and coordinating the construction of any capital or tenant improvements, we pay our advisor or its affiliates a construction management fee of up to 5.0% of the cost of such improvements. Construction management fees are capitalized as part of the associated asset and included in real estate investments, net in our accompanying condensed consolidated balance sheets or are expensed and included in our accompanying condensed consolidated statements of operations, as applicable. For the three and six months ended June 30, 2017 and 2016 , we did not incur any construction management fees to our advisor or its affiliates. Operating Expenses We reimburse our advisor or its affiliates for operating expenses incurred in rendering services to us, subject to certain limitations. However, we will 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Our operating expenses as a percentage of average invested assets and as a percentage of net income were 1.6% and 145.3% , respectively, for the 12 months ended June 30, 2017 ; however, we did not exceed the aforementioned limitation as 2.0% of our average invested assets was greater than 25.0% of our net income. For the three months ended June 30, 2017 and 2016, our advisor incurred operating expenses on our behalf of $20,000 and $22,000 , respectively, and for the six months ended June 30, 2017 and 2016, our advisor incurred operating expenses on our behalf of $41,000 and $329,000 , respectively. Operating expenses are generally included in general and administrative in our accompanying condensed consolidated statements of operation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three and six months ended June 30, 2017 and 2016 , our advisor and its affiliates were not compensated for any additional services. Liquidity Stage Disposition Fees For services relating to the sale of one or more properties, we pay our advisor or its affiliates a disposition fee up to the lesser of 2.0% of the contract sales price or 50.0%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6.0% of the contract sales price. For the three and six months ended June 30, 2017 and 2016 ,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6.0% cumulative, non-compounded return on the gross proceeds from the sale of shares of our common stock, as adjusted for distributions of net sales proceeds. Actual amounts to be received depend on the sale prices of properties upon liquidation. For the three and six months ended June 30, 2017 and 2016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6.0% cumulative, non-compounded return on the gross proceeds from the sale of shares of our common stock through the date of listing. Actual amounts to be received depend upon the market value of our outstanding stock at the time of listing, among other factors. For the three and six months ended June 30, 2017 and 2016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6.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June 30, 2017 and December 31, 2016, we had not recorded any charges to earnings related to the subordinated distribution upon termination. Stock Purchase Plans On February 29, 2016, our Chief Executive Officer and Chairman of the Board of Directors, Jeffrey T. Hanson, our President and Chief Operating Officer, Danny Prosky, and our Executive Vice President and General Counsel, Mathieu B. Streiff, each executed stock purchase plans, or the 2016 Stock Purchase Plans, whereby they each irrevocably agreed to invest 100% of their net after-tax base salary and cash bonus compensation earned as employees of American Healthcare Investors directly into our company by purchasing shares of our Class T common stock. In addition, on February 29, 2016, three Executive Vice Presidents of American Healthcare Investors during 2016, including our Executive Vice President of Acquisitions, Stefan K.L. Oh, each executed similar 2016 Stock Purchase Plans whereby they each irrevocably agreed to invest a portion of their net after-tax base salary or a portion of their net after-tax base salary and cash bonus compensation, ranging from 10.0% to 15.0% , as employees of American Healthcare Investors directly into our company by purchasing shares of our Class T common stock. The 2016 Stock Purchase Plans terminated on December 31, 2016. Purchases of shares of our Class T common stock pursuant to the 2016 Stock Purchase Plans commenced after the initial release from escrow of the minimum offering amount, beginning with the officers’ regularly scheduled payroll payment on April 13, 2016. The shares of Class T common stock were purchased at a price of $9.60 per share, reflecting the purchase price of the Class T shares in our offering, exclusive of selling commissions and the portion of the dealer manager fee funded by us. On December 30, 2016, Messrs. Hanson, Prosky and Streiff each executed stock purchase plans for the purchase of shares of our Class I common stock, or the 2017 Stock Purchase Plans, on terms similar to their 2016 Stock Purchase Plans. In addition, on December 30, 2016, Mr. Oh, as well as Wendie Newman and Christopher M. Belford, both of whom were appointed as our Vice Presidents of Asset Management as of June 2017, each executed similar 2017 Stock Purchase Plans whereby they each irrevocably agreed to invest a portion of their net after-tax base salary or a portion of their net after-tax base salary and cash bonus compensation, ranging from 5.0% to 15.0% , as employees of American Healthcare Investors directly into our company by purchasing shares of our Class I common stock. The 2017 Stock Purchase Plans terminate on December 31, 2017 or earlier upon the occurrence of certain events, such as any earlier termination of our public offering of securities, unless otherwise renewed or extended. Purchases of shares of our Class I common stock pursuant to the 2017 Stock Purchase Plans commenced beginning with the officers’ regularly scheduled payroll payment on January 23, 2017. The shares of Class I common stock are purchased pursuant to the 2017 Stock Purchase Plans at a price of $9.21 per share, reflecting the purchase price of the Class I shares in our offering. No selling commissions, dealer manager fees (including the portion of such dealer manager fees funded by our advisor) or stockholder servicing fees will be paid with respect to such sales of our Class I common stock. For the three and six months ended June 30, 2017 and 2016, our officers invested the following amounts and we issued the following shares of our Class T and Class I common stock pursuant to the applicable stock purchase plan: Three Months Ended June 30, Six Months Ended June 30, 2017 2016 2017 2016 Officer’s Name Title Amount Shares Amount Shares Amount Shares Amount Shares Jeffrey T. Hanson Chief Executive Officer and Chairman of the Board of Directors $ 66,000 7,179 $ 51,000 5,283 $ 123,000 13,357 $ 51,000 5,283 Danny Prosky President and Chief Operating Officer 67,000 7,323 61,000 6,347 127,000 13,746 61,000 6,347 Mathieu B. Streiff Executive Vice President and General Counsel 67,000 7,336 58,000 6,065 127,000 13,772 58,000 6,065 Stefan K.L. Oh Executive Vice President of Acquisitions 8,000 859 7,000 730 16,000 1,701 7,000 730 Christopher M. Belford Vice President of Asset Management 6,000 653 5,000 552 53,000 5,708 5,000 552 Wendie Newman Vice President of Asset Management 2,000 221 — — 4,000 386 — — $ 216,000 23,571 $ 182,000 18,977 $ 450,000 48,670 $ 182,000 18,977 Accounts Payable Due to Affiliates The following amounts were outstanding to our affiliates as of June 30, 2017 and December 31, 2016: Fee June 30, 2017 December 31, 2016 Contingent Advisor Payment $ 7,774,000 $ 5,404,000 Asset management fees 203,000 83,000 Property management fees 32,000 24,000 Operating expenses 15,000 20,000 $ 8,024,000 $ 5,531,000</t>
  </si>
  <si>
    <t>Fair Value Measurements</t>
  </si>
  <si>
    <t>Fair Value Disclosures [Abstract]</t>
  </si>
  <si>
    <t>13. Fair Value Measurements Financial Instruments Disclosed at Fair Value ASC Topic 825, Financial Instruments, requires disclosure of the fair value of financial instruments, whether or not recognized on the face of the balance sheet. Fair value is defined under ASC Topic 820, Fair Value Measurements and Disclosures . Our accompanying condensed consolidated balance sheets include the following financial instruments: cash and cash equivalents, accounts and other receivables, restricted cash, real estate deposits, accounts payable and accrued liabilities, accounts payable due to affiliates, mortgage loans payable and borrowings under the Line of Credit. We consider the carrying values of cash and cash equivalents, accounts and other receivables, restricted cash, real estate deposits and accounts payable and accrued liabilities to approximate the fair values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 of the other financial instruments is classified in Level 2 of the fair value hierarchy. The fair value of our mortgage loans payable and the Line of Credit is estimated using a discounted cash flow analysis using borrowing rates available to us for debt instruments with similar terms and maturities. As of June 30, 2017 and December 31, 2016, the fair value of our mortgage loans payable was $12,027,000 and $4,131,000 , respectively, compared to the carrying value of $11,691,000 and $3,965,000 , respectively. As of June 30, 2017 and December 31, 2016 , the fair value of the Line of Credit was $71,096,000 and $33,899,000 , respectively, compared to the carrying value of $70,322,000 and $32,957,000 , respectively. We have determined that our mortgage loans payable and the Line of Credit are classified in Level 2 within the fair value hierarchy.</t>
  </si>
  <si>
    <t>Business Combinations</t>
  </si>
  <si>
    <t>Business Combinations [Abstract]</t>
  </si>
  <si>
    <t>14. Business Combinations For the six months ended June 30, 2017, none of our property acquisitions were accounted for as business combinations. See Note 3, Real Estate Investments, Net , for a discussion of our 2017 property acquisitions accounted for as asset acquisitions. For the six months ended June 30, 2016, using net proceeds from our offering, we completed one property acquisition, Auburn MOB, comprising one building, which was accounted for as a business combination. The aggregate contract purchase price for this property acquisition was $5,450,000 , plus closing costs and a base acquisition fee of $286,000 , which are included in acquisition related expenses in our accompanying condensed consolidated statements of operations. In addition, we incurred a Contingent Advisor Payment of $123,000 to our advisor for this property acquisition. See See Note 12, Related Party Transactions , for a further discussion of the Contingent Advisor Payment. Results of operations for Auburn MOB during the six months ended June 30, 2016 are reflected in our accompanying condensed consolidated statements of operations for the period from the date of acquisition of Auburn MOB through June 30, 2016. For the period from the acquisition date through June 30, 2016, we recognized $26,000 of revenue and $3,000 of net income for Auburn MOB. The following table summarizes the acquisition date fair value of Auburn MOB: Amount Building and improvements $ 4,600,000 Land 406,000 In-place leases 386,000 Total assets acquired $ 5,392,000 Assuming the property acquisition in 2016 discussed above had occurred on January 23, 2015 (Date of Inception), for the three months ended June 30, 2016 and 2015, for the six months ended June 30, 2016 and for the period from January 23, 2015 (Date of Inception) through June 30, 2015, unaudited pro forma revenue, net loss, net loss attributable to controlling interest and net loss per Class T and Class I common share attributable to controlling interest — basic and diluted would have been as follows: Three Months Ended June 30, Six Months Ended Period from January 23, 2015 (Date of Inception) through 2016 2015 June 30, 2016 June 30, 2015 Revenue $ 111,000 $ 108,000 $ 222,000 $ 216,000 Net loss $ (350,000 ) $ (25,000 ) $ (524,000 ) $ (324,000 ) Net loss attributable to controlling interest $ (350,000 ) $ (25,000 ) $ (524,000 ) $ (324,000 ) Net loss per Class T and Class I common share attributable to controlling interest — basic and diluted $ (0.28 ) $ (0.04 ) $ (0.57 ) $ (0.53 ) The unaudited pro forma adjustments assume that the offering proceeds, at a price of $10.00 per share, net of offering costs, were raised as of January 1, 2015. In addition, acquisition related expenses associated with the acquisition of Auburn MOB have been excluded from the pro forma results in 2016 and added to the 2015 pro forma results. The pro forma results are not necessarily indicative of the operating results that would have been obtained had the acquisition occurred at the beginning of the periods presented, nor are they necessarily indicative of future operating results.</t>
  </si>
  <si>
    <t>Segment Reporting</t>
  </si>
  <si>
    <t>Segment Reporting Information Line Items</t>
  </si>
  <si>
    <t>15. Segment Reporting ASC Topic 280, Segment Reporting , establishes standards for reporting financial and descriptive information about a public entity’s reportable segments. As of June 30, 2017 , we evaluated our business and made resource allocations based on two reportable business segments — medical office buildings and senior housing.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Our senior housing facilitie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We evaluate performance based upon segment net operating income. We define segment net operating income as total revenues, less rental expenses, which excludes depreciation and amortization, general and administrative expenses, acquisition related expenses, interest expense and interest incom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real estate deposits and other assets not attributable to individual properties. Summary information for the reportable segments during the three and six months ended June 30, 2017 and 2016 was as follows: Medical Office Buildings Senior Housing Three Months Ended Revenue: Real estate revenue $ 5,455,000 $ 743,000 $ 6,198,000 Expenses: Rental expenses 1,534,000 77,000 1,611,000 Segment net operating income $ 3,921,000 $ 666,000 $ 4,587,000 Expenses: General and administrative $ 952,000 Acquisition related expenses 140,000 Depreciation and amortization 2,466,000 Income from operations 1,029,000 Other income (expense): Interest expense (including amortization of deferred financing costs and debt premium) (409,000 ) Interest income 1,000 Net income $ 621,000 Medical Office Buildings Senior Housing Three Months Ended Revenue: Real estate revenue $ 26,000 $ — $ 26,000 Expenses: Rental expenses 23,000 — 23,000 Segment net operating income $ 3,000 $ — $ 3,000 Expenses: General and administrative $ 246,000 Acquisition related expenses 370,000 Net loss $ (613,000 ) Medical Office Buildings Senior Housing Six Months Ended June 30, 2017 Revenue: Real estate revenue $ 9,126,000 $ 1,124,000 $ 10,250,000 Expenses: Rental expenses 2,686,000 112,000 2,798,000 Segment net operating income $ 6,440,000 $ 1,012,000 $ 7,452,000 Expenses: General and administrative $ 1,700,000 Acquisition related expenses 213,000 Depreciation and amortization 4,177,000 Income from operations 1,362,000 Other income (expense): Interest expense (including amortization of deferred financing costs and debt premium) (827,000 ) Interest income 1,000 Net income $ 536,000 Medical Office Buildings Senior Housing Six Months Ended June 30, 2016 Revenue: Real estate revenue $ 26,000 $ — $ 26,000 Expenses: Rental expenses 23,000 — 23,000 Segment net operating income $ 3,000 $ — $ 3,000 Expenses: General and administrative $ 396,000 Acquisition related expenses 370,000 Net loss $ (763,000 ) Assets by reportable segment as of June 30, 2017 and December 31, 2016 were as follows: June 30, 2017 December 31, 2016 Medical office buildings $ 249,132,000 $ 123,223,000 Senior housing 97,509,000 16,758,000 Other 2,833,000 2,777,000 Total assets $ 349,474,000 $ 142,758,000</t>
  </si>
  <si>
    <t>Concentration of Credit Risk</t>
  </si>
  <si>
    <t>Concentration of Credit Risk [Abstract]</t>
  </si>
  <si>
    <t>16. Concentration of Credit Risk Financial instruments that potentially subject us to a concentration of credit risk are primarily cash and cash equivalents, accounts and other receivables, restricted cash and real estate deposit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June 30, 2017 and December 31, 2016, we had cash and cash equivalents in excess of FDIC insured limits. We believe this risk is not significant. Concentration of credit risk with respect to accounts receivable from tenants is limited. In general, we perform credit evaluations of prospective tenants and security deposits are obtained at the time of property acquisition and upon lease execution. Based on leases in effect as of June 30, 2017 , three states in the United States accounted for 10.0% or more of our annualized base rent of our total property portfolio. Our properties located in Nevada, Alabama and California accounted for approximately 19.0% , 16.1% and 13.5% , respectively, of the annualized base rent of our total property portfolio. Accordingly, there is a geographic concentration of risk subject to fluctuations in each state’s economy. As of June 30, 2017 , we had two tenants that accounted for 10.0% or more of our annualized base rent, as follows: Tenant Annualized Percentage of Annualized Base Rent Acquisition Reportable Segment GLA Lease Expiration Colonial Oaks Master Tenant, LLC $ 4,108,000 16.3% Lafayette Assisted Living Portfolio and Northern California Senior Housing Portfolio Senior Housing 215,000 Multiple Prime Healthcare Services – Reno $ 3,933,000 15.6% Reno MOB Medical Office 152,000 Multiple ___________ (1) Annualized base rent is based on contractual base rent from the leases in effect as of June 30, 2017 . The loss of these tenants or their inability to pay rent could have a material adverse effect on our business and results of operations.</t>
  </si>
  <si>
    <t>Per Share Data</t>
  </si>
  <si>
    <t>Earnings Per Share [Abstract]</t>
  </si>
  <si>
    <t>17. Per Share Data We report earnings (loss) per share pursuant to ASC Topic 260, Earnings per Share .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2,000 and $3,000 , respectively, for the three and six months ended June 30, 2017 . For the three and six months ended June 30, 2016 , we did not allocate any distributions to participating securities.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June 30, 2017 and 2016 , there were 15,000 and 12,000 nonvested shares, respectively, of our restricted Class T common stock outstanding, but such shares were excluded from the computation of diluted earnings (loss) per share because such shares were anti-dilutive during these periods. As of June 30, 2017 and 2016, there were 208 units of redeemable limited partnership units of our operating partnership outstanding, but such units were excluded from the computation of diluted earnings per share because such units were anti-dilutive during these periods.</t>
  </si>
  <si>
    <t>Subsequent Events</t>
  </si>
  <si>
    <t>Subsequent Events [Abstract]</t>
  </si>
  <si>
    <t>18. Subsequent Event Status of Our Offering As of August 4, 2017, we had received and accepted subscriptions in our offering for 31,244,759 aggregate shares of our Class T and Class I common stock, or $310,906,000 , excluding shares of our common stock issued pursuant to the DRIP.</t>
  </si>
  <si>
    <t>Summary of Significant Accounting Policies (Policies)</t>
  </si>
  <si>
    <t>Basis of Presentation</t>
  </si>
  <si>
    <t>Basis of Presentation Our accompanying condensed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 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intercompany accounts and transactions are eliminated in consolidation.</t>
  </si>
  <si>
    <t>Interim Unaudited Financial Data</t>
  </si>
  <si>
    <t>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6 Annual Report on Form 10-K, as filed with the SEC on March 1, 2017.</t>
  </si>
  <si>
    <t>Use of Estimates</t>
  </si>
  <si>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Allowance for Uncollectible Accounts</t>
  </si>
  <si>
    <t>Allowance for Uncollectible Accounts 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densed consolidated statements of operations. Our determination of the adequacy of these allowances is based primarily upon evaluations of historical loss experience, the tenant’s financial condition, security deposits, letters of credit, lease guarantees, current economic conditions and other relevant factors.</t>
  </si>
  <si>
    <t>Property Acquisitions</t>
  </si>
  <si>
    <t xml:space="preserve">Property Acquisitions In accordance with ASC Topic 805, Business Combinations , and Accounting Standards Update, or ASU, 2017-01, Clarifying the Definition of a Business , or ASU 2017-01,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 As a result of our early adoption of ASU 2017-01 on January 1, 2017, we accounted for the seven property acquisitions we completed for the six months ended June 30, 2017 as asset acquisitions rather than business combinations. </t>
  </si>
  <si>
    <t>Recently Issued Accounting Pronouncements</t>
  </si>
  <si>
    <t>Recently Issued or Adopted Accounting Pronouncements In May 2014, the FASB issued ASU 2014-09, Revenue from Contracts with Customers , or ASU 2014-09, which replaces the existing accounting standards for revenue recognition. ASU 2014-09 provides a five-step framework to recognize revenue to depict the transfer of goods or services to customers in an amount that reflects the consideration expected to be received in exchange for those goods or services. Since its issuance, the FASB has amended several aspects of ASU 2014-09, including provisions that address principal-versus-agent implementation guidance and identifying performance obligations. ASU 2014-09 is effective for interim and annual reporting periods beginning after December 15, 2017. It may be adopted either by restating all years presented in the financial statements or by recording the impact of adoption as an adjustment to retained earnings at the beginning of the year of adoption. Our primary source of revenue is generated through leasing arrangements, which are excluded from ASU 2014-09 and its amendments; however, we expect that the adoption of ASU 2014-09 and its amendments on January 1, 2018 will impact the recognition of non-lease revenue, such as certain resident fees for any healthcare-related facilities we acquire and operate in the future utilizing the structure permitted by the REIT Investment Diversification and Empowerment Act of 2007, which is commonly referred to as a “RIDEA” structure (the provisions of the Code authorizing the RIDEA structure were enacted as part of the Housing and Economic Recovery Act of 2008).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do not expect the adoption of ASU 2016-01 on January 1, 2018 to have a material impact on our consolidated financial statement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do not expect the adoption of ASU 2016-13 on January 1, 2020 to have a material impact on our consolidated financial statements. In August 2016, the FASB issued ASU 2016-15, Classification of Certain Cash Receipts and Cash Payments, or ASU 2016-15, which intends to reduce diversity in practice in how certain transactions are classified in the statement of cash flows. ASU 2016-15 is effective for fiscal years and interim periods beginning after December 15, 2017. Early adoption is permitted, including adoption in an interim period. We do not expect the adoption of ASU 2016-15 on January 1, 2018 to have a material impact on our consolidated financial statements. In October 2016, the FASB issued ASU 2016-16, Intra-Entity Transfers of Assets Other Than Inventory, or ASU 2016-16, which removes the prohibition in ASC 740, Income Taxes , against the immediate recognition of the current and deferred income tax effects of intra-entity transfers of assets other than inventory. ASU 2016-16 is effective for fiscal years and interim periods beginning after December 15, 2017. Early adoption is permitted, including adoption in an interim period. We do not expect the adoption of ASU 2016-16 on January 1, 2018 to have a material impact on our consolidated financial statements. In January 2017, the FASB issued ASU 2017-04, Simplifying the Test for Goodwill Impairment , or ASU 2017-04, which eliminates Step 2 from the goodwill impairment test and allows an entity to perform its goodwill impairment test by comparing the fair value of a reporting segment with its carrying amount. ASU 2017-04 is effective for fiscal years and interim periods beginning after December 15, 2019. Early adoption is permitted, including adoption in an interim period. We early adopted ASU 2017-04 on January 1, 2017, which did not have an impact on our consolidated financial statements. In May 2017, the FASB issued ASU 2017-09, Scope of Modification Accounting, or ASU 2017-09, which clarifies when changes to the terms or conditions of a share-based payment award must be accounted for as modifications. Modification accounting is only applied if the value, the vesting conditions or the classification of the award (or equity or liability) changes as a result of the change in terms or conditions. ASU 2017-09 is effective for fiscal years and interim periods beginning after December 15, 2017. Early adoption is permitted. We do not expect the adoption of ASU 2017-09 on January 1, 2018 to have a material impact on our consolidated financial statements.</t>
  </si>
  <si>
    <t>Real Estate Investments, Net (Tables)</t>
  </si>
  <si>
    <t>Schedule Of Real Estate Investments Table</t>
  </si>
  <si>
    <t>Our real estate investments, net consisted of the following as of June 30, 2017 and December 31, 2016 : June 30, 2017 December 31, 2016 Building and improvements $ 274,015,000 $ 106,442,000 Land 36,122,000 12,322,000 310,137,000 118,764,000 Less: accumulated depreciation (3,619,000 ) (822,000 ) $ 306,518,000 $ 117,942,000</t>
  </si>
  <si>
    <t>Schedule Of Acquisitions Of Properties Table</t>
  </si>
  <si>
    <t>Acquisitions in 2017 For the six months ended June 30, 2017 , using net proceeds from our offering and debt financing, we completed seven property acquisitions comprising 16 buildings from unaffiliated third parties. The aggregate contract purchase price of these properties was $202,425,000 and we incurred $9,109,000 in total acquisition fees to our advisor in connection with these property acquisitions. The following is a summary of our property acquisitions for the six months ended June 30, 2017 : Acquisition(1) Location Type Date Acquired Contract Purchase Price Mortgage Loan Payable(2) Line of Credit(3) Total Acquisition Fee(4) Battle Creek MOB Battle Creek, MI Medical Office 03/10/17 $ 7,300,000 $ — $ — $ 328,000 Reno MOB Reno, NV Medical Office 03/13/17 66,250,000 — 60,000,000 2,982,000 Athens MOB Portfolio Athens, GA Medical Office 05/18/17 16,800,000 — 7,800,000 756,000 SW Illinois Senior Housing Portfolio Columbia, Millstadt, Red Bud and Waterloo, IL Senior Housing 05/22/17 31,800,000 — 31,700,000 1,431,000 Lawrenceville MOB Lawrenceville, GA Medical Office 06/12/17 11,275,000 8,000,000 3,000,000 507,000 Northern California Senior Housing Portfolio Belmont, Fairfield, Menlo Park and Sacramento, CA Senior Housing 06/28/17 45,800,000 — 21,600,000 2,061,000 Roseburg MOB Roseburg, OR Medical Office 06/29/17 23,200,000 — 23,000,000 1,044,000 Total $ 202,425,000 $ 8,000,000 $ 147,100,000 $ 9,109,000 ___________ (1) We own 100% of our properties acquired in 2017. (2) Represents the principal balance of the mortgage loan payable assumed by us at the time of acquisition. (3) Represents a borrowing under the Line of Credit, as defined in Note 7, Line of Credit , at the time of acquisition. (4) Our advisor was paid, as compensation for services rendered in connection with the investigation, selection and acquisition of our properties, a base acquisition fee of 2.25% of the aggregate contract purchase price upon the closing of the acquisition. In addition, the total acquisition fee includes a Contingent Advisor Payment, as defined in Note 12, Related Party Transactions , in the amount of 2.25% of the aggregate contract purchase price of the property acquired, which shall be paid by us to our advisor, subject to the satisfaction of certain conditions. See Note 12, Related Party Transactions — Acquisition and Development Stage — Acquisition Fee, for a further discussion.</t>
  </si>
  <si>
    <t>Schedule of Recognized Identified Assets Acquired and Liabilities Assumed [Table Text Block]</t>
  </si>
  <si>
    <t>The following table summarizes the acquisition date fair values of the assets acquired and liabilities assumed from our seven property acquisitions in 2017: 2017 Acquisitions Building and improvements $ 166,828,000 Land 23,800,000 In-place leases 17,802,000 Above-market leases 127,000 Total assets acquired 208,557,000 Mortgage loan payable 8,000,000 Below-market leases 85,000 Above-market leasehold interests 395,000 Total liabilities assumed 8,480,000 Net assets acquired $ 200,077,000 The following table summarizes the acquisition date fair value of Auburn MOB: Amount Building and improvements $ 4,600,000 Land 406,000 In-place leases 386,000 Total assets acquired $ 5,392,000</t>
  </si>
  <si>
    <t>Identified Intangible Assets, Net (Tables)</t>
  </si>
  <si>
    <t>Schedule of Finite-Lived Intangible Assets</t>
  </si>
  <si>
    <t>Identified intangible assets, net consisted of the following as of June 30, 2017 and December 31, 2016: June 30, 2017 December 31, 2016 In-place leases, net of accumulated amortization of $1,802,000 and $430,000 as of June 30, 2017 and December 31, 2016, respectively (with a weighted average remaining life of 9.6 years and 8.1 years as of June 30, 2017 and December 31, 2016, respectively) $ 28,934,000 $ 12,504,000 Leasehold interests, net of accumulated amortization of $71,000 and $22,000 as of June 30, 2017 and December 31, 2016, respectively (with a weighted average remaining life of 71.0 years and 71.5 years as of June 30, 2017 and December 31, 2016, respectively) 6,341,000 6,390,000 Above-market leases, net of accumulated amortization of $97,000 and $31,000 as of June 30, 2017 and December 31, 2016, respectively (with a weighted average remaining life of 6.1 years and 6.3 years as of June 30, 2017 and December 31, 2016, respectively) 839,000 779,000 $ 36,114,000 $ 19,673,000</t>
  </si>
  <si>
    <t>Amortization expense on identified intangible assets</t>
  </si>
  <si>
    <t>As of June 30, 2017 , estimated amortization expense on the identified intangible assets for the six months ending December 31, 2017 and for each of the next four years ending December 31 and thereafter was as follows: Year Amount 2017 $ 2,390,000 2018 4,417,000 2019 4,041,000 2020 3,526,000 2021 3,168,000 Thereafter 18,572,000 $ 36,114,000</t>
  </si>
  <si>
    <t>Other Assets, Net (Tables)</t>
  </si>
  <si>
    <t>Schedule of Other Assets</t>
  </si>
  <si>
    <t>Other assets, net consisted of the following as of June 30, 2017 and December 31, 2016 : June 30, 2017 December 31, 2016 Deferred financing costs, net of accumulated amortization of $289,000 and $112,000 as of June 30, 2017 and December 31, 2016, respectively(1) $ 778,000 $ 943,000 Deferred rent receivables 761,000 207,000 Prepaid expenses and deposits 693,000 257,000 Lease commissions 102,000 — $ 2,334,000 $ 1,407,000 ___________ (1) In accordance with ASU 2015-03, Simplifying the Presentation of Debt Issuance Costs, or ASU 2015-03, and ASU 2015-15, Presentation and Subsequent Measurement of Debt Issuance Costs Associated with Line-of-Credit Arrangements, or ASU 2015-15, deferred financing costs only include costs related to the Line of Credit, as defined in Note 7, Line of Credit .</t>
  </si>
  <si>
    <t>Mortgage Loans Payable, Net (Tables)</t>
  </si>
  <si>
    <t>Schedule of Activity Related to Notes Payable</t>
  </si>
  <si>
    <t>The changes in the carrying amount of mortgage loans payable, net consisted of the following for the six months ended June 30, 2017 : Amount Beginning balance — December 31, 2016 $ 3,965,000 Additions: Assumption of mortgage loan payable 8,000,000 Amortization of deferred financing costs(1) 8,000 Deductions: Deferred financing costs(1) (151,000 ) Scheduled principal payments on mortgage loan payable (125,000 ) Amortization of premium on mortgage loan payable (6,000 ) Ending balance — June 30, 2017 $ 11,691,000 ___________ (1) In accordance with ASU 2015-03 and ASU 2015-15, deferred financing costs only include costs related to our mortgage loans payable.</t>
  </si>
  <si>
    <t>Schedule of Maturities of Long-term Debt</t>
  </si>
  <si>
    <t>As of June 30, 2017 , the principal payments due on our mortgage loans payable for the six months ending December 31, 2017 and for each of the next four years ending December 31 and thereafter were as follows: Year Amount 2017 $ 148,000 2018 386,000 2019 407,000 2020 8,035,000 2021 314,000 Thereafter 2,492,000 $ 11,782,000</t>
  </si>
  <si>
    <t>Identified Intangible Liabilities, Net (Tables)</t>
  </si>
  <si>
    <t>Schedule of Intangible Liabilities, Net</t>
  </si>
  <si>
    <t>Identified intangible liabilities, net consisted of the following as of June 30, 2017 and December 31, 2016: June 30, 2017 December 31, 2016 Below-market leases, net of accumulated amortization of $195,000 and $60,000 as of June 30, 2017 and December 31, 2016, respectively (with a weighted average remaining life of 5.7 years and 5.4 years as of June 30, 2017 and December 31, 2016, respectively) $ 1,013,000 $ 1,063,000 Above-market leasehold interests, net of accumulated amortization of $2,000 and $0 as of June 30, 2017 and December 31, 2016, respectively (with a weighted average remaining life of 52.7 years and 0 years as of June 30, 2017 and December 31, 2016, respectively) 393,000 — $ 1,406,000 $ 1,063,000</t>
  </si>
  <si>
    <t>Schedule Of Expected Amortization Expense Intangible Liabilities Table</t>
  </si>
  <si>
    <t>As of June 30, 2017 , estimated amortization expense on identified intangible liabilities for the six months ending December 31, 2017 and for each of the next four years ending December 31 and thereafter was as follows: Year Amount 2017 $ 140,000 2018 279,000 2019 251,000 2020 88,000 2021 65,000 Thereafter 583,000 $ 1,406,000</t>
  </si>
  <si>
    <t>Equity (Tables)</t>
  </si>
  <si>
    <t>Share-Based Compensation</t>
  </si>
  <si>
    <t>Schedule of Share-based Compensation, Restricted Stock Units Award Activity</t>
  </si>
  <si>
    <t>A summary of the status of the nonvested shares of our restricted Class T common stock as of June 30, 2017 and December 31, 2016 and the changes for the six months ended June 30, 2017 is presented below: Number of Nonvested Shares of our Restricted Common Stock Weighted Average Grant Date Fair Value Balance — December 31, 2016 12,000 $ 10.00 Granted 7,500 $ 10.00 Vested (4,500 ) $ 10.00 Forfeited — $ — Balance — June 30, 2017 15,000 $ 10.00 Expected to vest — June 30, 2017 15,000 $ 10.00</t>
  </si>
  <si>
    <t>Redeemable Noncontrolling Interest (Tables)</t>
  </si>
  <si>
    <t>Temporary Equity [Abstract]</t>
  </si>
  <si>
    <t>The changes in the carrying amount of redeemable noncontrolling interest consisted of the following for the six months ended June 30, 2017 and 2016: Six Months Ended June 30, 2017 2016 Beginning balance $ 2,000 $ — Reclassification from equity — 2,000 Net income (loss) attributable to redeemable noncontrolling interest — — Ending balance $ 2,000 $ 2,000</t>
  </si>
  <si>
    <t>Related Party Transactions (Tables)</t>
  </si>
  <si>
    <t>Related Party Transaction [Line Items]</t>
  </si>
  <si>
    <t>Schedule of Related Party Transactions</t>
  </si>
  <si>
    <t>For the three and six months ended June 30, 2017 and 2016, our officers invested the following amounts and we issued the following shares of our Class T and Class I common stock pursuant to the applicable stock purchase plan: Three Months Ended June 30, Six Months Ended June 30, 2017 2016 2017 2016 Officer’s Name Title Amount Shares Amount Shares Amount Shares Amount Shares Jeffrey T. Hanson Chief Executive Officer and Chairman of the Board of Directors $ 66,000 7,179 $ 51,000 5,283 $ 123,000 13,357 $ 51,000 5,283 Danny Prosky President and Chief Operating Officer 67,000 7,323 61,000 6,347 127,000 13,746 61,000 6,347 Mathieu B. Streiff Executive Vice President and General Counsel 67,000 7,336 58,000 6,065 127,000 13,772 58,000 6,065 Stefan K.L. Oh Executive Vice President of Acquisitions 8,000 859 7,000 730 16,000 1,701 7,000 730 Christopher M. Belford Vice President of Asset Management 6,000 653 5,000 552 53,000 5,708 5,000 552 Wendie Newman Vice President of Asset Management 2,000 221 — — 4,000 386 — — $ 216,000 23,571 $ 182,000 18,977 $ 450,000 48,670 $ 182,000 18,977</t>
  </si>
  <si>
    <t>Schedule Of Amount Outstanding To Affiliates Table</t>
  </si>
  <si>
    <t>Accounts Payable Due to Affiliates The following amounts were outstanding to our affiliates as of June 30, 2017 and December 31, 2016: Fee June 30, 2017 December 31, 2016 Contingent Advisor Payment $ 7,774,000 $ 5,404,000 Asset management fees 203,000 83,000 Property management fees 32,000 24,000 Operating expenses 15,000 20,000 $ 8,024,000 $ 5,531,000</t>
  </si>
  <si>
    <t>Business Combinations (Tables)</t>
  </si>
  <si>
    <t>Business Acquisition, Pro Forma Information [Table Text Block]</t>
  </si>
  <si>
    <t>Assuming the property acquisition in 2016 discussed above had occurred on January 23, 2015 (Date of Inception), for the three months ended June 30, 2016 and 2015, for the six months ended June 30, 2016 and for the period from January 23, 2015 (Date of Inception) through June 30, 2015, unaudited pro forma revenue, net loss, net loss attributable to controlling interest and net loss per Class T and Class I common share attributable to controlling interest — basic and diluted would have been as follows: Three Months Ended June 30, Six Months Ended Period from January 23, 2015 (Date of Inception) through 2016 2015 June 30, 2016 June 30, 2015 Revenue $ 111,000 $ 108,000 $ 222,000 $ 216,000 Net loss $ (350,000 ) $ (25,000 ) $ (524,000 ) $ (324,000 ) Net loss attributable to controlling interest $ (350,000 ) $ (25,000 ) $ (524,000 ) $ (324,000 ) Net loss per Class T and Class I common share attributable to controlling interest — basic and diluted $ (0.28 ) $ (0.04 ) $ (0.57 ) $ (0.53 )</t>
  </si>
  <si>
    <t>Segment Reporting (Tables)</t>
  </si>
  <si>
    <t>Schedule of Segment Reporting Information, by Segment</t>
  </si>
  <si>
    <t>Summary information for the reportable segments during the three and six months ended June 30, 2017 and 2016 was as follows: Medical Office Buildings Senior Housing Three Months Ended Revenue: Real estate revenue $ 5,455,000 $ 743,000 $ 6,198,000 Expenses: Rental expenses 1,534,000 77,000 1,611,000 Segment net operating income $ 3,921,000 $ 666,000 $ 4,587,000 Expenses: General and administrative $ 952,000 Acquisition related expenses 140,000 Depreciation and amortization 2,466,000 Income from operations 1,029,000 Other income (expense): Interest expense (including amortization of deferred financing costs and debt premium) (409,000 ) Interest income 1,000 Net income $ 621,000 Medical Office Buildings Senior Housing Three Months Ended Revenue: Real estate revenue $ 26,000 $ — $ 26,000 Expenses: Rental expenses 23,000 — 23,000 Segment net operating income $ 3,000 $ — $ 3,000 Expenses: General and administrative $ 246,000 Acquisition related expenses 370,000 Net loss $ (613,000 ) Medical Office Buildings Senior Housing Six Months Ended June 30, 2017 Revenue: Real estate revenue $ 9,126,000 $ 1,124,000 $ 10,250,000 Expenses: Rental expenses 2,686,000 112,000 2,798,000 Segment net operating income $ 6,440,000 $ 1,012,000 $ 7,452,000 Expenses: General and administrative $ 1,700,000 Acquisition related expenses 213,000 Depreciation and amortization 4,177,000 Income from operations 1,362,000 Other income (expense): Interest expense (including amortization of deferred financing costs and debt premium) (827,000 ) Interest income 1,000 Net income $ 536,000 Medical Office Buildings Senior Housing Six Months Ended June 30, 2016 Revenue: Real estate revenue $ 26,000 $ — $ 26,000 Expenses: Rental expenses 23,000 — 23,000 Segment net operating income $ 3,000 $ — $ 3,000 Expenses: General and administrative $ 396,000 Acquisition related expenses 370,000 Net loss $ (763,000 )</t>
  </si>
  <si>
    <t>Reconciliation of Assets from Segment to Consolidated</t>
  </si>
  <si>
    <t>Assets by reportable segment as of June 30, 2017 and December 31, 2016 were as follows: June 30, 2017 December 31, 2016 Medical office buildings $ 249,132,000 $ 123,223,000 Senior housing 97,509,000 16,758,000 Other 2,833,000 2,777,000 Total assets $ 349,474,000 $ 142,758,000</t>
  </si>
  <si>
    <t>Concentration of Credit Risk (Tables)</t>
  </si>
  <si>
    <t>Schedules of Concentration of Risk, by Risk Factor</t>
  </si>
  <si>
    <t>As of June 30, 2017 , we had two tenants that accounted for 10.0% or more of our annualized base rent, as follows: Tenant Annualized Percentage of Annualized Base Rent Acquisition Reportable Segment GLA Lease Expiration Colonial Oaks Master Tenant, LLC $ 4,108,000 16.3% Lafayette Assisted Living Portfolio and Northern California Senior Housing Portfolio Senior Housing 215,000 Multiple Prime Healthcare Services – Reno $ 3,933,000 15.6% Reno MOB Medical Office 152,000 Multiple ___________ (1) Annualized base rent is based on contractual base rent from the leases in effect as of June 30, 2017 . The loss of these tenants or their inability to pay rent could have a material adverse effect on our business and results of operations.</t>
  </si>
  <si>
    <t>Organization and Description of Business (Detail) $ / shares in Units, ft² in Thousands</t>
  </si>
  <si>
    <t>12 Months Ended</t>
  </si>
  <si>
    <t>15 Months Ended</t>
  </si>
  <si>
    <t>17 Months Ended</t>
  </si>
  <si>
    <t>29 Months Ended</t>
  </si>
  <si>
    <t>Jun. 30, 2017ft²Acquisition</t>
  </si>
  <si>
    <t>Feb. 16, 2017</t>
  </si>
  <si>
    <t>Jun. 30, 2017USD ($)ft²shares</t>
  </si>
  <si>
    <t>Jun. 30, 2017USD ($)ft²PropertyAcquisitionBuilding</t>
  </si>
  <si>
    <t>Jun. 30, 2017ft²</t>
  </si>
  <si>
    <t>Mar. 01, 2017$ / shares</t>
  </si>
  <si>
    <t>Jan. 23, 2017$ / shares</t>
  </si>
  <si>
    <t>Jun. 17, 2016USD ($)$ / shares</t>
  </si>
  <si>
    <t>Feb. 16, 2016USD ($)$ / shares</t>
  </si>
  <si>
    <t>Mar. 01, 2015</t>
  </si>
  <si>
    <t>Date of incorporation</t>
  </si>
  <si>
    <t>Jan. 23,
		2015</t>
  </si>
  <si>
    <t>Date of capitalization</t>
  </si>
  <si>
    <t>Feb. 6,
		2015</t>
  </si>
  <si>
    <t>Aggregate Maximum Amount Of Common Stock Issuable Under Public Offering</t>
  </si>
  <si>
    <t>Aggregate Reallocated Maximum Amount of Common Stock Issuable Under Primary Public Offering</t>
  </si>
  <si>
    <t>Advisory agreement term</t>
  </si>
  <si>
    <t>1 year</t>
  </si>
  <si>
    <t>Number of Acquisitions Completed from Unaffiliated Parties | Acquisition</t>
  </si>
  <si>
    <t>Number of Properties Acquired from Unaffiliated Parties | Property</t>
  </si>
  <si>
    <t>Number of buildings acquired from unaffiliated parties | Building</t>
  </si>
  <si>
    <t>GLA (Sq Ft) | ft²</t>
  </si>
  <si>
    <t>Contract purchase price</t>
  </si>
  <si>
    <t>Maximum dollar amount of common stock issuable under public offering</t>
  </si>
  <si>
    <t>Share price | $ / shares</t>
  </si>
  <si>
    <t>Reallocated Maximum Amount Of Common Stock Issuable Under Primary Public Offering</t>
  </si>
  <si>
    <t>Subscriptions in offering of common stock received and accepted shares | shares</t>
  </si>
  <si>
    <t>Subscriptions in offering of common stock received and accepted value</t>
  </si>
  <si>
    <t>Distribution Reinvestment Plan [Member]</t>
  </si>
  <si>
    <t>American Healthcare Investors [Member]</t>
  </si>
  <si>
    <t>Ownership percentage in affiliate</t>
  </si>
  <si>
    <t>75.00%</t>
  </si>
  <si>
    <t>Griffin Capital Corporation [Member]</t>
  </si>
  <si>
    <t>25.00%</t>
  </si>
  <si>
    <t>AHI Group Holdings, LLC [Member]</t>
  </si>
  <si>
    <t>47.10%</t>
  </si>
  <si>
    <t>NorthStar Asset Management Group Inc. [Member]</t>
  </si>
  <si>
    <t>45.10%</t>
  </si>
  <si>
    <t>James F. Flaherty III [Member]</t>
  </si>
  <si>
    <t>7.80%</t>
  </si>
  <si>
    <t>Summary of Significant Accounting Policies Summary of Accounting Policies (Details)</t>
  </si>
  <si>
    <t>Jun. 30, 2017USD ($)</t>
  </si>
  <si>
    <t>Jun. 30, 2017USD ($)Acquisition</t>
  </si>
  <si>
    <t>Dec. 31, 2016USD ($)</t>
  </si>
  <si>
    <t>Allowance for Doubtful Accounts Receivable</t>
  </si>
  <si>
    <t>Allowance for Doubtful Accounts Receivable, Write-offs</t>
  </si>
  <si>
    <t>Direct Write Offs Of Deferred Rent Receivable</t>
  </si>
  <si>
    <t>Percentage of ownership in operating partnership</t>
  </si>
  <si>
    <t>99.99%</t>
  </si>
  <si>
    <t>Percentage of limited partnership interest</t>
  </si>
  <si>
    <t>0.01%</t>
  </si>
  <si>
    <t>2017 Acquisitions [Member]</t>
  </si>
  <si>
    <t>Summary of Significant Accounting Policies Summary of Accounting Policies Phantom (Details)</t>
  </si>
  <si>
    <t>Summary of Accounting Policies Phantom [Abstract]</t>
  </si>
  <si>
    <t>Real Estate Investments, Net - Investments in Consolidated Properties (Detail) - USD ($)</t>
  </si>
  <si>
    <t>Real Estate Properties [Line Items]</t>
  </si>
  <si>
    <t>Real estate investment, at cost</t>
  </si>
  <si>
    <t>Less: accumulated depreciation</t>
  </si>
  <si>
    <t>Building and Building Improvements [Member]</t>
  </si>
  <si>
    <t>Land [Member]</t>
  </si>
  <si>
    <t>Real Estate Investments, Net - Additional Information (Detail)</t>
  </si>
  <si>
    <t>Jun. 30, 2016USD ($)</t>
  </si>
  <si>
    <t>Jun. 30, 2017USD ($)AcquisitionBuilding</t>
  </si>
  <si>
    <t>Depreciation</t>
  </si>
  <si>
    <t>Maximum percentage of fees and expenses associated with the acquisition</t>
  </si>
  <si>
    <t>6.00%</t>
  </si>
  <si>
    <t>Related Party Transaction, Expenses from Transactions with Related Party</t>
  </si>
  <si>
    <t>Medical Office Building [Member]</t>
  </si>
  <si>
    <t>Capital Expenditures Incurred</t>
  </si>
  <si>
    <t>Senior Housing [Member]</t>
  </si>
  <si>
    <t>Building and improvements</t>
  </si>
  <si>
    <t>Land</t>
  </si>
  <si>
    <t>Total assets acquired</t>
  </si>
  <si>
    <t>Total liabilities assumed</t>
  </si>
  <si>
    <t>Net assets acquired</t>
  </si>
  <si>
    <t>2017 Acquisitions [Member] | In-Place Leases [Member]</t>
  </si>
  <si>
    <t>In-place leases</t>
  </si>
  <si>
    <t>2017 Acquisitions [Member] | Mortgage Loans Payable, Net [Member]</t>
  </si>
  <si>
    <t>Business Combination, Recognized Liabilities Assumed</t>
  </si>
  <si>
    <t>2017 Acquisitions [Member] | Below Market Lease [Member]</t>
  </si>
  <si>
    <t>2017 Acquisitions [Member] | Above Market Leases [Member]</t>
  </si>
  <si>
    <t>Real Estate Investments, Net - Summary of Acquisitions (Details) - USD ($)</t>
  </si>
  <si>
    <t>Mortgage Loans Payable Related To Acquisition Of Properties</t>
  </si>
  <si>
    <t>Ownership Percentage, Properties</t>
  </si>
  <si>
    <t>100.00%</t>
  </si>
  <si>
    <t>Athens MOB [Member]</t>
  </si>
  <si>
    <t>Acquisition fee</t>
  </si>
  <si>
    <t>Type Of Property Acquired</t>
  </si>
  <si>
    <t>Medical Office</t>
  </si>
  <si>
    <t>Date acquired</t>
  </si>
  <si>
    <t>May 18,
		2017</t>
  </si>
  <si>
    <t>Lines Of Credit Related To Acquisition Of Properties</t>
  </si>
  <si>
    <t>SW Illinois Senior Housing Portfolio [Member]</t>
  </si>
  <si>
    <t>Senior Housing</t>
  </si>
  <si>
    <t>May 22,
		2017</t>
  </si>
  <si>
    <t>Reno MOB [Member]</t>
  </si>
  <si>
    <t>Mar. 13,
		2017</t>
  </si>
  <si>
    <t>Battle Creek MOB [Member]</t>
  </si>
  <si>
    <t>Mar. 10,
		2017</t>
  </si>
  <si>
    <t>Lawrenceville MOB [Member]</t>
  </si>
  <si>
    <t>Jun. 12,
		2017</t>
  </si>
  <si>
    <t>Northern California Senior Housing Portfolio [Member]</t>
  </si>
  <si>
    <t>Jun. 28,
		2017</t>
  </si>
  <si>
    <t>Roseburg MOB [Member]</t>
  </si>
  <si>
    <t>Jun. 29,
		2017</t>
  </si>
  <si>
    <t>Advisor [Member]</t>
  </si>
  <si>
    <t>Base acquisition fee for real estate we acquire</t>
  </si>
  <si>
    <t>2.25%</t>
  </si>
  <si>
    <t>Contingent Advisor Payment Fee</t>
  </si>
  <si>
    <t>Identified Intangible Assets - Summary of Identified Intangibles (Detail) - USD ($)</t>
  </si>
  <si>
    <t>Finite-Lived Intangible Assets [Line Items]</t>
  </si>
  <si>
    <t>In-Place Leases [Member]</t>
  </si>
  <si>
    <t>Finite-Lived Intangible Assets, Net</t>
  </si>
  <si>
    <t>Leasehold Interests [Member]</t>
  </si>
  <si>
    <t>Above Market Leases [Member]</t>
  </si>
  <si>
    <t>Identified Intangible Assets - Summary of Amortization Expense on Identified Intangible Assets, Net (Detail)</t>
  </si>
  <si>
    <t>Thereafter</t>
  </si>
  <si>
    <t>Identified Intangible Assets, Net Identified Intangible Assets, Net (Phantom) (Details) - USD ($)</t>
  </si>
  <si>
    <t>Amortization of Intangible Assets</t>
  </si>
  <si>
    <t>Finite-Lived Intangible Asset, Useful Life</t>
  </si>
  <si>
    <t>20 years 3 months 18 days</t>
  </si>
  <si>
    <t>28 years 7 months 6 days</t>
  </si>
  <si>
    <t>Finite-Lived Intangible Assets, Accumulated Amortization</t>
  </si>
  <si>
    <t>9 years 7 months 6 days</t>
  </si>
  <si>
    <t>8 years 1 month 6 days</t>
  </si>
  <si>
    <t>71 years</t>
  </si>
  <si>
    <t>71 years 6 months</t>
  </si>
  <si>
    <t>6 years 1 month 6 days</t>
  </si>
  <si>
    <t>6 years 3 months 18 days</t>
  </si>
  <si>
    <t>Other Assets, Net - Other Assets, Net (Detail) - USD ($)</t>
  </si>
  <si>
    <t>Other Assets [Abstract]</t>
  </si>
  <si>
    <t>Deferred financing costs, net of accumulated amortization of $289,000 and $112,000 as of June 30, 2017 and December 31, 2016, respectively(1)</t>
  </si>
  <si>
    <t>Deferred rent receivables</t>
  </si>
  <si>
    <t>Prepaid expense and deposits</t>
  </si>
  <si>
    <t>Lease commissions, net of accumulated amortization</t>
  </si>
  <si>
    <t>Other Assets, Net - Additional Information (Detail) - USD ($)</t>
  </si>
  <si>
    <t>Amortization of Debt Issuance Costs</t>
  </si>
  <si>
    <t>Other Assets, Net Other Assets, Net (Phantom) (Details) - USD ($)</t>
  </si>
  <si>
    <t>Other Assets, Net (Phantom) [Abstract]</t>
  </si>
  <si>
    <t>Accumulated Amortization, Debt Issuance Costs</t>
  </si>
  <si>
    <t>Mortgage Loans Payable, Net - Additional Information (Detail)</t>
  </si>
  <si>
    <t>Jun. 30, 2017USD ($)MortgageLoan</t>
  </si>
  <si>
    <t>Dec. 31, 2016USD ($)MortgageLoan</t>
  </si>
  <si>
    <t>Mortgage Loans on Real Estate [Line Items]</t>
  </si>
  <si>
    <t>Mortgage loans payable, gross</t>
  </si>
  <si>
    <t>Number Of Fixed Rate Mortgage Loans Payable | MortgageLoan</t>
  </si>
  <si>
    <t>Minimum [Member]</t>
  </si>
  <si>
    <t>Debt Instrument, Interest Rate, Effective Percentage</t>
  </si>
  <si>
    <t>4.77%</t>
  </si>
  <si>
    <t>5.25%</t>
  </si>
  <si>
    <t>Maximum [Member]</t>
  </si>
  <si>
    <t>Mortgage Loans Payable, Net [Member]</t>
  </si>
  <si>
    <t>Debt, Weighted Average Interest Rate</t>
  </si>
  <si>
    <t>4.92%</t>
  </si>
  <si>
    <t>Mortgage Loans Payable, Net - Mortgage Loans Payable (Detail)</t>
  </si>
  <si>
    <t>Change in Carrying Amount of Mortgage Loans Payable [Roll Forward]</t>
  </si>
  <si>
    <t>Beginning balance — December 31, 2016</t>
  </si>
  <si>
    <t>Borrowings and assumptions on mortgage loans payable, net</t>
  </si>
  <si>
    <t>Amortization of deferred financing costs related to mortgage</t>
  </si>
  <si>
    <t>Capitalized deferred financing costs for mortgages</t>
  </si>
  <si>
    <t>Scheduled principal payments on mortgage loan payable</t>
  </si>
  <si>
    <t>Amortization of Debt Discount (Premium)</t>
  </si>
  <si>
    <t>Ending balance — June 30, 2017</t>
  </si>
  <si>
    <t>Mortgage Loans Payable - Principal Payments Due on Mortgage Loans Payable (Detail) - USD ($)</t>
  </si>
  <si>
    <t>Mortgage Loans on Real Estate [Abstract]</t>
  </si>
  <si>
    <t>Mortgage Loans Payable, Net Mortgage Loan Payable Phantom (Details)</t>
  </si>
  <si>
    <t>Mortgage loans payable, gross | $</t>
  </si>
  <si>
    <t>Line of Credit (Detail)</t>
  </si>
  <si>
    <t>Aug. 25, 2016USD ($)Extension</t>
  </si>
  <si>
    <t>Line of Credit Facility [Line Items]</t>
  </si>
  <si>
    <t>Line of credit facility, maximum borrowing capacity</t>
  </si>
  <si>
    <t>Line of Credit Facility, Collateral</t>
  </si>
  <si>
    <t>Line Of Credit Facility, Number Of Potential Extensions | Extension</t>
  </si>
  <si>
    <t>Line Of Credit Facility, Potential Extension Term</t>
  </si>
  <si>
    <t>12 months</t>
  </si>
  <si>
    <t>Line Of Credit Facility, Potential Increase Amount To Borrowing Capacity</t>
  </si>
  <si>
    <t>Line Of Credit Facility, Potential Maximum Borrowing Capacity</t>
  </si>
  <si>
    <t>Line of Credit Facility, Remaining Borrowing Capacity</t>
  </si>
  <si>
    <t>Line of Credit [Member]</t>
  </si>
  <si>
    <t>4.16%</t>
  </si>
  <si>
    <t>4.30%</t>
  </si>
  <si>
    <t>Commitment fee percentage condition one</t>
  </si>
  <si>
    <t>0.20%</t>
  </si>
  <si>
    <t>Average daily used amount percentage condition one</t>
  </si>
  <si>
    <t>50.00%</t>
  </si>
  <si>
    <t>Commitment fee percentage condition two</t>
  </si>
  <si>
    <t>0.25%</t>
  </si>
  <si>
    <t>Average daily used amount percentage condition two</t>
  </si>
  <si>
    <t>Line of Credit [Member] | Federal Funds Rate [Member]</t>
  </si>
  <si>
    <t>Debt Instrument, Basis Spread on Variable Rate</t>
  </si>
  <si>
    <t>0.50%</t>
  </si>
  <si>
    <t>Line of Credit [Member] | One-Month Eurodollar [Member]</t>
  </si>
  <si>
    <t>1.00%</t>
  </si>
  <si>
    <t>Line of Credit [Member] | Base Rate [Member]</t>
  </si>
  <si>
    <t>Debt Instrument, Base Rate, Percent</t>
  </si>
  <si>
    <t>0.00%</t>
  </si>
  <si>
    <t>Line of Credit [Member] | Standby Letters of Credit [Member]</t>
  </si>
  <si>
    <t>Line of Credit [Member] | Bridge Loan [Member]</t>
  </si>
  <si>
    <t>Minimum [Member] | Line of Credit [Member] | Eurodollar [Member]</t>
  </si>
  <si>
    <t>1.75%</t>
  </si>
  <si>
    <t>Minimum [Member] | Line of Credit [Member] | Base Rate [Member]</t>
  </si>
  <si>
    <t>0.55%</t>
  </si>
  <si>
    <t>Maximum [Member] | Line of Credit [Member] | Eurodollar [Member]</t>
  </si>
  <si>
    <t>Maximum [Member] | Line of Credit [Member] | Base Rate [Member]</t>
  </si>
  <si>
    <t>1.05%</t>
  </si>
  <si>
    <t>Identified Intangible Liabilities, Net - Summary of Identified Intangibles, Net (Detail) - USD ($) $ in Thousands</t>
  </si>
  <si>
    <t>Finite Lived Intangible Liabilities [Line Items]</t>
  </si>
  <si>
    <t>Below Market Lease [Member]</t>
  </si>
  <si>
    <t>Above-market leasehold interest [Member]</t>
  </si>
  <si>
    <t>Identified Intangible Liabilities, Net - Summary of Amortization Expense on Below Market Leases (Detail) - USD ($)</t>
  </si>
  <si>
    <t>Intangible Liabilities [Abstract]</t>
  </si>
  <si>
    <t>Identified Intangible Liabilities, Net Identified Intangible Liabilities, Net (Phantom) (Details) - USD ($)</t>
  </si>
  <si>
    <t>Amortization of Identified Intangible Liabilities</t>
  </si>
  <si>
    <t>Finite Lived Intangible Liabilities Useful Life</t>
  </si>
  <si>
    <t>18 years 9 months 18 days</t>
  </si>
  <si>
    <t>5 years 4 months 24 days</t>
  </si>
  <si>
    <t>Amortization of above and below Market Leases</t>
  </si>
  <si>
    <t>Finite Lived Intangible Liabilities Accumulated Amortization</t>
  </si>
  <si>
    <t>5 years 8 months 12 days</t>
  </si>
  <si>
    <t>52 years 8 months 12 days</t>
  </si>
  <si>
    <t>0 days</t>
  </si>
  <si>
    <t>Amortization of above market leasehold interest</t>
  </si>
  <si>
    <t>Equity (Detail)</t>
  </si>
  <si>
    <t>Jun. 30, 2017USD ($)$ / sharesshares</t>
  </si>
  <si>
    <t>Oct. 22, 2015shares</t>
  </si>
  <si>
    <t>Aug. 15, 2017shares</t>
  </si>
  <si>
    <t>Jun. 30, 2016USD ($)shares</t>
  </si>
  <si>
    <t>Dec. 31, 2016USD ($)$ / sharesshares</t>
  </si>
  <si>
    <t>Feb. 28, 2017</t>
  </si>
  <si>
    <t>Apr. 13, 2016</t>
  </si>
  <si>
    <t>Feb. 12, 2016shares</t>
  </si>
  <si>
    <t>Dec. 31, 2015shares</t>
  </si>
  <si>
    <t>Feb. 06, 2015USD ($)</t>
  </si>
  <si>
    <t>Preferred Stock, Shares Authorized | shares</t>
  </si>
  <si>
    <t>Preferred Stock, Par or Stated Value Per Share | $ / shares</t>
  </si>
  <si>
    <t>Number of shares of common stock, authorized to be issued | shares</t>
  </si>
  <si>
    <t>Par value of common stock to be offered and sold to the public | $ / shares</t>
  </si>
  <si>
    <t>Maximum percentage of common stock repurchased during period</t>
  </si>
  <si>
    <t>5.00%</t>
  </si>
  <si>
    <t>Share repurchase plan holding period</t>
  </si>
  <si>
    <t>Share repurchase plan percentage of price per-share condition one</t>
  </si>
  <si>
    <t>92.50%</t>
  </si>
  <si>
    <t>Share repurchase plan percentage of price per-share condition two</t>
  </si>
  <si>
    <t>Issuance of vested and nonvested restricted common stock, shares | shares</t>
  </si>
  <si>
    <t>Common Stock Repuchased During Period Under Share Repurchase Plan Shares | shares</t>
  </si>
  <si>
    <t>Issuance of common stock under the DRIP, shares | shares</t>
  </si>
  <si>
    <t>Proceeds from Issuance of Common Stock, Dividend Reinvestment Plan</t>
  </si>
  <si>
    <t>Selling commissions percentage</t>
  </si>
  <si>
    <t>3.00%</t>
  </si>
  <si>
    <t>Selling Commissions Expenses</t>
  </si>
  <si>
    <t>Maximum percentage of dealer manager fee</t>
  </si>
  <si>
    <t>Percentage Of Dealer Manager Fee</t>
  </si>
  <si>
    <t>Dealer Manager Fees</t>
  </si>
  <si>
    <t>Stockholder daily servicing fee percentage</t>
  </si>
  <si>
    <t>Maximum percentage of stockholder servicing fee</t>
  </si>
  <si>
    <t>4.00%</t>
  </si>
  <si>
    <t>Stockholder Servicing Fee Incurred</t>
  </si>
  <si>
    <t>Stockholder Servicing Fee Payable</t>
  </si>
  <si>
    <t>Stock Repuchased During Period Value Under the Share Repurchase Plan Value</t>
  </si>
  <si>
    <t>Stock Acquired Average Cost Per Share | $ / shares</t>
  </si>
  <si>
    <t>Common stock, shares, issued | shares</t>
  </si>
  <si>
    <t>Common stock, shares outstanding | shares</t>
  </si>
  <si>
    <t>Shares, Issued | shares</t>
  </si>
  <si>
    <t>1.50%</t>
  </si>
  <si>
    <t>Griffin American Advisor [Member] | Common Class T [Member]</t>
  </si>
  <si>
    <t>Value of stock purchased</t>
  </si>
  <si>
    <t>Issuance of common stock, shares | shares</t>
  </si>
  <si>
    <t>2.00%</t>
  </si>
  <si>
    <t>Two Thousand Fifteen Incentive Plan [Member] | Common Stock [Member]</t>
  </si>
  <si>
    <t>Share-based compensation arrangement by share-based payment award, number of shares authorized | shares</t>
  </si>
  <si>
    <t>Two Thousand Fifteen Incentive Plan [Member] | Restricted Stock [Member]</t>
  </si>
  <si>
    <t>Allocated Share-based Compensation Expense</t>
  </si>
  <si>
    <t>Total unrecognized compensation expense</t>
  </si>
  <si>
    <t>Allocated share based unrecognized compensation expense net of estimated forfeitures weighted average remaining period</t>
  </si>
  <si>
    <t>2 years 18 days</t>
  </si>
  <si>
    <t>Share Based Compensation Arrangement By Share Based Payment Award Equity Instruments Other Than Options Nonvested Fair Value</t>
  </si>
  <si>
    <t>Two Thousand Fifteen Incentive Plan [Member] | Restricted Stock [Member] | Independent Director [Member]</t>
  </si>
  <si>
    <t>Share based compensation arrangement by share based payment award equity instruments other than options vesting percentage</t>
  </si>
  <si>
    <t>20.00%</t>
  </si>
  <si>
    <t>Share based compensation arrangement by share based payment award equity instruments other than options vesting percentage on anniversary of grant date</t>
  </si>
  <si>
    <t>Number of anniversaries of grant date to vest</t>
  </si>
  <si>
    <t>Subsequent Event [Member] | Common Stock [Member]</t>
  </si>
  <si>
    <t>Limited Partner [Member]</t>
  </si>
  <si>
    <t>Stockholders equity attributable to noncontrolling interest</t>
  </si>
  <si>
    <t>Stock Issued During Period, Shares, Stock Splits | shares</t>
  </si>
  <si>
    <t>Contingent Advisor Payment Incurred [Member]</t>
  </si>
  <si>
    <t>Contingent Advisor Payment Incurred [Member] | Dealer manager fees [Member]</t>
  </si>
  <si>
    <t>Related Party Transaction, Amounts of Transaction</t>
  </si>
  <si>
    <t>Contingent Advisor Payment Incurred [Member] | Other organizational and offering expenses [Member]</t>
  </si>
  <si>
    <t>Base Acquisition Fee Paid [Member]</t>
  </si>
  <si>
    <t>Equity - Status and Changes of Nonvested Shares of Restricted Common Stock (Detail)</t>
  </si>
  <si>
    <t>Jun. 30, 2017$ / sharesshares</t>
  </si>
  <si>
    <t>Equity - Status and Changes of Nonvested Shares of Restricted Common Stock [Roll Forward]</t>
  </si>
  <si>
    <t>Balance - December 31, 2016 (in shares) | shares</t>
  </si>
  <si>
    <t>Granted (in shares) | shares</t>
  </si>
  <si>
    <t>Vested (in shares) | shares</t>
  </si>
  <si>
    <t>Forfeited (in shares) | shares</t>
  </si>
  <si>
    <t>Balance - June 30, 2017 (in shares) | shares</t>
  </si>
  <si>
    <t>Expected to vest (in shares) | shares</t>
  </si>
  <si>
    <t>Balance - December 31, 2016 (in dollars per share) | $ / shares</t>
  </si>
  <si>
    <t>Granted (in dollars per share) | $ / shares</t>
  </si>
  <si>
    <t>Vested (in dollars per share) | $ / shares</t>
  </si>
  <si>
    <t>Forfeited (in dollars per share) | $ / shares</t>
  </si>
  <si>
    <t>Balance - June 30, 2017 (in dollars per share) | $ / shares</t>
  </si>
  <si>
    <t>Expected to vest (in dollars per share) | $ / shares</t>
  </si>
  <si>
    <t>Equity Equity Phantom (Details) - USD ($) $ / shares in Units, $ in Thousands</t>
  </si>
  <si>
    <t>Dec. 31, 2015</t>
  </si>
  <si>
    <t>Preferred Stock, Par or Stated Value Per Share</t>
  </si>
  <si>
    <t>Common Stock, Shares Authorized</t>
  </si>
  <si>
    <t>Shares, Issued</t>
  </si>
  <si>
    <t>Redeemable Noncontrolling Interest (Details) - USD ($)</t>
  </si>
  <si>
    <t>Noncontrolling Interest, Ownership Percentage by Parent</t>
  </si>
  <si>
    <t>Noncontrolling limited partnership interest in operating partnership</t>
  </si>
  <si>
    <t>Changes in the carrying amount of redeemable noncontrolling interest [Roll Forward]</t>
  </si>
  <si>
    <t>Beginning balance</t>
  </si>
  <si>
    <t>Reclassification from equity</t>
  </si>
  <si>
    <t>Net income (loss) attributable to redeemable noncontrolling interest</t>
  </si>
  <si>
    <t>Ending balance</t>
  </si>
  <si>
    <t>Redeemable Noncontrolling Interest Redeemable Noncontrolling Interest (Phantom) (Details)</t>
  </si>
  <si>
    <t>Noncontrolling Interest Phantom [Abstract]</t>
  </si>
  <si>
    <t>Related Party Transactions - Additional Information (Detail)</t>
  </si>
  <si>
    <t>11 Months Ended</t>
  </si>
  <si>
    <t>13 Months Ended</t>
  </si>
  <si>
    <t>Jun. 30, 2017USD ($)Quarter</t>
  </si>
  <si>
    <t>Dec. 30, 2016</t>
  </si>
  <si>
    <t>Jun. 17, 2016$ / shares</t>
  </si>
  <si>
    <t>Feb. 29, 2016$ / shares</t>
  </si>
  <si>
    <t>Feb. 16, 2016USD ($)</t>
  </si>
  <si>
    <t>Asset Management Fees</t>
  </si>
  <si>
    <t>Asset management fees waived by advisor</t>
  </si>
  <si>
    <t>Minimum Investment Rate By Officer EVP</t>
  </si>
  <si>
    <t>10.00%</t>
  </si>
  <si>
    <t>Maximum Investment Rate By Officer EVP</t>
  </si>
  <si>
    <t>15.00%</t>
  </si>
  <si>
    <t>Officer purchase share price | $ / shares</t>
  </si>
  <si>
    <t>Due to Affiliate</t>
  </si>
  <si>
    <t>Operating Expense [Member]</t>
  </si>
  <si>
    <t>Percentage Of Operating Expenses Of Average Invested Assets</t>
  </si>
  <si>
    <t>1.60%</t>
  </si>
  <si>
    <t>Percentage Of Operating Expenses Of Net Income</t>
  </si>
  <si>
    <t>145.30%</t>
  </si>
  <si>
    <t>Subordinated Distribution Of Net Sales Proceeds [Member]</t>
  </si>
  <si>
    <t>Percentage of distribution of net proceeds from sale of properties</t>
  </si>
  <si>
    <t>Annual cumulative non compounded return on gross proceeds from sale of shares of our common stock</t>
  </si>
  <si>
    <t>Subordinated DistributionUpon Listing [Member]</t>
  </si>
  <si>
    <t>Distribution rate of common stock capital to advisor</t>
  </si>
  <si>
    <t>Annual cumulative non compounded return upon listing from sale of shares of common stock</t>
  </si>
  <si>
    <t>Subordinated Distribution Upon Termination [Member]</t>
  </si>
  <si>
    <t>Distribution rate of partnership amount to advisor</t>
  </si>
  <si>
    <t>Annual cumulative non compounded return upon termination from sale of shares of our common stock</t>
  </si>
  <si>
    <t>Maximum percentage of other organizational and offering expense</t>
  </si>
  <si>
    <t>Maximum acquisition fee of contract purchase price for property we acquire</t>
  </si>
  <si>
    <t>4.50%</t>
  </si>
  <si>
    <t>Maximum acquisition fee of real estate-related investment purchase price we originate or acquire</t>
  </si>
  <si>
    <t>4.25%</t>
  </si>
  <si>
    <t>Base acquisition fee for real estate related investment we acquire</t>
  </si>
  <si>
    <t>Contingent Advisor Payment Holdback</t>
  </si>
  <si>
    <t>Imputed leverage on equity raise percentage as basis of acquisition fee</t>
  </si>
  <si>
    <t>Asset management fee percentage</t>
  </si>
  <si>
    <t>0.80%</t>
  </si>
  <si>
    <t>Percentage of property management oversight fee</t>
  </si>
  <si>
    <t>Percentage of property management oversight fee - gross monthly cash receipts</t>
  </si>
  <si>
    <t>Percentage of property management oversight fee - multiple tenants</t>
  </si>
  <si>
    <t>Minimum percentage of lease fee</t>
  </si>
  <si>
    <t>Maximum percentage of lease fee</t>
  </si>
  <si>
    <t>Maximum percentage of construction management fee</t>
  </si>
  <si>
    <t>Number Of Consecutive Fiscal Quarters For Reimbursement Measurement | Quarter</t>
  </si>
  <si>
    <t>Percentage Of Operating Expenses Of Average Invested Asset</t>
  </si>
  <si>
    <t>Percentage Of Operating Expense Of Net Income</t>
  </si>
  <si>
    <t>Disposition fees as percentage of contract sales price</t>
  </si>
  <si>
    <t>Disposition fees as percentage of customary competitive real estate commission</t>
  </si>
  <si>
    <t>Maximum percentage of disposition fee</t>
  </si>
  <si>
    <t>Property Management Fee [Member]</t>
  </si>
  <si>
    <t>Reimbursement of acquisition expenses [Member]</t>
  </si>
  <si>
    <t>Jeffrey T. Hanson, Danny Prosky, and Mathieu B. Streiff [Member]</t>
  </si>
  <si>
    <t>Investment Rate By Officer</t>
  </si>
  <si>
    <t>Dealer manager fees [Member] | Contingent Advisor Payment Incurred [Member]</t>
  </si>
  <si>
    <t>Other organizational and offering expenses [Member] | Contingent Advisor Payment Incurred [Member]</t>
  </si>
  <si>
    <t>Related Party Transactions - Related Party Description (Detail) - USD ($) $ in Thousands</t>
  </si>
  <si>
    <t>Board of Directors Chairman [Member]</t>
  </si>
  <si>
    <t>President [Member]</t>
  </si>
  <si>
    <t>Executive Vice President [Member]</t>
  </si>
  <si>
    <t>Executive Vice President, Acquisitions [Member]</t>
  </si>
  <si>
    <t>Executive Officer [Member]</t>
  </si>
  <si>
    <t>Christopher M. Belford [Member] | Vice President, Asset Management [Member]</t>
  </si>
  <si>
    <t>Wendie Newman [Member] | Vice President, Asset Management [Member]</t>
  </si>
  <si>
    <t>Related Party Transactions - Schedule of Amount Outstanding to Affiliates (Detail) - USD ($)</t>
  </si>
  <si>
    <t>Asset And Property Management Fees [Member]</t>
  </si>
  <si>
    <t>Related Party Transactions Related Party Transactions (Phantom) (Details) - USD ($)</t>
  </si>
  <si>
    <t>Fair Value Measurements - Assets and Liabilities Measured at Fair Value on Recurring Basis (Detail) - USD ($)</t>
  </si>
  <si>
    <t>Fair Value, Assets and Liabilities Measured on Recurring and Nonrecurring Basis [Line Items]</t>
  </si>
  <si>
    <t>Mortgage Loan Payable, Fair Value Disclosure</t>
  </si>
  <si>
    <t>Line of Credit Facility, Fair Value of Amount Outstanding</t>
  </si>
  <si>
    <t>Line of credit, carrying value</t>
  </si>
  <si>
    <t>Business Combinations Business Combinations- Additional Information (Details)</t>
  </si>
  <si>
    <t>Jun. 30, 2016USD ($)AcquisitionBuilding</t>
  </si>
  <si>
    <t>2016 Acquisitions [Member]</t>
  </si>
  <si>
    <t>Auburn MOB [Member]</t>
  </si>
  <si>
    <t>Business Combination, Pro Forma Information, Revenue of Acquiree since Acquisition Date, Actual</t>
  </si>
  <si>
    <t>Business Combination, Pro Forma Information, Earnings or Loss of Acquiree since Acquisition Date, Actual</t>
  </si>
  <si>
    <t>Contingent Advisor Payment Incurred [Member] | Other organizational and offering expenses [Member] | 2016 Acquisitions [Member]</t>
  </si>
  <si>
    <t>Business Combinations Business Combinations - Fair Value of Acquisitions (Details) - 2016 Acquisitions [Member] $ in Thousands</t>
  </si>
  <si>
    <t>Business Combinations Business Combinations- Business Acquisition Pro Forma Information (Details) - USD ($) $ / shares in Units, $ in Thousands</t>
  </si>
  <si>
    <t>5 Months Ended</t>
  </si>
  <si>
    <t>Jun. 30, 2015</t>
  </si>
  <si>
    <t>Jan. 01, 2015</t>
  </si>
  <si>
    <t>Two Thousand Sixteen Acquisitions [Member]</t>
  </si>
  <si>
    <t>Share price</t>
  </si>
  <si>
    <t>Business Acquisition, Pro Forma Revenue</t>
  </si>
  <si>
    <t>Business Acquisition, Pro Forma Net Income (Loss)</t>
  </si>
  <si>
    <t>Pro Forma Net Income Loss Attributable To Controlling Interest</t>
  </si>
  <si>
    <t>Business Acquisition Pro Forma Net Earnings Per Share Attributable To Controlling Interest Basic And Diluted</t>
  </si>
  <si>
    <t>Segment Reporting - Summary Information for Reportable Segments (Detail) - USD ($)</t>
  </si>
  <si>
    <t>Assets by Reportable Segment</t>
  </si>
  <si>
    <t>Property operating expenses</t>
  </si>
  <si>
    <t>Segment net operating income (loss)</t>
  </si>
  <si>
    <t>Operating Expenses</t>
  </si>
  <si>
    <t>Other income (expense):</t>
  </si>
  <si>
    <t>Interest expense (including amortization of deferred financing costs and debt discount/premium)</t>
  </si>
  <si>
    <t>Other Segments [Member]</t>
  </si>
  <si>
    <t>Concentration of Credit Risk - Additional Information (Detail)</t>
  </si>
  <si>
    <t>Jun. 30, 2017State</t>
  </si>
  <si>
    <t>Minimum Percent Share Of Each State Annualized Base Rent That Company Owned</t>
  </si>
  <si>
    <t>Number of states with more than ten percent of tenant annual base rent</t>
  </si>
  <si>
    <t>Number of tenants with more than ten percent of annual base rent</t>
  </si>
  <si>
    <t>Minimum percent share of annualized base rent accounted by tenants</t>
  </si>
  <si>
    <t>NEVADA</t>
  </si>
  <si>
    <t>Percentage of annual base rent</t>
  </si>
  <si>
    <t>19.00%</t>
  </si>
  <si>
    <t>ALABAMA</t>
  </si>
  <si>
    <t>16.10%</t>
  </si>
  <si>
    <t>CALIFORNIA</t>
  </si>
  <si>
    <t>13.50%</t>
  </si>
  <si>
    <t>Concentration of Credit Risk - Schedule of Annualized Base Rent from Tenants at Consolidated Properties (Detail) $ in Thousands</t>
  </si>
  <si>
    <t>Jun. 30, 2017USD ($)ft²</t>
  </si>
  <si>
    <t>Annualized Base Rent From Tenants At Consolidated Properties [Line Items]</t>
  </si>
  <si>
    <t>GLA (Sq Ft)</t>
  </si>
  <si>
    <t>Colonial Oaks Master Tenant, LLC [Member]</t>
  </si>
  <si>
    <t>Annual Base Rent | $</t>
  </si>
  <si>
    <t>16.27%</t>
  </si>
  <si>
    <t>Prime Healthcare Services - Reno [Member]</t>
  </si>
  <si>
    <t>15.58%</t>
  </si>
  <si>
    <t>Per Share Data (Detail) - USD ($)</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t>
  </si>
  <si>
    <t>Redeemable Limited Partnership Units [Member]</t>
  </si>
  <si>
    <t>Per Share Data Per Share Data (Phantom) (Details) - USD ($)</t>
  </si>
  <si>
    <t>Subsequent Events - Summary of Acquisitions of Properties (Details) - Common Stock [Member] - Subsequent Event [Member] - USD ($) $ in Thousands</t>
  </si>
  <si>
    <t>1 Months Ended</t>
  </si>
  <si>
    <t>Aug. 15, 2017</t>
  </si>
  <si>
    <t>Aug. 09, 2017</t>
  </si>
  <si>
    <t>Subscriptions in offering of common stock received and accepted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632970</v>
      </c>
    </row>
    <row r="12" spans="1:3">
      <c r="A12" s="4" t="s">
        <v>19</v>
      </c>
      <c r="B12" s="4" t="s">
        <v>20</v>
      </c>
    </row>
    <row r="13" spans="1:3">
      <c r="A13" s="4" t="s">
        <v>21</v>
      </c>
      <c r="B13" s="4" t="s">
        <v>22</v>
      </c>
    </row>
    <row r="14" spans="1:3">
      <c r="A14" s="4" t="s">
        <v>23</v>
      </c>
    </row>
    <row r="15" spans="1:3">
      <c r="A15" s="3" t="s">
        <v>4</v>
      </c>
    </row>
    <row r="16" spans="1:3">
      <c r="A16" s="4" t="s">
        <v>24</v>
      </c>
      <c r="C16" s="5" t="n">
        <v>30196109</v>
      </c>
    </row>
    <row r="17" spans="1:3">
      <c r="A17" s="4" t="s">
        <v>25</v>
      </c>
    </row>
    <row r="18" spans="1:3">
      <c r="A18" s="3" t="s">
        <v>4</v>
      </c>
    </row>
    <row r="19" spans="1:3">
      <c r="A19" s="4" t="s">
        <v>24</v>
      </c>
      <c r="C19" s="5" t="n">
        <v>1665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306518000</v>
      </c>
      <c r="D3" s="7" t="n">
        <v>117942000</v>
      </c>
    </row>
    <row r="4" spans="1:4">
      <c r="A4" s="4" t="s">
        <v>30</v>
      </c>
      <c r="C4" s="5" t="n">
        <v>3247000</v>
      </c>
      <c r="D4" s="5" t="n">
        <v>2237000</v>
      </c>
    </row>
    <row r="5" spans="1:4">
      <c r="A5" s="4" t="s">
        <v>31</v>
      </c>
      <c r="C5" s="5" t="n">
        <v>1224000</v>
      </c>
      <c r="D5" s="5" t="n">
        <v>1299000</v>
      </c>
    </row>
    <row r="6" spans="1:4">
      <c r="A6" s="4" t="s">
        <v>32</v>
      </c>
      <c r="C6" s="5" t="n">
        <v>16000</v>
      </c>
      <c r="D6" s="5" t="n">
        <v>0</v>
      </c>
    </row>
    <row r="7" spans="1:4">
      <c r="A7" s="4" t="s">
        <v>33</v>
      </c>
      <c r="C7" s="5" t="n">
        <v>21000</v>
      </c>
      <c r="D7" s="5" t="n">
        <v>200000</v>
      </c>
    </row>
    <row r="8" spans="1:4">
      <c r="A8" s="4" t="s">
        <v>34</v>
      </c>
      <c r="C8" s="5" t="n">
        <v>36114000</v>
      </c>
      <c r="D8" s="5" t="n">
        <v>19673000</v>
      </c>
    </row>
    <row r="9" spans="1:4">
      <c r="A9" s="4" t="s">
        <v>35</v>
      </c>
      <c r="C9" s="5" t="n">
        <v>2334000</v>
      </c>
      <c r="D9" s="5" t="n">
        <v>1407000</v>
      </c>
    </row>
    <row r="10" spans="1:4">
      <c r="A10" s="4" t="s">
        <v>36</v>
      </c>
      <c r="C10" s="5" t="n">
        <v>349474000</v>
      </c>
      <c r="D10" s="5" t="n">
        <v>142758000</v>
      </c>
    </row>
    <row r="11" spans="1:4">
      <c r="A11" s="3" t="s">
        <v>37</v>
      </c>
    </row>
    <row r="12" spans="1:4">
      <c r="A12" s="4" t="s">
        <v>38</v>
      </c>
      <c r="B12" s="4" t="s">
        <v>39</v>
      </c>
      <c r="C12" s="5" t="n">
        <v>11691000</v>
      </c>
      <c r="D12" s="5" t="n">
        <v>3965000</v>
      </c>
    </row>
    <row r="13" spans="1:4">
      <c r="A13" s="4" t="s">
        <v>40</v>
      </c>
      <c r="B13" s="4" t="s">
        <v>39</v>
      </c>
      <c r="C13" s="5" t="n">
        <v>71100000</v>
      </c>
      <c r="D13" s="5" t="n">
        <v>33900000</v>
      </c>
    </row>
    <row r="14" spans="1:4">
      <c r="A14" s="4" t="s">
        <v>41</v>
      </c>
      <c r="B14" s="4" t="s">
        <v>39</v>
      </c>
      <c r="C14" s="5" t="n">
        <v>14160000</v>
      </c>
      <c r="D14" s="5" t="n">
        <v>5426000</v>
      </c>
    </row>
    <row r="15" spans="1:4">
      <c r="A15" s="4" t="s">
        <v>42</v>
      </c>
      <c r="B15" s="4" t="s">
        <v>39</v>
      </c>
      <c r="C15" s="5" t="n">
        <v>8024000</v>
      </c>
      <c r="D15" s="5" t="n">
        <v>5531000</v>
      </c>
    </row>
    <row r="16" spans="1:4">
      <c r="A16" s="4" t="s">
        <v>43</v>
      </c>
      <c r="C16" s="5" t="n">
        <v>1406000</v>
      </c>
      <c r="D16" s="5" t="n">
        <v>1063000</v>
      </c>
    </row>
    <row r="17" spans="1:4">
      <c r="A17" s="4" t="s">
        <v>44</v>
      </c>
      <c r="B17" s="4" t="s">
        <v>39</v>
      </c>
      <c r="C17" s="5" t="n">
        <v>1026000</v>
      </c>
      <c r="D17" s="5" t="n">
        <v>616000</v>
      </c>
    </row>
    <row r="18" spans="1:4">
      <c r="A18" s="4" t="s">
        <v>45</v>
      </c>
      <c r="C18" s="5" t="n">
        <v>107407000</v>
      </c>
      <c r="D18" s="5" t="n">
        <v>50501000</v>
      </c>
    </row>
    <row r="19" spans="1:4">
      <c r="A19" s="4" t="s">
        <v>46</v>
      </c>
      <c r="C19" s="4" t="s">
        <v>47</v>
      </c>
      <c r="D19" s="4" t="s">
        <v>47</v>
      </c>
    </row>
    <row r="20" spans="1:4">
      <c r="A20" s="4" t="s">
        <v>48</v>
      </c>
      <c r="C20" s="5" t="n">
        <v>2000</v>
      </c>
      <c r="D20" s="5" t="n">
        <v>2000</v>
      </c>
    </row>
    <row r="21" spans="1:4">
      <c r="A21" s="3" t="s">
        <v>49</v>
      </c>
    </row>
    <row r="22" spans="1:4">
      <c r="A22" s="4" t="s">
        <v>50</v>
      </c>
      <c r="C22" s="5" t="n">
        <v>0</v>
      </c>
      <c r="D22" s="5" t="n">
        <v>0</v>
      </c>
    </row>
    <row r="23" spans="1:4">
      <c r="A23" s="4" t="s">
        <v>51</v>
      </c>
      <c r="C23" s="5" t="n">
        <v>254364000</v>
      </c>
      <c r="D23" s="5" t="n">
        <v>99492000</v>
      </c>
    </row>
    <row r="24" spans="1:4">
      <c r="A24" s="4" t="s">
        <v>52</v>
      </c>
      <c r="C24" s="5" t="n">
        <v>-12585000</v>
      </c>
      <c r="D24" s="5" t="n">
        <v>-7351000</v>
      </c>
    </row>
    <row r="25" spans="1:4">
      <c r="A25" s="4" t="s">
        <v>53</v>
      </c>
      <c r="C25" s="5" t="n">
        <v>242065000</v>
      </c>
      <c r="D25" s="5" t="n">
        <v>92255000</v>
      </c>
    </row>
    <row r="26" spans="1:4">
      <c r="A26" s="4" t="s">
        <v>54</v>
      </c>
      <c r="C26" s="5" t="n">
        <v>349474000</v>
      </c>
      <c r="D26" s="5" t="n">
        <v>142758000</v>
      </c>
    </row>
    <row r="27" spans="1:4">
      <c r="A27" s="4" t="s">
        <v>23</v>
      </c>
    </row>
    <row r="28" spans="1:4">
      <c r="A28" s="3" t="s">
        <v>49</v>
      </c>
    </row>
    <row r="29" spans="1:4">
      <c r="A29" s="4" t="s">
        <v>55</v>
      </c>
      <c r="C29" s="5" t="n">
        <v>271000</v>
      </c>
      <c r="D29" s="5" t="n">
        <v>110000</v>
      </c>
    </row>
    <row r="30" spans="1:4">
      <c r="A30" s="4" t="s">
        <v>25</v>
      </c>
    </row>
    <row r="31" spans="1:4">
      <c r="A31" s="3" t="s">
        <v>49</v>
      </c>
    </row>
    <row r="32" spans="1:4">
      <c r="A32" s="4" t="s">
        <v>55</v>
      </c>
      <c r="C32" s="7" t="n">
        <v>15000</v>
      </c>
      <c r="D32" s="7" t="n">
        <v>4000</v>
      </c>
    </row>
    <row r="33" spans="1:4"/>
    <row r="34" spans="1:4">
      <c r="A34" s="4" t="s">
        <v>39</v>
      </c>
      <c r="B34" s="4" t="s">
        <v>56</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57</v>
      </c>
      <c r="C1" s="2" t="s">
        <v>2</v>
      </c>
      <c r="D1" s="2" t="s">
        <v>27</v>
      </c>
    </row>
    <row r="2" spans="1:4">
      <c r="A2" s="4" t="s">
        <v>40</v>
      </c>
      <c r="B2" s="4" t="s">
        <v>39</v>
      </c>
      <c r="C2" s="7" t="n">
        <v>71100000</v>
      </c>
      <c r="D2" s="7" t="n">
        <v>33900000</v>
      </c>
    </row>
    <row r="3" spans="1:4">
      <c r="A3" s="4" t="s">
        <v>58</v>
      </c>
      <c r="C3" s="8" t="n">
        <v>0.01</v>
      </c>
      <c r="D3" s="8" t="n">
        <v>0.01</v>
      </c>
    </row>
    <row r="4" spans="1:4">
      <c r="A4" s="4" t="s">
        <v>59</v>
      </c>
      <c r="C4" s="5" t="n">
        <v>200000000</v>
      </c>
      <c r="D4" s="5" t="n">
        <v>200000000</v>
      </c>
    </row>
    <row r="5" spans="1:4">
      <c r="A5" s="4" t="s">
        <v>60</v>
      </c>
      <c r="C5" s="5" t="n">
        <v>0</v>
      </c>
      <c r="D5" s="5" t="n">
        <v>0</v>
      </c>
    </row>
    <row r="6" spans="1:4">
      <c r="A6" s="4" t="s">
        <v>61</v>
      </c>
      <c r="C6" s="5" t="n">
        <v>0</v>
      </c>
      <c r="D6" s="5" t="n">
        <v>0</v>
      </c>
    </row>
    <row r="7" spans="1:4">
      <c r="A7" s="4" t="s">
        <v>62</v>
      </c>
      <c r="C7" s="8" t="n">
        <v>0.01</v>
      </c>
      <c r="D7" s="8" t="n">
        <v>0.01</v>
      </c>
    </row>
    <row r="8" spans="1:4">
      <c r="A8" s="4" t="s">
        <v>63</v>
      </c>
      <c r="C8" s="5" t="n">
        <v>1000000000</v>
      </c>
      <c r="D8" s="5" t="n">
        <v>1000000000</v>
      </c>
    </row>
    <row r="9" spans="1:4">
      <c r="A9" s="4" t="s">
        <v>23</v>
      </c>
    </row>
    <row r="10" spans="1:4">
      <c r="A10" s="4" t="s">
        <v>62</v>
      </c>
      <c r="C10" s="7" t="n">
        <v>0</v>
      </c>
      <c r="D10" s="7" t="n">
        <v>0</v>
      </c>
    </row>
    <row r="11" spans="1:4">
      <c r="A11" s="4" t="s">
        <v>63</v>
      </c>
      <c r="C11" s="5" t="n">
        <v>900000000</v>
      </c>
      <c r="D11" s="5" t="n">
        <v>900000000</v>
      </c>
    </row>
    <row r="12" spans="1:4">
      <c r="A12" s="4" t="s">
        <v>64</v>
      </c>
      <c r="C12" s="5" t="n">
        <v>27185036</v>
      </c>
      <c r="D12" s="5" t="n">
        <v>11000433</v>
      </c>
    </row>
    <row r="13" spans="1:4">
      <c r="A13" s="4" t="s">
        <v>65</v>
      </c>
      <c r="C13" s="5" t="n">
        <v>27185036</v>
      </c>
      <c r="D13" s="5" t="n">
        <v>11000433</v>
      </c>
    </row>
    <row r="14" spans="1:4">
      <c r="A14" s="4" t="s">
        <v>25</v>
      </c>
    </row>
    <row r="15" spans="1:4">
      <c r="A15" s="4" t="s">
        <v>62</v>
      </c>
      <c r="C15" s="7" t="n">
        <v>0</v>
      </c>
      <c r="D15" s="7" t="n">
        <v>0</v>
      </c>
    </row>
    <row r="16" spans="1:4">
      <c r="A16" s="4" t="s">
        <v>63</v>
      </c>
      <c r="C16" s="5" t="n">
        <v>100000000</v>
      </c>
      <c r="D16" s="5" t="n">
        <v>100000000</v>
      </c>
    </row>
    <row r="17" spans="1:4">
      <c r="A17" s="4" t="s">
        <v>64</v>
      </c>
      <c r="C17" s="5" t="n">
        <v>1476775</v>
      </c>
      <c r="D17" s="5" t="n">
        <v>377006</v>
      </c>
    </row>
    <row r="18" spans="1:4">
      <c r="A18" s="4" t="s">
        <v>65</v>
      </c>
      <c r="C18" s="5" t="n">
        <v>1476775</v>
      </c>
      <c r="D18" s="5" t="n">
        <v>377006</v>
      </c>
    </row>
    <row r="19" spans="1:4"/>
    <row r="20" spans="1:4">
      <c r="A20" s="4" t="s">
        <v>39</v>
      </c>
      <c r="B20" s="4" t="s">
        <v>56</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194</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36</v>
      </c>
      <c r="B4" s="4" t="s">
        <v>237</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30"/>
    <col customWidth="1" max="5" min="5" width="51"/>
    <col customWidth="1" max="6" min="6" width="17"/>
    <col customWidth="1" max="7" min="7" width="17"/>
    <col customWidth="1" max="8" min="8" width="24"/>
    <col customWidth="1" max="9" min="9" width="24"/>
    <col customWidth="1" max="10" min="10" width="31"/>
    <col customWidth="1" max="11" min="11" width="31"/>
    <col customWidth="1" max="12" min="12" width="14"/>
  </cols>
  <sheetData>
    <row r="1" spans="1:12">
      <c r="A1" s="1" t="s">
        <v>280</v>
      </c>
      <c r="B1" s="2" t="s">
        <v>1</v>
      </c>
      <c r="C1" s="2" t="s">
        <v>281</v>
      </c>
      <c r="D1" s="2" t="s">
        <v>282</v>
      </c>
      <c r="E1" s="2" t="s">
        <v>283</v>
      </c>
      <c r="F1" s="2" t="s">
        <v>284</v>
      </c>
    </row>
    <row r="2" spans="1:12">
      <c r="B2" s="2" t="s">
        <v>285</v>
      </c>
      <c r="C2" s="2" t="s">
        <v>286</v>
      </c>
      <c r="D2" s="2" t="s">
        <v>287</v>
      </c>
      <c r="E2" s="2" t="s">
        <v>288</v>
      </c>
      <c r="F2" s="2" t="s">
        <v>289</v>
      </c>
      <c r="G2" s="2" t="s">
        <v>289</v>
      </c>
      <c r="H2" s="2" t="s">
        <v>290</v>
      </c>
      <c r="I2" s="2" t="s">
        <v>291</v>
      </c>
      <c r="J2" s="2" t="s">
        <v>292</v>
      </c>
      <c r="K2" s="2" t="s">
        <v>293</v>
      </c>
      <c r="L2" s="2" t="s">
        <v>294</v>
      </c>
    </row>
    <row r="3" spans="1:12">
      <c r="A3" s="4" t="s">
        <v>295</v>
      </c>
      <c r="F3" s="4" t="s">
        <v>296</v>
      </c>
    </row>
    <row r="4" spans="1:12">
      <c r="A4" s="4" t="s">
        <v>297</v>
      </c>
      <c r="G4" s="4" t="s">
        <v>298</v>
      </c>
    </row>
    <row r="5" spans="1:12">
      <c r="A5" s="4" t="s">
        <v>299</v>
      </c>
      <c r="K5" s="7" t="n">
        <v>3150000000</v>
      </c>
    </row>
    <row r="6" spans="1:12">
      <c r="A6" s="4" t="s">
        <v>300</v>
      </c>
      <c r="J6" s="7" t="n">
        <v>3150000000</v>
      </c>
    </row>
    <row r="7" spans="1:12">
      <c r="A7" s="4" t="s">
        <v>301</v>
      </c>
      <c r="C7" s="4" t="s">
        <v>302</v>
      </c>
    </row>
    <row r="8" spans="1:12">
      <c r="A8" s="4" t="s">
        <v>303</v>
      </c>
      <c r="B8" s="5" t="n">
        <v>7</v>
      </c>
      <c r="E8" s="5" t="n">
        <v>16</v>
      </c>
    </row>
    <row r="9" spans="1:12">
      <c r="A9" s="4" t="s">
        <v>304</v>
      </c>
      <c r="E9" s="5" t="n">
        <v>27</v>
      </c>
    </row>
    <row r="10" spans="1:12">
      <c r="A10" s="4" t="s">
        <v>305</v>
      </c>
      <c r="E10" s="5" t="n">
        <v>28</v>
      </c>
    </row>
    <row r="11" spans="1:12">
      <c r="A11" s="4" t="s">
        <v>306</v>
      </c>
      <c r="B11" s="5" t="n">
        <v>1338</v>
      </c>
      <c r="D11" s="5" t="n">
        <v>1338</v>
      </c>
      <c r="E11" s="5" t="n">
        <v>1338</v>
      </c>
      <c r="F11" s="5" t="n">
        <v>1338</v>
      </c>
      <c r="G11" s="5" t="n">
        <v>1338</v>
      </c>
    </row>
    <row r="12" spans="1:12">
      <c r="A12" s="4" t="s">
        <v>307</v>
      </c>
      <c r="E12" s="7" t="n">
        <v>341245000</v>
      </c>
    </row>
    <row r="13" spans="1:12">
      <c r="A13" s="4" t="s">
        <v>23</v>
      </c>
    </row>
    <row r="14" spans="1:12">
      <c r="A14" s="4" t="s">
        <v>308</v>
      </c>
      <c r="K14" s="7" t="n">
        <v>3000000000</v>
      </c>
    </row>
    <row r="15" spans="1:12">
      <c r="A15" s="4" t="s">
        <v>309</v>
      </c>
      <c r="J15" s="7" t="n">
        <v>10</v>
      </c>
      <c r="K15" s="7" t="n">
        <v>10</v>
      </c>
    </row>
    <row r="16" spans="1:12">
      <c r="A16" s="4" t="s">
        <v>310</v>
      </c>
      <c r="J16" s="7" t="n">
        <v>2800000000</v>
      </c>
    </row>
    <row r="17" spans="1:12">
      <c r="A17" s="4" t="s">
        <v>311</v>
      </c>
      <c r="D17" s="5" t="n">
        <v>28236137</v>
      </c>
    </row>
    <row r="18" spans="1:12">
      <c r="A18" s="4" t="s">
        <v>312</v>
      </c>
      <c r="D18" s="7" t="n">
        <v>280969000</v>
      </c>
    </row>
    <row r="19" spans="1:12">
      <c r="A19" s="4" t="s">
        <v>25</v>
      </c>
    </row>
    <row r="20" spans="1:12">
      <c r="A20" s="4" t="s">
        <v>309</v>
      </c>
      <c r="H20" s="8" t="n">
        <v>9.210000000000001</v>
      </c>
      <c r="I20" s="8" t="n">
        <v>9.210000000000001</v>
      </c>
      <c r="J20" s="8" t="n">
        <v>9.300000000000001</v>
      </c>
    </row>
    <row r="21" spans="1:12">
      <c r="A21" s="4" t="s">
        <v>310</v>
      </c>
      <c r="J21" s="7" t="n">
        <v>200000000</v>
      </c>
    </row>
    <row r="22" spans="1:12">
      <c r="A22" s="4" t="s">
        <v>313</v>
      </c>
    </row>
    <row r="23" spans="1:12">
      <c r="A23" s="4" t="s">
        <v>308</v>
      </c>
      <c r="K23" s="7" t="n">
        <v>150000000</v>
      </c>
    </row>
    <row r="24" spans="1:12">
      <c r="A24" s="4" t="s">
        <v>309</v>
      </c>
      <c r="H24" s="8" t="n">
        <v>9.4</v>
      </c>
      <c r="K24" s="8" t="n">
        <v>9.5</v>
      </c>
    </row>
    <row r="25" spans="1:12">
      <c r="A25" s="4" t="s">
        <v>314</v>
      </c>
    </row>
    <row r="26" spans="1:12">
      <c r="A26" s="4" t="s">
        <v>315</v>
      </c>
      <c r="K26" s="4" t="s">
        <v>316</v>
      </c>
    </row>
    <row r="27" spans="1:12">
      <c r="A27" s="4" t="s">
        <v>317</v>
      </c>
    </row>
    <row r="28" spans="1:12">
      <c r="A28" s="4" t="s">
        <v>315</v>
      </c>
      <c r="K28" s="4" t="s">
        <v>318</v>
      </c>
    </row>
    <row r="29" spans="1:12">
      <c r="A29" s="4" t="s">
        <v>319</v>
      </c>
    </row>
    <row r="30" spans="1:12">
      <c r="A30" s="4" t="s">
        <v>315</v>
      </c>
      <c r="L30" s="4" t="s">
        <v>320</v>
      </c>
    </row>
    <row r="31" spans="1:12">
      <c r="A31" s="4" t="s">
        <v>321</v>
      </c>
    </row>
    <row r="32" spans="1:12">
      <c r="A32" s="4" t="s">
        <v>315</v>
      </c>
      <c r="L32" s="4" t="s">
        <v>322</v>
      </c>
    </row>
    <row r="33" spans="1:12">
      <c r="A33" s="4" t="s">
        <v>323</v>
      </c>
    </row>
    <row r="34" spans="1:12">
      <c r="A34" s="4" t="s">
        <v>315</v>
      </c>
      <c r="L34" s="4" t="s">
        <v>324</v>
      </c>
    </row>
    <row r="35" spans="1:12">
      <c r="A35" s="4" t="s">
        <v>89</v>
      </c>
    </row>
    <row r="36" spans="1:12">
      <c r="A36" s="4" t="s">
        <v>308</v>
      </c>
      <c r="K36" s="7" t="n">
        <v>3000000000</v>
      </c>
    </row>
    <row r="37" spans="1:12">
      <c r="A37" s="4" t="s">
        <v>309</v>
      </c>
      <c r="K37" s="7" t="n">
        <v>10</v>
      </c>
    </row>
    <row r="38" spans="1:12">
      <c r="A38" s="4" t="s">
        <v>313</v>
      </c>
    </row>
    <row r="39" spans="1:12">
      <c r="A39" s="4" t="s">
        <v>308</v>
      </c>
      <c r="K39" s="7" t="n">
        <v>150000000</v>
      </c>
    </row>
  </sheetData>
  <mergeCells count="2">
    <mergeCell ref="A1:A2"/>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2"/>
  </cols>
  <sheetData>
    <row r="1" spans="1:5">
      <c r="A1" s="1" t="s">
        <v>325</v>
      </c>
      <c r="B1" s="2" t="s">
        <v>67</v>
      </c>
      <c r="C1" s="2" t="s">
        <v>1</v>
      </c>
      <c r="D1" s="2" t="s">
        <v>281</v>
      </c>
      <c r="E1" s="2" t="s">
        <v>283</v>
      </c>
    </row>
    <row r="2" spans="1:5">
      <c r="B2" s="2" t="s">
        <v>326</v>
      </c>
      <c r="C2" s="2" t="s">
        <v>327</v>
      </c>
      <c r="D2" s="2" t="s">
        <v>328</v>
      </c>
      <c r="E2" s="2" t="s">
        <v>327</v>
      </c>
    </row>
    <row r="3" spans="1:5">
      <c r="A3" s="4" t="s">
        <v>303</v>
      </c>
      <c r="C3" s="5" t="n">
        <v>7</v>
      </c>
      <c r="E3" s="5" t="n">
        <v>16</v>
      </c>
    </row>
    <row r="4" spans="1:5">
      <c r="A4" s="4" t="s">
        <v>329</v>
      </c>
      <c r="B4" s="7" t="n">
        <v>67000</v>
      </c>
      <c r="C4" s="7" t="n">
        <v>67000</v>
      </c>
      <c r="D4" s="7" t="n">
        <v>0</v>
      </c>
      <c r="E4" s="7" t="n">
        <v>67000</v>
      </c>
    </row>
    <row r="5" spans="1:5">
      <c r="A5" s="4" t="s">
        <v>330</v>
      </c>
      <c r="C5" s="5" t="n">
        <v>67000</v>
      </c>
    </row>
    <row r="6" spans="1:5">
      <c r="A6" s="4" t="s">
        <v>331</v>
      </c>
      <c r="B6" s="7" t="n">
        <v>2000</v>
      </c>
      <c r="C6" s="7" t="n">
        <v>2000</v>
      </c>
    </row>
    <row r="7" spans="1:5">
      <c r="A7" s="4" t="s">
        <v>332</v>
      </c>
      <c r="C7" s="4" t="s">
        <v>333</v>
      </c>
      <c r="D7" s="4" t="s">
        <v>333</v>
      </c>
    </row>
    <row r="8" spans="1:5">
      <c r="A8" s="4" t="s">
        <v>334</v>
      </c>
      <c r="C8" s="4" t="s">
        <v>335</v>
      </c>
      <c r="D8" s="4" t="s">
        <v>335</v>
      </c>
    </row>
    <row r="9" spans="1:5">
      <c r="A9" s="4" t="s">
        <v>336</v>
      </c>
    </row>
    <row r="10" spans="1:5">
      <c r="A10" s="4" t="s">
        <v>303</v>
      </c>
      <c r="C10" s="5" t="n">
        <v>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281</v>
      </c>
    </row>
    <row r="2" spans="1:3">
      <c r="B2" s="2" t="s">
        <v>2</v>
      </c>
      <c r="C2" s="2" t="s">
        <v>27</v>
      </c>
    </row>
    <row r="3" spans="1:3">
      <c r="A3" s="3" t="s">
        <v>338</v>
      </c>
    </row>
    <row r="4" spans="1:3">
      <c r="A4" s="4" t="s">
        <v>332</v>
      </c>
      <c r="B4" s="4" t="s">
        <v>333</v>
      </c>
      <c r="C4" s="4" t="s">
        <v>333</v>
      </c>
    </row>
    <row r="5" spans="1:3">
      <c r="A5" s="4" t="s">
        <v>334</v>
      </c>
      <c r="B5" s="4" t="s">
        <v>335</v>
      </c>
      <c r="C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198000</v>
      </c>
      <c r="C4" s="7" t="n">
        <v>26000</v>
      </c>
      <c r="D4" s="7" t="n">
        <v>10250000</v>
      </c>
      <c r="E4" s="7" t="n">
        <v>26000</v>
      </c>
    </row>
    <row r="5" spans="1:5">
      <c r="A5" s="3" t="s">
        <v>71</v>
      </c>
    </row>
    <row r="6" spans="1:5">
      <c r="A6" s="4" t="s">
        <v>72</v>
      </c>
      <c r="B6" s="5" t="n">
        <v>1611000</v>
      </c>
      <c r="C6" s="5" t="n">
        <v>23000</v>
      </c>
      <c r="D6" s="5" t="n">
        <v>2798000</v>
      </c>
      <c r="E6" s="5" t="n">
        <v>23000</v>
      </c>
    </row>
    <row r="7" spans="1:5">
      <c r="A7" s="4" t="s">
        <v>73</v>
      </c>
      <c r="B7" s="5" t="n">
        <v>952000</v>
      </c>
      <c r="C7" s="5" t="n">
        <v>246000</v>
      </c>
      <c r="D7" s="5" t="n">
        <v>1700000</v>
      </c>
      <c r="E7" s="5" t="n">
        <v>396000</v>
      </c>
    </row>
    <row r="8" spans="1:5">
      <c r="A8" s="4" t="s">
        <v>74</v>
      </c>
      <c r="B8" s="5" t="n">
        <v>140000</v>
      </c>
      <c r="C8" s="5" t="n">
        <v>370000</v>
      </c>
      <c r="D8" s="5" t="n">
        <v>213000</v>
      </c>
      <c r="E8" s="5" t="n">
        <v>370000</v>
      </c>
    </row>
    <row r="9" spans="1:5">
      <c r="A9" s="4" t="s">
        <v>75</v>
      </c>
      <c r="B9" s="5" t="n">
        <v>2466000</v>
      </c>
      <c r="C9" s="5" t="n">
        <v>0</v>
      </c>
      <c r="D9" s="5" t="n">
        <v>4177000</v>
      </c>
      <c r="E9" s="5" t="n">
        <v>0</v>
      </c>
    </row>
    <row r="10" spans="1:5">
      <c r="A10" s="4" t="s">
        <v>76</v>
      </c>
      <c r="B10" s="5" t="n">
        <v>5169000</v>
      </c>
      <c r="C10" s="5" t="n">
        <v>639000</v>
      </c>
      <c r="D10" s="5" t="n">
        <v>8888000</v>
      </c>
      <c r="E10" s="5" t="n">
        <v>789000</v>
      </c>
    </row>
    <row r="11" spans="1:5">
      <c r="A11" s="4" t="s">
        <v>77</v>
      </c>
      <c r="B11" s="5" t="n">
        <v>1029000</v>
      </c>
      <c r="C11" s="5" t="n">
        <v>-613000</v>
      </c>
      <c r="D11" s="5" t="n">
        <v>1362000</v>
      </c>
      <c r="E11" s="5" t="n">
        <v>-763000</v>
      </c>
    </row>
    <row r="12" spans="1:5">
      <c r="A12" s="4" t="s">
        <v>78</v>
      </c>
      <c r="B12" s="5" t="n">
        <v>-409000</v>
      </c>
      <c r="C12" s="5" t="n">
        <v>0</v>
      </c>
      <c r="D12" s="5" t="n">
        <v>-827000</v>
      </c>
      <c r="E12" s="5" t="n">
        <v>0</v>
      </c>
    </row>
    <row r="13" spans="1:5">
      <c r="A13" s="4" t="s">
        <v>79</v>
      </c>
      <c r="B13" s="5" t="n">
        <v>1000</v>
      </c>
      <c r="C13" s="5" t="n">
        <v>0</v>
      </c>
      <c r="D13" s="5" t="n">
        <v>1000</v>
      </c>
      <c r="E13" s="5" t="n">
        <v>0</v>
      </c>
    </row>
    <row r="14" spans="1:5">
      <c r="A14" s="4" t="s">
        <v>80</v>
      </c>
      <c r="B14" s="5" t="n">
        <v>621000</v>
      </c>
      <c r="C14" s="5" t="n">
        <v>-613000</v>
      </c>
      <c r="D14" s="5" t="n">
        <v>536000</v>
      </c>
      <c r="E14" s="5" t="n">
        <v>-763000</v>
      </c>
    </row>
    <row r="15" spans="1:5">
      <c r="A15" s="4" t="s">
        <v>81</v>
      </c>
      <c r="B15" s="5" t="n">
        <v>0</v>
      </c>
      <c r="C15" s="5" t="n">
        <v>0</v>
      </c>
      <c r="D15" s="5" t="n">
        <v>0</v>
      </c>
      <c r="E15" s="5" t="n">
        <v>0</v>
      </c>
    </row>
    <row r="16" spans="1:5">
      <c r="A16" s="4" t="s">
        <v>82</v>
      </c>
      <c r="B16" s="7" t="n">
        <v>621000</v>
      </c>
      <c r="C16" s="7" t="n">
        <v>-613000</v>
      </c>
      <c r="D16" s="7" t="n">
        <v>536000</v>
      </c>
      <c r="E16" s="7" t="n">
        <v>-763000</v>
      </c>
    </row>
    <row r="17" spans="1:5">
      <c r="A17" s="4" t="s">
        <v>83</v>
      </c>
      <c r="B17" s="8" t="n">
        <v>0.03</v>
      </c>
      <c r="C17" s="8" t="n">
        <v>-0.96</v>
      </c>
      <c r="D17" s="8" t="n">
        <v>0.03</v>
      </c>
      <c r="E17" s="8" t="n">
        <v>-2.32</v>
      </c>
    </row>
    <row r="18" spans="1:5">
      <c r="A18" s="4" t="s">
        <v>84</v>
      </c>
      <c r="B18" s="5" t="n">
        <v>24035973</v>
      </c>
      <c r="C18" s="5" t="n">
        <v>635808</v>
      </c>
      <c r="D18" s="5" t="n">
        <v>19371454</v>
      </c>
      <c r="E18" s="5" t="n">
        <v>328321</v>
      </c>
    </row>
    <row r="19" spans="1:5">
      <c r="A19" s="4" t="s">
        <v>85</v>
      </c>
      <c r="B19" s="8" t="n">
        <v>0.15</v>
      </c>
      <c r="C19" s="8" t="n">
        <v>0.1</v>
      </c>
      <c r="D19" s="8" t="n">
        <v>0.3</v>
      </c>
      <c r="E19"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7</v>
      </c>
    </row>
    <row r="2" spans="1:3">
      <c r="A2" s="3" t="s">
        <v>340</v>
      </c>
    </row>
    <row r="3" spans="1:3">
      <c r="A3" s="4" t="s">
        <v>341</v>
      </c>
      <c r="B3" s="7" t="n">
        <v>310137000</v>
      </c>
      <c r="C3" s="7" t="n">
        <v>118764000</v>
      </c>
    </row>
    <row r="4" spans="1:3">
      <c r="A4" s="4" t="s">
        <v>342</v>
      </c>
      <c r="B4" s="5" t="n">
        <v>-3619000</v>
      </c>
      <c r="C4" s="5" t="n">
        <v>-822000</v>
      </c>
    </row>
    <row r="5" spans="1:3">
      <c r="A5" s="4" t="s">
        <v>29</v>
      </c>
      <c r="B5" s="5" t="n">
        <v>306518000</v>
      </c>
      <c r="C5" s="5" t="n">
        <v>117942000</v>
      </c>
    </row>
    <row r="6" spans="1:3">
      <c r="A6" s="4" t="s">
        <v>343</v>
      </c>
    </row>
    <row r="7" spans="1:3">
      <c r="A7" s="3" t="s">
        <v>340</v>
      </c>
    </row>
    <row r="8" spans="1:3">
      <c r="A8" s="4" t="s">
        <v>341</v>
      </c>
      <c r="B8" s="5" t="n">
        <v>274015000</v>
      </c>
      <c r="C8" s="5" t="n">
        <v>106442000</v>
      </c>
    </row>
    <row r="9" spans="1:3">
      <c r="A9" s="4" t="s">
        <v>344</v>
      </c>
    </row>
    <row r="10" spans="1:3">
      <c r="A10" s="3" t="s">
        <v>340</v>
      </c>
    </row>
    <row r="11" spans="1:3">
      <c r="A11" s="4" t="s">
        <v>341</v>
      </c>
      <c r="B11" s="7" t="n">
        <v>36122000</v>
      </c>
      <c r="C11" s="7" t="n">
        <v>1232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40"/>
    <col customWidth="1" max="5" min="5" width="21"/>
    <col customWidth="1" max="6" min="6" width="40"/>
  </cols>
  <sheetData>
    <row r="1" spans="1:6">
      <c r="A1" s="1" t="s">
        <v>345</v>
      </c>
      <c r="B1" s="2" t="s">
        <v>67</v>
      </c>
      <c r="D1" s="2" t="s">
        <v>1</v>
      </c>
      <c r="F1" s="2" t="s">
        <v>283</v>
      </c>
    </row>
    <row r="2" spans="1:6">
      <c r="B2" s="2" t="s">
        <v>326</v>
      </c>
      <c r="C2" s="2" t="s">
        <v>346</v>
      </c>
      <c r="D2" s="2" t="s">
        <v>347</v>
      </c>
      <c r="E2" s="2" t="s">
        <v>346</v>
      </c>
      <c r="F2" s="2" t="s">
        <v>347</v>
      </c>
    </row>
    <row r="3" spans="1:6">
      <c r="A3" s="3" t="s">
        <v>340</v>
      </c>
    </row>
    <row r="4" spans="1:6">
      <c r="A4" s="4" t="s">
        <v>348</v>
      </c>
      <c r="B4" s="7" t="n">
        <v>1665000</v>
      </c>
      <c r="C4" s="7" t="n">
        <v>0</v>
      </c>
      <c r="D4" s="7" t="n">
        <v>2805000</v>
      </c>
      <c r="E4" s="7" t="n">
        <v>0</v>
      </c>
    </row>
    <row r="5" spans="1:6">
      <c r="A5" s="4" t="s">
        <v>349</v>
      </c>
      <c r="B5" s="4" t="s">
        <v>350</v>
      </c>
      <c r="C5" s="4" t="s">
        <v>350</v>
      </c>
      <c r="D5" s="4" t="s">
        <v>350</v>
      </c>
      <c r="E5" s="4" t="s">
        <v>350</v>
      </c>
    </row>
    <row r="6" spans="1:6">
      <c r="A6" s="4" t="s">
        <v>303</v>
      </c>
      <c r="D6" s="5" t="n">
        <v>7</v>
      </c>
      <c r="F6" s="5" t="n">
        <v>16</v>
      </c>
    </row>
    <row r="7" spans="1:6">
      <c r="A7" s="4" t="s">
        <v>305</v>
      </c>
      <c r="F7" s="5" t="n">
        <v>28</v>
      </c>
    </row>
    <row r="8" spans="1:6">
      <c r="A8" s="4" t="s">
        <v>351</v>
      </c>
      <c r="D8" s="7" t="n">
        <v>6455000</v>
      </c>
    </row>
    <row r="9" spans="1:6">
      <c r="A9" s="4" t="s">
        <v>352</v>
      </c>
    </row>
    <row r="10" spans="1:6">
      <c r="A10" s="3" t="s">
        <v>340</v>
      </c>
    </row>
    <row r="11" spans="1:6">
      <c r="A11" s="4" t="s">
        <v>353</v>
      </c>
      <c r="B11" s="7" t="n">
        <v>44000</v>
      </c>
      <c r="D11" s="5" t="n">
        <v>752000</v>
      </c>
    </row>
    <row r="12" spans="1:6">
      <c r="A12" s="4" t="s">
        <v>354</v>
      </c>
    </row>
    <row r="13" spans="1:6">
      <c r="A13" s="3" t="s">
        <v>340</v>
      </c>
    </row>
    <row r="14" spans="1:6">
      <c r="A14" s="4" t="s">
        <v>353</v>
      </c>
      <c r="B14" s="5" t="n">
        <v>0</v>
      </c>
      <c r="D14" s="7" t="n">
        <v>0</v>
      </c>
    </row>
    <row r="15" spans="1:6">
      <c r="A15" s="4" t="s">
        <v>336</v>
      </c>
    </row>
    <row r="16" spans="1:6">
      <c r="A16" s="3" t="s">
        <v>340</v>
      </c>
    </row>
    <row r="17" spans="1:6">
      <c r="A17" s="4" t="s">
        <v>303</v>
      </c>
      <c r="D17" s="5" t="n">
        <v>7</v>
      </c>
    </row>
    <row r="18" spans="1:6">
      <c r="A18" s="4" t="s">
        <v>305</v>
      </c>
      <c r="D18" s="5" t="n">
        <v>16</v>
      </c>
    </row>
    <row r="19" spans="1:6">
      <c r="A19" s="4" t="s">
        <v>355</v>
      </c>
      <c r="B19" s="5" t="n">
        <v>166828000</v>
      </c>
      <c r="D19" s="7" t="n">
        <v>166828000</v>
      </c>
      <c r="F19" s="7" t="n">
        <v>166828000</v>
      </c>
    </row>
    <row r="20" spans="1:6">
      <c r="A20" s="4" t="s">
        <v>356</v>
      </c>
      <c r="B20" s="5" t="n">
        <v>23800000</v>
      </c>
      <c r="D20" s="5" t="n">
        <v>23800000</v>
      </c>
      <c r="F20" s="5" t="n">
        <v>23800000</v>
      </c>
    </row>
    <row r="21" spans="1:6">
      <c r="A21" s="4" t="s">
        <v>357</v>
      </c>
      <c r="B21" s="5" t="n">
        <v>208557000</v>
      </c>
      <c r="C21" s="7" t="n">
        <v>0</v>
      </c>
      <c r="D21" s="5" t="n">
        <v>208557000</v>
      </c>
      <c r="E21" s="7" t="n">
        <v>0</v>
      </c>
      <c r="F21" s="5" t="n">
        <v>208557000</v>
      </c>
    </row>
    <row r="22" spans="1:6">
      <c r="A22" s="4" t="s">
        <v>358</v>
      </c>
      <c r="B22" s="5" t="n">
        <v>8480000</v>
      </c>
      <c r="D22" s="5" t="n">
        <v>8480000</v>
      </c>
      <c r="F22" s="5" t="n">
        <v>8480000</v>
      </c>
    </row>
    <row r="23" spans="1:6">
      <c r="A23" s="4" t="s">
        <v>359</v>
      </c>
      <c r="B23" s="5" t="n">
        <v>200077000</v>
      </c>
      <c r="D23" s="5" t="n">
        <v>200077000</v>
      </c>
      <c r="F23" s="5" t="n">
        <v>200077000</v>
      </c>
    </row>
    <row r="24" spans="1:6">
      <c r="A24" s="4" t="s">
        <v>360</v>
      </c>
    </row>
    <row r="25" spans="1:6">
      <c r="A25" s="3" t="s">
        <v>340</v>
      </c>
    </row>
    <row r="26" spans="1:6">
      <c r="A26" s="4" t="s">
        <v>361</v>
      </c>
      <c r="B26" s="5" t="n">
        <v>17802000</v>
      </c>
      <c r="D26" s="5" t="n">
        <v>17802000</v>
      </c>
      <c r="F26" s="5" t="n">
        <v>17802000</v>
      </c>
    </row>
    <row r="27" spans="1:6">
      <c r="A27" s="4" t="s">
        <v>362</v>
      </c>
    </row>
    <row r="28" spans="1:6">
      <c r="A28" s="3" t="s">
        <v>340</v>
      </c>
    </row>
    <row r="29" spans="1:6">
      <c r="A29" s="4" t="s">
        <v>363</v>
      </c>
      <c r="B29" s="5" t="n">
        <v>8000000</v>
      </c>
      <c r="D29" s="5" t="n">
        <v>8000000</v>
      </c>
      <c r="F29" s="5" t="n">
        <v>8000000</v>
      </c>
    </row>
    <row r="30" spans="1:6">
      <c r="A30" s="4" t="s">
        <v>364</v>
      </c>
    </row>
    <row r="31" spans="1:6">
      <c r="A31" s="3" t="s">
        <v>340</v>
      </c>
    </row>
    <row r="32" spans="1:6">
      <c r="A32" s="4" t="s">
        <v>363</v>
      </c>
      <c r="B32" s="5" t="n">
        <v>85000</v>
      </c>
      <c r="D32" s="5" t="n">
        <v>85000</v>
      </c>
      <c r="F32" s="5" t="n">
        <v>85000</v>
      </c>
    </row>
    <row r="33" spans="1:6">
      <c r="A33" s="4" t="s">
        <v>365</v>
      </c>
    </row>
    <row r="34" spans="1:6">
      <c r="A34" s="3" t="s">
        <v>340</v>
      </c>
    </row>
    <row r="35" spans="1:6">
      <c r="A35" s="4" t="s">
        <v>361</v>
      </c>
      <c r="B35" s="5" t="n">
        <v>127000</v>
      </c>
      <c r="D35" s="5" t="n">
        <v>127000</v>
      </c>
      <c r="F35" s="5" t="n">
        <v>127000</v>
      </c>
    </row>
    <row r="36" spans="1:6">
      <c r="A36" s="4" t="s">
        <v>363</v>
      </c>
      <c r="B36" s="7" t="n">
        <v>395000</v>
      </c>
      <c r="D36" s="7" t="n">
        <v>395000</v>
      </c>
      <c r="F36" s="7" t="n">
        <v>39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366</v>
      </c>
      <c r="B1" s="2" t="s">
        <v>1</v>
      </c>
      <c r="C1" s="2" t="s">
        <v>283</v>
      </c>
    </row>
    <row r="2" spans="1:3">
      <c r="B2" s="2" t="s">
        <v>2</v>
      </c>
      <c r="C2" s="2" t="s">
        <v>2</v>
      </c>
    </row>
    <row r="3" spans="1:3">
      <c r="A3" s="3" t="s">
        <v>340</v>
      </c>
    </row>
    <row r="4" spans="1:3">
      <c r="A4" s="4" t="s">
        <v>307</v>
      </c>
      <c r="C4" s="7" t="n">
        <v>341245000</v>
      </c>
    </row>
    <row r="5" spans="1:3">
      <c r="A5" s="4" t="s">
        <v>367</v>
      </c>
      <c r="B5" s="7" t="n">
        <v>8000000</v>
      </c>
    </row>
    <row r="6" spans="1:3">
      <c r="A6" s="4" t="s">
        <v>368</v>
      </c>
      <c r="B6" s="4" t="s">
        <v>369</v>
      </c>
    </row>
    <row r="7" spans="1:3">
      <c r="A7" s="4" t="s">
        <v>370</v>
      </c>
    </row>
    <row r="8" spans="1:3">
      <c r="A8" s="3" t="s">
        <v>340</v>
      </c>
    </row>
    <row r="9" spans="1:3">
      <c r="A9" s="4" t="s">
        <v>371</v>
      </c>
      <c r="B9" s="7" t="n">
        <v>756000</v>
      </c>
    </row>
    <row r="10" spans="1:3">
      <c r="A10" s="4" t="s">
        <v>372</v>
      </c>
      <c r="B10" s="4" t="s">
        <v>373</v>
      </c>
    </row>
    <row r="11" spans="1:3">
      <c r="A11" s="4" t="s">
        <v>374</v>
      </c>
      <c r="B11" s="4" t="s">
        <v>375</v>
      </c>
    </row>
    <row r="12" spans="1:3">
      <c r="A12" s="4" t="s">
        <v>307</v>
      </c>
      <c r="B12" s="7" t="n">
        <v>16800000</v>
      </c>
    </row>
    <row r="13" spans="1:3">
      <c r="A13" s="4" t="s">
        <v>376</v>
      </c>
      <c r="B13" s="5" t="n">
        <v>7800000</v>
      </c>
    </row>
    <row r="14" spans="1:3">
      <c r="A14" s="4" t="s">
        <v>377</v>
      </c>
    </row>
    <row r="15" spans="1:3">
      <c r="A15" s="3" t="s">
        <v>340</v>
      </c>
    </row>
    <row r="16" spans="1:3">
      <c r="A16" s="4" t="s">
        <v>371</v>
      </c>
      <c r="B16" s="7" t="n">
        <v>1431000</v>
      </c>
    </row>
    <row r="17" spans="1:3">
      <c r="A17" s="4" t="s">
        <v>372</v>
      </c>
      <c r="B17" s="4" t="s">
        <v>378</v>
      </c>
    </row>
    <row r="18" spans="1:3">
      <c r="A18" s="4" t="s">
        <v>374</v>
      </c>
      <c r="B18" s="4" t="s">
        <v>379</v>
      </c>
    </row>
    <row r="19" spans="1:3">
      <c r="A19" s="4" t="s">
        <v>307</v>
      </c>
      <c r="B19" s="7" t="n">
        <v>31800000</v>
      </c>
    </row>
    <row r="20" spans="1:3">
      <c r="A20" s="4" t="s">
        <v>376</v>
      </c>
      <c r="B20" s="5" t="n">
        <v>31700000</v>
      </c>
    </row>
    <row r="21" spans="1:3">
      <c r="A21" s="4" t="s">
        <v>380</v>
      </c>
    </row>
    <row r="22" spans="1:3">
      <c r="A22" s="3" t="s">
        <v>340</v>
      </c>
    </row>
    <row r="23" spans="1:3">
      <c r="A23" s="4" t="s">
        <v>371</v>
      </c>
      <c r="B23" s="7" t="n">
        <v>2982000</v>
      </c>
    </row>
    <row r="24" spans="1:3">
      <c r="A24" s="4" t="s">
        <v>372</v>
      </c>
      <c r="B24" s="4" t="s">
        <v>373</v>
      </c>
    </row>
    <row r="25" spans="1:3">
      <c r="A25" s="4" t="s">
        <v>374</v>
      </c>
      <c r="B25" s="4" t="s">
        <v>381</v>
      </c>
    </row>
    <row r="26" spans="1:3">
      <c r="A26" s="4" t="s">
        <v>307</v>
      </c>
      <c r="B26" s="7" t="n">
        <v>66250000</v>
      </c>
    </row>
    <row r="27" spans="1:3">
      <c r="A27" s="4" t="s">
        <v>376</v>
      </c>
      <c r="B27" s="5" t="n">
        <v>60000000</v>
      </c>
    </row>
    <row r="28" spans="1:3">
      <c r="A28" s="4" t="s">
        <v>382</v>
      </c>
    </row>
    <row r="29" spans="1:3">
      <c r="A29" s="3" t="s">
        <v>340</v>
      </c>
    </row>
    <row r="30" spans="1:3">
      <c r="A30" s="4" t="s">
        <v>371</v>
      </c>
      <c r="B30" s="7" t="n">
        <v>328000</v>
      </c>
    </row>
    <row r="31" spans="1:3">
      <c r="A31" s="4" t="s">
        <v>372</v>
      </c>
      <c r="B31" s="4" t="s">
        <v>373</v>
      </c>
    </row>
    <row r="32" spans="1:3">
      <c r="A32" s="4" t="s">
        <v>374</v>
      </c>
      <c r="B32" s="4" t="s">
        <v>383</v>
      </c>
    </row>
    <row r="33" spans="1:3">
      <c r="A33" s="4" t="s">
        <v>307</v>
      </c>
      <c r="B33" s="7" t="n">
        <v>7300000</v>
      </c>
    </row>
    <row r="34" spans="1:3">
      <c r="A34" s="4" t="s">
        <v>384</v>
      </c>
    </row>
    <row r="35" spans="1:3">
      <c r="A35" s="3" t="s">
        <v>340</v>
      </c>
    </row>
    <row r="36" spans="1:3">
      <c r="A36" s="4" t="s">
        <v>371</v>
      </c>
      <c r="B36" s="7" t="n">
        <v>507000</v>
      </c>
    </row>
    <row r="37" spans="1:3">
      <c r="A37" s="4" t="s">
        <v>372</v>
      </c>
      <c r="B37" s="4" t="s">
        <v>373</v>
      </c>
    </row>
    <row r="38" spans="1:3">
      <c r="A38" s="4" t="s">
        <v>374</v>
      </c>
      <c r="B38" s="4" t="s">
        <v>385</v>
      </c>
    </row>
    <row r="39" spans="1:3">
      <c r="A39" s="4" t="s">
        <v>307</v>
      </c>
      <c r="B39" s="7" t="n">
        <v>11275000</v>
      </c>
    </row>
    <row r="40" spans="1:3">
      <c r="A40" s="4" t="s">
        <v>367</v>
      </c>
      <c r="B40" s="5" t="n">
        <v>8000000</v>
      </c>
    </row>
    <row r="41" spans="1:3">
      <c r="A41" s="4" t="s">
        <v>376</v>
      </c>
      <c r="B41" s="5" t="n">
        <v>3000000</v>
      </c>
    </row>
    <row r="42" spans="1:3">
      <c r="A42" s="4" t="s">
        <v>386</v>
      </c>
    </row>
    <row r="43" spans="1:3">
      <c r="A43" s="3" t="s">
        <v>340</v>
      </c>
    </row>
    <row r="44" spans="1:3">
      <c r="A44" s="4" t="s">
        <v>371</v>
      </c>
      <c r="B44" s="7" t="n">
        <v>2061000</v>
      </c>
    </row>
    <row r="45" spans="1:3">
      <c r="A45" s="4" t="s">
        <v>372</v>
      </c>
      <c r="B45" s="4" t="s">
        <v>378</v>
      </c>
    </row>
    <row r="46" spans="1:3">
      <c r="A46" s="4" t="s">
        <v>374</v>
      </c>
      <c r="B46" s="4" t="s">
        <v>387</v>
      </c>
    </row>
    <row r="47" spans="1:3">
      <c r="A47" s="4" t="s">
        <v>307</v>
      </c>
      <c r="B47" s="7" t="n">
        <v>45800000</v>
      </c>
    </row>
    <row r="48" spans="1:3">
      <c r="A48" s="4" t="s">
        <v>376</v>
      </c>
      <c r="B48" s="5" t="n">
        <v>21600000</v>
      </c>
    </row>
    <row r="49" spans="1:3">
      <c r="A49" s="4" t="s">
        <v>388</v>
      </c>
    </row>
    <row r="50" spans="1:3">
      <c r="A50" s="3" t="s">
        <v>340</v>
      </c>
    </row>
    <row r="51" spans="1:3">
      <c r="A51" s="4" t="s">
        <v>371</v>
      </c>
      <c r="B51" s="7" t="n">
        <v>1044000</v>
      </c>
    </row>
    <row r="52" spans="1:3">
      <c r="A52" s="4" t="s">
        <v>372</v>
      </c>
      <c r="B52" s="4" t="s">
        <v>373</v>
      </c>
    </row>
    <row r="53" spans="1:3">
      <c r="A53" s="4" t="s">
        <v>374</v>
      </c>
      <c r="B53" s="4" t="s">
        <v>389</v>
      </c>
    </row>
    <row r="54" spans="1:3">
      <c r="A54" s="4" t="s">
        <v>307</v>
      </c>
      <c r="B54" s="7" t="n">
        <v>23200000</v>
      </c>
    </row>
    <row r="55" spans="1:3">
      <c r="A55" s="4" t="s">
        <v>376</v>
      </c>
      <c r="B55" s="5" t="n">
        <v>23000000</v>
      </c>
    </row>
    <row r="56" spans="1:3">
      <c r="A56" s="4" t="s">
        <v>336</v>
      </c>
    </row>
    <row r="57" spans="1:3">
      <c r="A57" s="3" t="s">
        <v>340</v>
      </c>
    </row>
    <row r="58" spans="1:3">
      <c r="A58" s="4" t="s">
        <v>371</v>
      </c>
      <c r="B58" s="5" t="n">
        <v>9109000</v>
      </c>
    </row>
    <row r="59" spans="1:3">
      <c r="A59" s="4" t="s">
        <v>307</v>
      </c>
      <c r="B59" s="5" t="n">
        <v>202425000</v>
      </c>
    </row>
    <row r="60" spans="1:3">
      <c r="A60" s="4" t="s">
        <v>376</v>
      </c>
      <c r="B60" s="7" t="n">
        <v>147100000</v>
      </c>
    </row>
    <row r="61" spans="1:3">
      <c r="A61" s="4" t="s">
        <v>390</v>
      </c>
    </row>
    <row r="62" spans="1:3">
      <c r="A62" s="3" t="s">
        <v>340</v>
      </c>
    </row>
    <row r="63" spans="1:3">
      <c r="A63" s="4" t="s">
        <v>391</v>
      </c>
      <c r="B63" s="4" t="s">
        <v>392</v>
      </c>
      <c r="C63" s="4" t="s">
        <v>392</v>
      </c>
    </row>
    <row r="64" spans="1:3">
      <c r="A64" s="4" t="s">
        <v>393</v>
      </c>
      <c r="B64" s="4" t="s">
        <v>392</v>
      </c>
      <c r="C6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7</v>
      </c>
    </row>
    <row r="2" spans="1:3">
      <c r="A2" s="3" t="s">
        <v>395</v>
      </c>
    </row>
    <row r="3" spans="1:3">
      <c r="A3" s="4" t="s">
        <v>34</v>
      </c>
      <c r="B3" s="7" t="n">
        <v>36114000</v>
      </c>
      <c r="C3" s="7" t="n">
        <v>19673000</v>
      </c>
    </row>
    <row r="4" spans="1:3">
      <c r="A4" s="4" t="s">
        <v>396</v>
      </c>
    </row>
    <row r="5" spans="1:3">
      <c r="A5" s="3" t="s">
        <v>395</v>
      </c>
    </row>
    <row r="6" spans="1:3">
      <c r="A6" s="4" t="s">
        <v>397</v>
      </c>
      <c r="B6" s="5" t="n">
        <v>28934000</v>
      </c>
      <c r="C6" s="5" t="n">
        <v>12504000</v>
      </c>
    </row>
    <row r="7" spans="1:3">
      <c r="A7" s="4" t="s">
        <v>398</v>
      </c>
    </row>
    <row r="8" spans="1:3">
      <c r="A8" s="3" t="s">
        <v>395</v>
      </c>
    </row>
    <row r="9" spans="1:3">
      <c r="A9" s="4" t="s">
        <v>397</v>
      </c>
      <c r="B9" s="5" t="n">
        <v>6341000</v>
      </c>
      <c r="C9" s="5" t="n">
        <v>6390000</v>
      </c>
    </row>
    <row r="10" spans="1:3">
      <c r="A10" s="4" t="s">
        <v>399</v>
      </c>
    </row>
    <row r="11" spans="1:3">
      <c r="A11" s="3" t="s">
        <v>395</v>
      </c>
    </row>
    <row r="12" spans="1:3">
      <c r="A12" s="4" t="s">
        <v>397</v>
      </c>
      <c r="B12" s="7" t="n">
        <v>839000</v>
      </c>
      <c r="C12" s="7" t="n">
        <v>77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26</v>
      </c>
    </row>
    <row r="2" spans="1:2">
      <c r="A2" s="3" t="s">
        <v>395</v>
      </c>
    </row>
    <row r="3" spans="1:2">
      <c r="A3" s="5" t="n">
        <v>2017</v>
      </c>
      <c r="B3" s="7" t="n">
        <v>2390000</v>
      </c>
    </row>
    <row r="4" spans="1:2">
      <c r="A4" s="5" t="n">
        <v>2018</v>
      </c>
      <c r="B4" s="5" t="n">
        <v>4417000</v>
      </c>
    </row>
    <row r="5" spans="1:2">
      <c r="A5" s="5" t="n">
        <v>2019</v>
      </c>
      <c r="B5" s="5" t="n">
        <v>4041000</v>
      </c>
    </row>
    <row r="6" spans="1:2">
      <c r="A6" s="5" t="n">
        <v>2020</v>
      </c>
      <c r="B6" s="5" t="n">
        <v>3526000</v>
      </c>
    </row>
    <row r="7" spans="1:2">
      <c r="A7" s="5" t="n">
        <v>2021</v>
      </c>
      <c r="B7" s="5" t="n">
        <v>3168000</v>
      </c>
    </row>
    <row r="8" spans="1:2">
      <c r="A8" s="4" t="s">
        <v>401</v>
      </c>
      <c r="B8" s="5" t="n">
        <v>18572000</v>
      </c>
    </row>
    <row r="9" spans="1:2">
      <c r="A9" s="4" t="s">
        <v>34</v>
      </c>
      <c r="B9" s="7" t="n">
        <v>3611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s>
  <sheetData>
    <row r="1" spans="1:6">
      <c r="A1" s="1" t="s">
        <v>402</v>
      </c>
      <c r="B1" s="2" t="s">
        <v>67</v>
      </c>
      <c r="D1" s="2" t="s">
        <v>1</v>
      </c>
      <c r="F1" s="2" t="s">
        <v>281</v>
      </c>
    </row>
    <row r="2" spans="1:6">
      <c r="B2" s="2" t="s">
        <v>2</v>
      </c>
      <c r="C2" s="2" t="s">
        <v>68</v>
      </c>
      <c r="D2" s="2" t="s">
        <v>2</v>
      </c>
      <c r="E2" s="2" t="s">
        <v>68</v>
      </c>
      <c r="F2" s="2" t="s">
        <v>27</v>
      </c>
    </row>
    <row r="3" spans="1:6">
      <c r="A3" s="3" t="s">
        <v>395</v>
      </c>
    </row>
    <row r="4" spans="1:6">
      <c r="A4" s="4" t="s">
        <v>403</v>
      </c>
      <c r="B4" s="7" t="n">
        <v>859000</v>
      </c>
      <c r="C4" s="7" t="n">
        <v>0</v>
      </c>
      <c r="D4" s="7" t="n">
        <v>1487000</v>
      </c>
      <c r="E4" s="7" t="n">
        <v>0</v>
      </c>
    </row>
    <row r="5" spans="1:6">
      <c r="A5" s="4" t="s">
        <v>404</v>
      </c>
      <c r="D5" s="4" t="s">
        <v>405</v>
      </c>
      <c r="F5" s="4" t="s">
        <v>406</v>
      </c>
    </row>
    <row r="6" spans="1:6">
      <c r="A6" s="4" t="s">
        <v>396</v>
      </c>
    </row>
    <row r="7" spans="1:6">
      <c r="A7" s="3" t="s">
        <v>395</v>
      </c>
    </row>
    <row r="8" spans="1:6">
      <c r="A8" s="4" t="s">
        <v>407</v>
      </c>
      <c r="B8" s="5" t="n">
        <v>1802000</v>
      </c>
      <c r="D8" s="7" t="n">
        <v>1802000</v>
      </c>
      <c r="F8" s="7" t="n">
        <v>430000</v>
      </c>
    </row>
    <row r="9" spans="1:6">
      <c r="A9" s="4" t="s">
        <v>404</v>
      </c>
      <c r="D9" s="4" t="s">
        <v>408</v>
      </c>
      <c r="F9" s="4" t="s">
        <v>409</v>
      </c>
    </row>
    <row r="10" spans="1:6">
      <c r="A10" s="4" t="s">
        <v>398</v>
      </c>
    </row>
    <row r="11" spans="1:6">
      <c r="A11" s="3" t="s">
        <v>395</v>
      </c>
    </row>
    <row r="12" spans="1:6">
      <c r="A12" s="4" t="s">
        <v>403</v>
      </c>
      <c r="B12" s="5" t="n">
        <v>25000</v>
      </c>
      <c r="D12" s="7" t="n">
        <v>49000</v>
      </c>
    </row>
    <row r="13" spans="1:6">
      <c r="A13" s="4" t="s">
        <v>407</v>
      </c>
      <c r="B13" s="5" t="n">
        <v>71000</v>
      </c>
      <c r="D13" s="7" t="n">
        <v>71000</v>
      </c>
      <c r="F13" s="7" t="n">
        <v>22000</v>
      </c>
    </row>
    <row r="14" spans="1:6">
      <c r="A14" s="4" t="s">
        <v>404</v>
      </c>
      <c r="D14" s="4" t="s">
        <v>410</v>
      </c>
      <c r="F14" s="4" t="s">
        <v>411</v>
      </c>
    </row>
    <row r="15" spans="1:6">
      <c r="A15" s="4" t="s">
        <v>399</v>
      </c>
    </row>
    <row r="16" spans="1:6">
      <c r="A16" s="3" t="s">
        <v>395</v>
      </c>
    </row>
    <row r="17" spans="1:6">
      <c r="A17" s="4" t="s">
        <v>403</v>
      </c>
      <c r="B17" s="5" t="n">
        <v>33000</v>
      </c>
      <c r="D17" s="7" t="n">
        <v>66000</v>
      </c>
    </row>
    <row r="18" spans="1:6">
      <c r="A18" s="4" t="s">
        <v>407</v>
      </c>
      <c r="B18" s="7" t="n">
        <v>97000</v>
      </c>
      <c r="D18" s="7" t="n">
        <v>97000</v>
      </c>
      <c r="F18" s="7" t="n">
        <v>31000</v>
      </c>
    </row>
    <row r="19" spans="1:6">
      <c r="A19" s="4" t="s">
        <v>404</v>
      </c>
      <c r="D19" s="4" t="s">
        <v>412</v>
      </c>
      <c r="F19" s="4" t="s">
        <v>4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v>
      </c>
    </row>
    <row r="2" spans="1:3">
      <c r="A2" s="3" t="s">
        <v>415</v>
      </c>
    </row>
    <row r="3" spans="1:3">
      <c r="A3" s="4" t="s">
        <v>416</v>
      </c>
      <c r="B3" s="7" t="n">
        <v>778000</v>
      </c>
      <c r="C3" s="7" t="n">
        <v>943000</v>
      </c>
    </row>
    <row r="4" spans="1:3">
      <c r="A4" s="4" t="s">
        <v>417</v>
      </c>
      <c r="B4" s="5" t="n">
        <v>761000</v>
      </c>
      <c r="C4" s="5" t="n">
        <v>207000</v>
      </c>
    </row>
    <row r="5" spans="1:3">
      <c r="A5" s="4" t="s">
        <v>418</v>
      </c>
      <c r="B5" s="5" t="n">
        <v>693000</v>
      </c>
      <c r="C5" s="5" t="n">
        <v>257000</v>
      </c>
    </row>
    <row r="6" spans="1:3">
      <c r="A6" s="4" t="s">
        <v>419</v>
      </c>
      <c r="B6" s="5" t="n">
        <v>102000</v>
      </c>
      <c r="C6" s="5" t="n">
        <v>0</v>
      </c>
    </row>
    <row r="7" spans="1:3">
      <c r="A7" s="4" t="s">
        <v>35</v>
      </c>
      <c r="B7" s="7" t="n">
        <v>2334000</v>
      </c>
      <c r="C7" s="7" t="n">
        <v>140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20</v>
      </c>
      <c r="B1" s="2" t="s">
        <v>67</v>
      </c>
      <c r="D1" s="2" t="s">
        <v>1</v>
      </c>
    </row>
    <row r="2" spans="1:5">
      <c r="B2" s="2" t="s">
        <v>2</v>
      </c>
      <c r="C2" s="2" t="s">
        <v>68</v>
      </c>
      <c r="D2" s="2" t="s">
        <v>2</v>
      </c>
      <c r="E2" s="2" t="s">
        <v>68</v>
      </c>
    </row>
    <row r="3" spans="1:5">
      <c r="A3" s="3" t="s">
        <v>415</v>
      </c>
    </row>
    <row r="4" spans="1:5">
      <c r="A4" s="4" t="s">
        <v>421</v>
      </c>
      <c r="B4" s="7" t="n">
        <v>90000</v>
      </c>
      <c r="C4" s="7" t="n">
        <v>0</v>
      </c>
      <c r="D4" s="7" t="n">
        <v>177000</v>
      </c>
      <c r="E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2</v>
      </c>
      <c r="B1" s="2" t="s">
        <v>2</v>
      </c>
      <c r="C1" s="2" t="s">
        <v>27</v>
      </c>
    </row>
    <row r="2" spans="1:3">
      <c r="A2" s="3" t="s">
        <v>423</v>
      </c>
    </row>
    <row r="3" spans="1:3">
      <c r="A3" s="4" t="s">
        <v>424</v>
      </c>
      <c r="B3" s="7" t="n">
        <v>289000</v>
      </c>
      <c r="C3" s="7" t="n">
        <v>11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80"/>
    <col customWidth="1" max="3" min="3" width="33"/>
    <col customWidth="1" max="4" min="4" width="33"/>
    <col customWidth="1" max="5" min="5" width="21"/>
  </cols>
  <sheetData>
    <row r="1" spans="1:5">
      <c r="A1" s="1" t="s">
        <v>425</v>
      </c>
      <c r="C1" s="2" t="s">
        <v>426</v>
      </c>
      <c r="D1" s="2" t="s">
        <v>427</v>
      </c>
      <c r="E1" s="2" t="s">
        <v>346</v>
      </c>
    </row>
    <row r="2" spans="1:5">
      <c r="A2" s="3" t="s">
        <v>428</v>
      </c>
    </row>
    <row r="3" spans="1:5">
      <c r="A3" s="4" t="s">
        <v>429</v>
      </c>
      <c r="C3" s="7" t="n">
        <v>11782000</v>
      </c>
      <c r="D3" s="7" t="n">
        <v>3908000</v>
      </c>
      <c r="E3" s="7" t="n">
        <v>0</v>
      </c>
    </row>
    <row r="4" spans="1:5">
      <c r="A4" s="4" t="s">
        <v>38</v>
      </c>
      <c r="B4" s="4" t="s">
        <v>39</v>
      </c>
      <c r="C4" s="7" t="n">
        <v>11691000</v>
      </c>
      <c r="D4" s="7" t="n">
        <v>3965000</v>
      </c>
    </row>
    <row r="5" spans="1:5">
      <c r="A5" s="4" t="s">
        <v>430</v>
      </c>
      <c r="C5" s="5" t="n">
        <v>2</v>
      </c>
      <c r="D5" s="5" t="n">
        <v>1</v>
      </c>
    </row>
    <row r="6" spans="1:5">
      <c r="A6" s="4" t="s">
        <v>431</v>
      </c>
    </row>
    <row r="7" spans="1:5">
      <c r="A7" s="3" t="s">
        <v>428</v>
      </c>
    </row>
    <row r="8" spans="1:5">
      <c r="A8" s="4" t="s">
        <v>432</v>
      </c>
      <c r="C8" s="4" t="s">
        <v>433</v>
      </c>
      <c r="D8" s="4" t="s">
        <v>434</v>
      </c>
    </row>
    <row r="9" spans="1:5">
      <c r="A9" s="4" t="s">
        <v>435</v>
      </c>
    </row>
    <row r="10" spans="1:5">
      <c r="A10" s="3" t="s">
        <v>428</v>
      </c>
    </row>
    <row r="11" spans="1:5">
      <c r="A11" s="4" t="s">
        <v>432</v>
      </c>
      <c r="C11" s="4" t="s">
        <v>434</v>
      </c>
    </row>
    <row r="12" spans="1:5">
      <c r="A12" s="4" t="s">
        <v>436</v>
      </c>
    </row>
    <row r="13" spans="1:5">
      <c r="A13" s="3" t="s">
        <v>428</v>
      </c>
    </row>
    <row r="14" spans="1:5">
      <c r="A14" s="4" t="s">
        <v>437</v>
      </c>
      <c r="C14" s="4" t="s">
        <v>438</v>
      </c>
    </row>
    <row r="15" spans="1:5"/>
    <row r="16" spans="1:5">
      <c r="A16" s="4" t="s">
        <v>39</v>
      </c>
      <c r="B16" s="4" t="s">
        <v>56</v>
      </c>
    </row>
  </sheetData>
  <mergeCells count="3">
    <mergeCell ref="A1:B1"/>
    <mergeCell ref="A15:D15"/>
    <mergeCell ref="B16:D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2"/>
    <col customWidth="1" max="5" min="5" width="36"/>
    <col customWidth="1" max="6" min="6" width="29"/>
    <col customWidth="1" max="7" min="7" width="33"/>
    <col customWidth="1" max="8" min="8" width="24"/>
    <col customWidth="1" max="9" min="9" width="57"/>
  </cols>
  <sheetData>
    <row r="1" spans="1:9">
      <c r="A1" s="1" t="s">
        <v>86</v>
      </c>
      <c r="B1" s="2" t="s">
        <v>87</v>
      </c>
      <c r="C1" s="2" t="s">
        <v>88</v>
      </c>
      <c r="D1" s="2" t="s">
        <v>89</v>
      </c>
      <c r="E1" s="2" t="s">
        <v>90</v>
      </c>
      <c r="F1" s="2" t="s">
        <v>91</v>
      </c>
      <c r="G1" s="2" t="s">
        <v>92</v>
      </c>
      <c r="H1" s="2" t="s">
        <v>23</v>
      </c>
      <c r="I1" s="2" t="s">
        <v>93</v>
      </c>
    </row>
    <row r="2" spans="1:9">
      <c r="A2" s="4" t="s">
        <v>94</v>
      </c>
      <c r="D2" s="5" t="n">
        <v>20833</v>
      </c>
    </row>
    <row r="3" spans="1:9">
      <c r="A3" s="4" t="s">
        <v>95</v>
      </c>
      <c r="B3" s="7" t="n">
        <v>202000</v>
      </c>
      <c r="C3" s="7" t="n">
        <v>200000</v>
      </c>
      <c r="D3" s="7" t="n">
        <v>0</v>
      </c>
      <c r="E3" s="7" t="n">
        <v>-200000</v>
      </c>
      <c r="F3" s="7" t="n">
        <v>0</v>
      </c>
      <c r="G3" s="7" t="n">
        <v>2000</v>
      </c>
    </row>
    <row r="4" spans="1:9">
      <c r="A4" s="3" t="s">
        <v>96</v>
      </c>
    </row>
    <row r="5" spans="1:9">
      <c r="A5" s="4" t="s">
        <v>97</v>
      </c>
      <c r="I5" s="5" t="n">
        <v>1633000</v>
      </c>
    </row>
    <row r="6" spans="1:9">
      <c r="A6" s="4" t="s">
        <v>98</v>
      </c>
      <c r="B6" s="5" t="n">
        <v>16259000</v>
      </c>
      <c r="C6" s="5" t="n">
        <v>16259000</v>
      </c>
      <c r="D6" s="7" t="n">
        <v>17000</v>
      </c>
      <c r="E6" s="5" t="n">
        <v>16242000</v>
      </c>
    </row>
    <row r="7" spans="1:9">
      <c r="A7" s="4" t="s">
        <v>99</v>
      </c>
      <c r="B7" s="5" t="n">
        <v>-3766000</v>
      </c>
      <c r="C7" s="5" t="n">
        <v>-3766000</v>
      </c>
      <c r="E7" s="5" t="n">
        <v>-3766000</v>
      </c>
    </row>
    <row r="8" spans="1:9">
      <c r="A8" s="4" t="s">
        <v>100</v>
      </c>
      <c r="D8" s="5" t="n">
        <v>2003</v>
      </c>
    </row>
    <row r="9" spans="1:9">
      <c r="A9" s="4" t="s">
        <v>101</v>
      </c>
      <c r="B9" s="5" t="n">
        <v>19000</v>
      </c>
      <c r="C9" s="5" t="n">
        <v>19000</v>
      </c>
      <c r="E9" s="5" t="n">
        <v>19000</v>
      </c>
    </row>
    <row r="10" spans="1:9">
      <c r="A10" s="4" t="s">
        <v>102</v>
      </c>
      <c r="D10" s="5" t="n">
        <v>15000</v>
      </c>
    </row>
    <row r="11" spans="1:9">
      <c r="A11" s="4" t="s">
        <v>103</v>
      </c>
      <c r="B11" s="5" t="n">
        <v>30000</v>
      </c>
      <c r="C11" s="5" t="n">
        <v>30000</v>
      </c>
      <c r="E11" s="5" t="n">
        <v>30000</v>
      </c>
    </row>
    <row r="12" spans="1:9">
      <c r="A12" s="4" t="s">
        <v>104</v>
      </c>
      <c r="B12" s="5" t="n">
        <v>22000</v>
      </c>
      <c r="C12" s="5" t="n">
        <v>22000</v>
      </c>
      <c r="E12" s="5" t="n">
        <v>22000</v>
      </c>
    </row>
    <row r="13" spans="1:9">
      <c r="A13" s="4" t="s">
        <v>105</v>
      </c>
      <c r="B13" s="5" t="n">
        <v>-2000</v>
      </c>
      <c r="G13" s="5" t="n">
        <v>-2000</v>
      </c>
    </row>
    <row r="14" spans="1:9">
      <c r="A14" s="4" t="s">
        <v>106</v>
      </c>
      <c r="B14" s="5" t="n">
        <v>88000</v>
      </c>
      <c r="C14" s="5" t="n">
        <v>88000</v>
      </c>
      <c r="F14" s="5" t="n">
        <v>88000</v>
      </c>
    </row>
    <row r="15" spans="1:9">
      <c r="A15" s="4" t="s">
        <v>107</v>
      </c>
      <c r="B15" s="5" t="n">
        <v>-763000</v>
      </c>
      <c r="C15" s="5" t="n">
        <v>-763000</v>
      </c>
      <c r="F15" s="5" t="n">
        <v>-763000</v>
      </c>
    </row>
    <row r="16" spans="1:9">
      <c r="A16" s="4" t="s">
        <v>108</v>
      </c>
      <c r="B16" s="5" t="n">
        <v>-763000</v>
      </c>
    </row>
    <row r="17" spans="1:9">
      <c r="A17" s="4" t="s">
        <v>109</v>
      </c>
      <c r="B17" s="5" t="n">
        <v>11913000</v>
      </c>
      <c r="C17" s="5" t="n">
        <v>11913000</v>
      </c>
      <c r="D17" s="7" t="n">
        <v>17000</v>
      </c>
      <c r="E17" s="5" t="n">
        <v>12747000</v>
      </c>
      <c r="F17" s="5" t="n">
        <v>-851000</v>
      </c>
      <c r="G17" s="5" t="n">
        <v>0</v>
      </c>
    </row>
    <row r="18" spans="1:9">
      <c r="A18" s="4" t="s">
        <v>110</v>
      </c>
      <c r="D18" s="5" t="n">
        <v>1670905</v>
      </c>
    </row>
    <row r="19" spans="1:9">
      <c r="A19" s="4" t="s">
        <v>94</v>
      </c>
      <c r="D19" s="5" t="n">
        <v>20833</v>
      </c>
    </row>
    <row r="20" spans="1:9">
      <c r="A20" s="4" t="s">
        <v>95</v>
      </c>
      <c r="B20" s="7" t="n">
        <v>202000</v>
      </c>
      <c r="C20" s="5" t="n">
        <v>200000</v>
      </c>
      <c r="D20" s="7" t="n">
        <v>0</v>
      </c>
      <c r="E20" s="5" t="n">
        <v>-200000</v>
      </c>
      <c r="F20" s="5" t="n">
        <v>0</v>
      </c>
      <c r="G20" s="7" t="n">
        <v>2000</v>
      </c>
    </row>
    <row r="21" spans="1:9">
      <c r="A21" s="3" t="s">
        <v>96</v>
      </c>
    </row>
    <row r="22" spans="1:9">
      <c r="A22" s="4" t="s">
        <v>100</v>
      </c>
      <c r="B22" s="5" t="n">
        <v>83717</v>
      </c>
    </row>
    <row r="23" spans="1:9">
      <c r="A23" s="4" t="s">
        <v>111</v>
      </c>
      <c r="B23" s="7" t="n">
        <v>92255000</v>
      </c>
      <c r="C23" s="5" t="n">
        <v>92255000</v>
      </c>
      <c r="D23" s="7" t="n">
        <v>114000</v>
      </c>
      <c r="E23" s="5" t="n">
        <v>99492000</v>
      </c>
      <c r="F23" s="5" t="n">
        <v>-7351000</v>
      </c>
    </row>
    <row r="24" spans="1:9">
      <c r="A24" s="4" t="s">
        <v>112</v>
      </c>
      <c r="D24" s="5" t="n">
        <v>11377439</v>
      </c>
      <c r="H24" s="5" t="n">
        <v>20833</v>
      </c>
    </row>
    <row r="25" spans="1:9">
      <c r="A25" s="3" t="s">
        <v>96</v>
      </c>
    </row>
    <row r="26" spans="1:9">
      <c r="A26" s="4" t="s">
        <v>113</v>
      </c>
      <c r="B26" s="5" t="n">
        <v>-5770000</v>
      </c>
      <c r="F26" s="5" t="n">
        <v>-5770000</v>
      </c>
    </row>
    <row r="27" spans="1:9">
      <c r="A27" s="4" t="s">
        <v>97</v>
      </c>
      <c r="D27" s="5" t="n">
        <v>16978248</v>
      </c>
    </row>
    <row r="28" spans="1:9">
      <c r="A28" s="4" t="s">
        <v>114</v>
      </c>
      <c r="B28" s="5" t="n">
        <v>-69000</v>
      </c>
      <c r="D28" s="7" t="n">
        <v>0</v>
      </c>
      <c r="E28" s="5" t="n">
        <v>-69000</v>
      </c>
    </row>
    <row r="29" spans="1:9">
      <c r="A29" s="4" t="s">
        <v>98</v>
      </c>
      <c r="B29" s="5" t="n">
        <v>168893000</v>
      </c>
      <c r="D29" s="7" t="n">
        <v>169000</v>
      </c>
      <c r="E29" s="5" t="n">
        <v>168724000</v>
      </c>
    </row>
    <row r="30" spans="1:9">
      <c r="A30" s="4" t="s">
        <v>99</v>
      </c>
      <c r="B30" s="7" t="n">
        <v>-16693000</v>
      </c>
      <c r="E30" s="5" t="n">
        <v>-16693000</v>
      </c>
    </row>
    <row r="31" spans="1:9">
      <c r="A31" s="4" t="s">
        <v>100</v>
      </c>
      <c r="B31" s="5" t="n">
        <v>389515</v>
      </c>
      <c r="D31" s="5" t="n">
        <v>305798</v>
      </c>
    </row>
    <row r="32" spans="1:9">
      <c r="A32" s="4" t="s">
        <v>101</v>
      </c>
      <c r="B32" s="7" t="n">
        <v>2874000</v>
      </c>
      <c r="C32" s="5" t="n">
        <v>2874000</v>
      </c>
      <c r="D32" s="7" t="n">
        <v>3000</v>
      </c>
      <c r="E32" s="5" t="n">
        <v>2871000</v>
      </c>
    </row>
    <row r="33" spans="1:9">
      <c r="A33" s="4" t="s">
        <v>102</v>
      </c>
      <c r="D33" s="5" t="n">
        <v>7500</v>
      </c>
    </row>
    <row r="34" spans="1:9">
      <c r="A34" s="4" t="s">
        <v>103</v>
      </c>
      <c r="B34" s="5" t="n">
        <v>15000</v>
      </c>
      <c r="E34" s="5" t="n">
        <v>15000</v>
      </c>
    </row>
    <row r="35" spans="1:9">
      <c r="A35" s="4" t="s">
        <v>104</v>
      </c>
      <c r="B35" s="5" t="n">
        <v>24000</v>
      </c>
      <c r="E35" s="5" t="n">
        <v>24000</v>
      </c>
    </row>
    <row r="36" spans="1:9">
      <c r="A36" s="4" t="s">
        <v>105</v>
      </c>
      <c r="B36" s="5" t="n">
        <v>0</v>
      </c>
    </row>
    <row r="37" spans="1:9">
      <c r="A37" s="4" t="s">
        <v>107</v>
      </c>
      <c r="B37" s="5" t="n">
        <v>536000</v>
      </c>
    </row>
    <row r="38" spans="1:9">
      <c r="A38" s="4" t="s">
        <v>108</v>
      </c>
      <c r="B38" s="5" t="n">
        <v>536000</v>
      </c>
      <c r="C38" s="5" t="n">
        <v>536000</v>
      </c>
      <c r="F38" s="5" t="n">
        <v>536000</v>
      </c>
    </row>
    <row r="39" spans="1:9">
      <c r="A39" s="4" t="s">
        <v>115</v>
      </c>
      <c r="B39" s="7" t="n">
        <v>242065000</v>
      </c>
      <c r="C39" s="7" t="n">
        <v>242065000</v>
      </c>
      <c r="D39" s="7" t="n">
        <v>286000</v>
      </c>
      <c r="E39" s="7" t="n">
        <v>254364000</v>
      </c>
      <c r="F39" s="7" t="n">
        <v>-12585000</v>
      </c>
    </row>
    <row r="40" spans="1:9">
      <c r="A40" s="4" t="s">
        <v>116</v>
      </c>
      <c r="D40" s="5" t="n">
        <v>28661811</v>
      </c>
      <c r="H40" s="5" t="n">
        <v>20833</v>
      </c>
    </row>
    <row r="41" spans="1:9">
      <c r="A41" s="3" t="s">
        <v>96</v>
      </c>
    </row>
    <row r="42" spans="1:9">
      <c r="A42" s="4" t="s">
        <v>117</v>
      </c>
      <c r="D42" s="5" t="n">
        <v>-71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439</v>
      </c>
      <c r="B1" s="2" t="s">
        <v>1</v>
      </c>
    </row>
    <row r="2" spans="1:3">
      <c r="B2" s="2" t="s">
        <v>326</v>
      </c>
    </row>
    <row r="3" spans="1:3">
      <c r="A3" s="3" t="s">
        <v>440</v>
      </c>
    </row>
    <row r="4" spans="1:3">
      <c r="A4" s="4" t="s">
        <v>441</v>
      </c>
      <c r="B4" s="7" t="n">
        <v>3965000</v>
      </c>
      <c r="C4" s="4" t="s">
        <v>39</v>
      </c>
    </row>
    <row r="5" spans="1:3">
      <c r="A5" s="4" t="s">
        <v>442</v>
      </c>
      <c r="B5" s="5" t="n">
        <v>8000000</v>
      </c>
    </row>
    <row r="6" spans="1:3">
      <c r="A6" s="4" t="s">
        <v>443</v>
      </c>
      <c r="B6" s="5" t="n">
        <v>8000</v>
      </c>
    </row>
    <row r="7" spans="1:3">
      <c r="A7" s="4" t="s">
        <v>444</v>
      </c>
      <c r="B7" s="5" t="n">
        <v>-151000</v>
      </c>
    </row>
    <row r="8" spans="1:3">
      <c r="A8" s="4" t="s">
        <v>445</v>
      </c>
      <c r="B8" s="5" t="n">
        <v>-125000</v>
      </c>
    </row>
    <row r="9" spans="1:3">
      <c r="A9" s="4" t="s">
        <v>446</v>
      </c>
      <c r="B9" s="5" t="n">
        <v>-6000</v>
      </c>
    </row>
    <row r="10" spans="1:3">
      <c r="A10" s="4" t="s">
        <v>447</v>
      </c>
      <c r="B10" s="7" t="n">
        <v>11691000</v>
      </c>
      <c r="C10" s="4" t="s">
        <v>39</v>
      </c>
    </row>
    <row r="11" spans="1:3"/>
    <row r="12" spans="1:3">
      <c r="A12" s="4" t="s">
        <v>39</v>
      </c>
      <c r="B12" s="4" t="s">
        <v>56</v>
      </c>
    </row>
  </sheetData>
  <mergeCells count="5">
    <mergeCell ref="A1:A2"/>
    <mergeCell ref="B1:C1"/>
    <mergeCell ref="B2:C2"/>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27</v>
      </c>
      <c r="D1" s="2" t="s">
        <v>68</v>
      </c>
    </row>
    <row r="2" spans="1:4">
      <c r="A2" s="3" t="s">
        <v>449</v>
      </c>
    </row>
    <row r="3" spans="1:4">
      <c r="A3" s="5" t="n">
        <v>2017</v>
      </c>
      <c r="B3" s="7" t="n">
        <v>148000</v>
      </c>
    </row>
    <row r="4" spans="1:4">
      <c r="A4" s="5" t="n">
        <v>2018</v>
      </c>
      <c r="B4" s="5" t="n">
        <v>386000</v>
      </c>
    </row>
    <row r="5" spans="1:4">
      <c r="A5" s="5" t="n">
        <v>2019</v>
      </c>
      <c r="B5" s="5" t="n">
        <v>407000</v>
      </c>
    </row>
    <row r="6" spans="1:4">
      <c r="A6" s="5" t="n">
        <v>2020</v>
      </c>
      <c r="B6" s="5" t="n">
        <v>8035000</v>
      </c>
    </row>
    <row r="7" spans="1:4">
      <c r="A7" s="5" t="n">
        <v>2021</v>
      </c>
      <c r="B7" s="5" t="n">
        <v>314000</v>
      </c>
    </row>
    <row r="8" spans="1:4">
      <c r="A8" s="4" t="s">
        <v>401</v>
      </c>
      <c r="B8" s="5" t="n">
        <v>2492000</v>
      </c>
    </row>
    <row r="9" spans="1:4">
      <c r="A9" s="4" t="s">
        <v>87</v>
      </c>
      <c r="B9" s="7" t="n">
        <v>11782000</v>
      </c>
      <c r="C9" s="7" t="n">
        <v>3908000</v>
      </c>
      <c r="D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33"/>
    <col customWidth="1" max="3" min="3" width="33"/>
    <col customWidth="1" max="4" min="4" width="21"/>
  </cols>
  <sheetData>
    <row r="1" spans="1:4">
      <c r="A1" s="1" t="s">
        <v>450</v>
      </c>
      <c r="B1" s="2" t="s">
        <v>426</v>
      </c>
      <c r="C1" s="2" t="s">
        <v>427</v>
      </c>
      <c r="D1" s="2" t="s">
        <v>346</v>
      </c>
    </row>
    <row r="2" spans="1:4">
      <c r="A2" s="4" t="s">
        <v>451</v>
      </c>
      <c r="B2" s="7" t="n">
        <v>11782000</v>
      </c>
      <c r="C2" s="7" t="n">
        <v>3908000</v>
      </c>
      <c r="D2" s="7" t="n">
        <v>0</v>
      </c>
    </row>
    <row r="3" spans="1:4">
      <c r="A3" s="4" t="s">
        <v>430</v>
      </c>
      <c r="B3" s="5" t="n">
        <v>2</v>
      </c>
      <c r="C3" s="5" t="n">
        <v>1</v>
      </c>
    </row>
    <row r="4" spans="1:4">
      <c r="A4" s="4" t="s">
        <v>431</v>
      </c>
    </row>
    <row r="5" spans="1:4">
      <c r="A5" s="4" t="s">
        <v>432</v>
      </c>
      <c r="B5" s="4" t="s">
        <v>433</v>
      </c>
      <c r="C5" s="4" t="s">
        <v>4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80"/>
    <col customWidth="1" max="3" min="3" width="30"/>
    <col customWidth="1" max="4" min="4" width="21"/>
    <col customWidth="1" max="5" min="5" width="21"/>
  </cols>
  <sheetData>
    <row r="1" spans="1:5">
      <c r="A1" s="1" t="s">
        <v>452</v>
      </c>
      <c r="C1" s="2" t="s">
        <v>453</v>
      </c>
      <c r="D1" s="2" t="s">
        <v>326</v>
      </c>
      <c r="E1" s="2" t="s">
        <v>328</v>
      </c>
    </row>
    <row r="2" spans="1:5">
      <c r="A2" s="3" t="s">
        <v>454</v>
      </c>
    </row>
    <row r="3" spans="1:5">
      <c r="A3" s="4" t="s">
        <v>455</v>
      </c>
      <c r="D3" s="7" t="n">
        <v>100000000</v>
      </c>
    </row>
    <row r="4" spans="1:5">
      <c r="A4" s="4" t="s">
        <v>456</v>
      </c>
      <c r="C4" s="5" t="n">
        <v>750000000</v>
      </c>
    </row>
    <row r="5" spans="1:5">
      <c r="A5" s="4" t="s">
        <v>457</v>
      </c>
      <c r="C5" s="5" t="n">
        <v>1</v>
      </c>
    </row>
    <row r="6" spans="1:5">
      <c r="A6" s="4" t="s">
        <v>458</v>
      </c>
      <c r="C6" s="4" t="s">
        <v>459</v>
      </c>
    </row>
    <row r="7" spans="1:5">
      <c r="A7" s="4" t="s">
        <v>460</v>
      </c>
      <c r="C7" s="7" t="n">
        <v>100000000</v>
      </c>
    </row>
    <row r="8" spans="1:5">
      <c r="A8" s="4" t="s">
        <v>461</v>
      </c>
      <c r="C8" s="5" t="n">
        <v>200000000</v>
      </c>
    </row>
    <row r="9" spans="1:5">
      <c r="A9" s="4" t="s">
        <v>40</v>
      </c>
      <c r="B9" s="4" t="s">
        <v>39</v>
      </c>
      <c r="D9" s="5" t="n">
        <v>71100000</v>
      </c>
      <c r="E9" s="7" t="n">
        <v>33900000</v>
      </c>
    </row>
    <row r="10" spans="1:5">
      <c r="A10" s="4" t="s">
        <v>462</v>
      </c>
      <c r="D10" s="7" t="n">
        <v>28900000</v>
      </c>
      <c r="E10" s="7" t="n">
        <v>66100000</v>
      </c>
    </row>
    <row r="11" spans="1:5">
      <c r="A11" s="4" t="s">
        <v>463</v>
      </c>
    </row>
    <row r="12" spans="1:5">
      <c r="A12" s="3" t="s">
        <v>454</v>
      </c>
    </row>
    <row r="13" spans="1:5">
      <c r="A13" s="4" t="s">
        <v>437</v>
      </c>
      <c r="D13" s="4" t="s">
        <v>464</v>
      </c>
      <c r="E13" s="4" t="s">
        <v>465</v>
      </c>
    </row>
    <row r="14" spans="1:5">
      <c r="A14" s="4" t="s">
        <v>463</v>
      </c>
    </row>
    <row r="15" spans="1:5">
      <c r="A15" s="3" t="s">
        <v>454</v>
      </c>
    </row>
    <row r="16" spans="1:5">
      <c r="A16" s="4" t="s">
        <v>455</v>
      </c>
      <c r="C16" s="7" t="n">
        <v>100000000</v>
      </c>
    </row>
    <row r="17" spans="1:5">
      <c r="A17" s="4" t="s">
        <v>463</v>
      </c>
    </row>
    <row r="18" spans="1:5">
      <c r="A18" s="3" t="s">
        <v>454</v>
      </c>
    </row>
    <row r="19" spans="1:5">
      <c r="A19" s="4" t="s">
        <v>466</v>
      </c>
      <c r="C19" s="4" t="s">
        <v>467</v>
      </c>
    </row>
    <row r="20" spans="1:5">
      <c r="A20" s="4" t="s">
        <v>468</v>
      </c>
      <c r="C20" s="4" t="s">
        <v>469</v>
      </c>
    </row>
    <row r="21" spans="1:5">
      <c r="A21" s="4" t="s">
        <v>470</v>
      </c>
      <c r="C21" s="4" t="s">
        <v>471</v>
      </c>
    </row>
    <row r="22" spans="1:5">
      <c r="A22" s="4" t="s">
        <v>472</v>
      </c>
      <c r="C22" s="4" t="s">
        <v>469</v>
      </c>
    </row>
    <row r="23" spans="1:5">
      <c r="A23" s="4" t="s">
        <v>473</v>
      </c>
    </row>
    <row r="24" spans="1:5">
      <c r="A24" s="3" t="s">
        <v>454</v>
      </c>
    </row>
    <row r="25" spans="1:5">
      <c r="A25" s="4" t="s">
        <v>474</v>
      </c>
      <c r="C25" s="4" t="s">
        <v>475</v>
      </c>
    </row>
    <row r="26" spans="1:5">
      <c r="A26" s="4" t="s">
        <v>476</v>
      </c>
    </row>
    <row r="27" spans="1:5">
      <c r="A27" s="3" t="s">
        <v>454</v>
      </c>
    </row>
    <row r="28" spans="1:5">
      <c r="A28" s="4" t="s">
        <v>474</v>
      </c>
      <c r="C28" s="4" t="s">
        <v>477</v>
      </c>
    </row>
    <row r="29" spans="1:5">
      <c r="A29" s="4" t="s">
        <v>478</v>
      </c>
    </row>
    <row r="30" spans="1:5">
      <c r="A30" s="3" t="s">
        <v>454</v>
      </c>
    </row>
    <row r="31" spans="1:5">
      <c r="A31" s="4" t="s">
        <v>479</v>
      </c>
      <c r="C31" s="4" t="s">
        <v>480</v>
      </c>
    </row>
    <row r="32" spans="1:5">
      <c r="A32" s="4" t="s">
        <v>481</v>
      </c>
    </row>
    <row r="33" spans="1:5">
      <c r="A33" s="3" t="s">
        <v>454</v>
      </c>
    </row>
    <row r="34" spans="1:5">
      <c r="A34" s="4" t="s">
        <v>455</v>
      </c>
      <c r="C34" s="7" t="n">
        <v>20000000</v>
      </c>
    </row>
    <row r="35" spans="1:5">
      <c r="A35" s="4" t="s">
        <v>482</v>
      </c>
    </row>
    <row r="36" spans="1:5">
      <c r="A36" s="3" t="s">
        <v>454</v>
      </c>
    </row>
    <row r="37" spans="1:5">
      <c r="A37" s="4" t="s">
        <v>455</v>
      </c>
      <c r="C37" s="7" t="n">
        <v>25000000</v>
      </c>
    </row>
    <row r="38" spans="1:5">
      <c r="A38" s="4" t="s">
        <v>483</v>
      </c>
    </row>
    <row r="39" spans="1:5">
      <c r="A39" s="3" t="s">
        <v>454</v>
      </c>
    </row>
    <row r="40" spans="1:5">
      <c r="A40" s="4" t="s">
        <v>474</v>
      </c>
      <c r="C40" s="4" t="s">
        <v>484</v>
      </c>
    </row>
    <row r="41" spans="1:5">
      <c r="A41" s="4" t="s">
        <v>485</v>
      </c>
    </row>
    <row r="42" spans="1:5">
      <c r="A42" s="3" t="s">
        <v>454</v>
      </c>
    </row>
    <row r="43" spans="1:5">
      <c r="A43" s="4" t="s">
        <v>474</v>
      </c>
      <c r="C43" s="4" t="s">
        <v>486</v>
      </c>
    </row>
    <row r="44" spans="1:5">
      <c r="A44" s="4" t="s">
        <v>487</v>
      </c>
    </row>
    <row r="45" spans="1:5">
      <c r="A45" s="3" t="s">
        <v>454</v>
      </c>
    </row>
    <row r="46" spans="1:5">
      <c r="A46" s="4" t="s">
        <v>474</v>
      </c>
      <c r="C46" s="4" t="s">
        <v>392</v>
      </c>
    </row>
    <row r="47" spans="1:5">
      <c r="A47" s="4" t="s">
        <v>488</v>
      </c>
    </row>
    <row r="48" spans="1:5">
      <c r="A48" s="3" t="s">
        <v>454</v>
      </c>
    </row>
    <row r="49" spans="1:5">
      <c r="A49" s="4" t="s">
        <v>474</v>
      </c>
      <c r="C49" s="4" t="s">
        <v>489</v>
      </c>
    </row>
    <row r="50" spans="1:5"/>
    <row r="51" spans="1:5">
      <c r="A51" s="4" t="s">
        <v>39</v>
      </c>
      <c r="B51" s="4" t="s">
        <v>56</v>
      </c>
    </row>
  </sheetData>
  <mergeCells count="3">
    <mergeCell ref="A1:B1"/>
    <mergeCell ref="A50:D50"/>
    <mergeCell ref="B51:D5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7</v>
      </c>
    </row>
    <row r="2" spans="1:3">
      <c r="A2" s="3" t="s">
        <v>491</v>
      </c>
    </row>
    <row r="3" spans="1:3">
      <c r="A3" s="4" t="s">
        <v>43</v>
      </c>
      <c r="B3" s="7" t="n">
        <v>1406</v>
      </c>
      <c r="C3" s="7" t="n">
        <v>1063</v>
      </c>
    </row>
    <row r="4" spans="1:3">
      <c r="A4" s="4" t="s">
        <v>492</v>
      </c>
    </row>
    <row r="5" spans="1:3">
      <c r="A5" s="3" t="s">
        <v>491</v>
      </c>
    </row>
    <row r="6" spans="1:3">
      <c r="A6" s="4" t="s">
        <v>43</v>
      </c>
      <c r="B6" s="5" t="n">
        <v>1013</v>
      </c>
      <c r="C6" s="5" t="n">
        <v>1063</v>
      </c>
    </row>
    <row r="7" spans="1:3">
      <c r="A7" s="4" t="s">
        <v>493</v>
      </c>
    </row>
    <row r="8" spans="1:3">
      <c r="A8" s="3" t="s">
        <v>491</v>
      </c>
    </row>
    <row r="9" spans="1:3">
      <c r="A9" s="4" t="s">
        <v>43</v>
      </c>
      <c r="B9" s="7" t="n">
        <v>393</v>
      </c>
      <c r="C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7</v>
      </c>
    </row>
    <row r="2" spans="1:3">
      <c r="A2" s="3" t="s">
        <v>495</v>
      </c>
    </row>
    <row r="3" spans="1:3">
      <c r="A3" s="5" t="n">
        <v>2017</v>
      </c>
      <c r="B3" s="7" t="n">
        <v>140000</v>
      </c>
    </row>
    <row r="4" spans="1:3">
      <c r="A4" s="5" t="n">
        <v>2018</v>
      </c>
      <c r="B4" s="5" t="n">
        <v>279000</v>
      </c>
    </row>
    <row r="5" spans="1:3">
      <c r="A5" s="5" t="n">
        <v>2019</v>
      </c>
      <c r="B5" s="5" t="n">
        <v>251000</v>
      </c>
    </row>
    <row r="6" spans="1:3">
      <c r="A6" s="5" t="n">
        <v>2020</v>
      </c>
      <c r="B6" s="5" t="n">
        <v>88000</v>
      </c>
    </row>
    <row r="7" spans="1:3">
      <c r="A7" s="5" t="n">
        <v>2021</v>
      </c>
      <c r="B7" s="5" t="n">
        <v>65000</v>
      </c>
    </row>
    <row r="8" spans="1:3">
      <c r="A8" s="4" t="s">
        <v>401</v>
      </c>
      <c r="B8" s="5" t="n">
        <v>583000</v>
      </c>
    </row>
    <row r="9" spans="1:3">
      <c r="A9" s="4" t="s">
        <v>43</v>
      </c>
      <c r="B9" s="7" t="n">
        <v>1406000</v>
      </c>
      <c r="C9" s="7" t="n">
        <v>106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s>
  <sheetData>
    <row r="1" spans="1:6">
      <c r="A1" s="1" t="s">
        <v>496</v>
      </c>
      <c r="B1" s="2" t="s">
        <v>67</v>
      </c>
      <c r="D1" s="2" t="s">
        <v>1</v>
      </c>
      <c r="F1" s="2" t="s">
        <v>281</v>
      </c>
    </row>
    <row r="2" spans="1:6">
      <c r="B2" s="2" t="s">
        <v>2</v>
      </c>
      <c r="C2" s="2" t="s">
        <v>68</v>
      </c>
      <c r="D2" s="2" t="s">
        <v>2</v>
      </c>
      <c r="E2" s="2" t="s">
        <v>68</v>
      </c>
      <c r="F2" s="2" t="s">
        <v>27</v>
      </c>
    </row>
    <row r="3" spans="1:6">
      <c r="A3" s="4" t="s">
        <v>497</v>
      </c>
      <c r="B3" s="7" t="n">
        <v>69000</v>
      </c>
      <c r="C3" s="7" t="n">
        <v>0</v>
      </c>
      <c r="D3" s="7" t="n">
        <v>137000</v>
      </c>
      <c r="E3" s="7" t="n">
        <v>0</v>
      </c>
    </row>
    <row r="4" spans="1:6">
      <c r="A4" s="4" t="s">
        <v>498</v>
      </c>
      <c r="D4" s="4" t="s">
        <v>499</v>
      </c>
      <c r="F4" s="4" t="s">
        <v>500</v>
      </c>
    </row>
    <row r="5" spans="1:6">
      <c r="A5" s="4" t="s">
        <v>492</v>
      </c>
    </row>
    <row r="6" spans="1:6">
      <c r="A6" s="4" t="s">
        <v>501</v>
      </c>
      <c r="B6" s="5" t="n">
        <v>68000</v>
      </c>
      <c r="D6" s="7" t="n">
        <v>135000</v>
      </c>
    </row>
    <row r="7" spans="1:6">
      <c r="A7" s="4" t="s">
        <v>502</v>
      </c>
      <c r="B7" s="5" t="n">
        <v>195000</v>
      </c>
      <c r="D7" s="7" t="n">
        <v>195000</v>
      </c>
      <c r="F7" s="7" t="n">
        <v>60000</v>
      </c>
    </row>
    <row r="8" spans="1:6">
      <c r="A8" s="4" t="s">
        <v>498</v>
      </c>
      <c r="D8" s="4" t="s">
        <v>503</v>
      </c>
      <c r="F8" s="4" t="s">
        <v>500</v>
      </c>
    </row>
    <row r="9" spans="1:6">
      <c r="A9" s="4" t="s">
        <v>493</v>
      </c>
    </row>
    <row r="10" spans="1:6">
      <c r="A10" s="4" t="s">
        <v>502</v>
      </c>
      <c r="B10" s="5" t="n">
        <v>2000</v>
      </c>
      <c r="D10" s="7" t="n">
        <v>2000</v>
      </c>
      <c r="F10" s="7" t="n">
        <v>0</v>
      </c>
    </row>
    <row r="11" spans="1:6">
      <c r="A11" s="4" t="s">
        <v>498</v>
      </c>
      <c r="D11" s="4" t="s">
        <v>504</v>
      </c>
      <c r="F11" s="4" t="s">
        <v>505</v>
      </c>
    </row>
    <row r="12" spans="1:6">
      <c r="A12" s="4" t="s">
        <v>506</v>
      </c>
      <c r="B12" s="7" t="n">
        <v>1000</v>
      </c>
      <c r="D12" s="7" t="n">
        <v>2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9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7"/>
    <col customWidth="1" max="6" min="6" width="27"/>
    <col customWidth="1" max="7" min="7" width="37"/>
    <col customWidth="1" max="8" min="8" width="27"/>
    <col customWidth="1" max="9" min="9" width="37"/>
    <col customWidth="1" max="10" min="10" width="37"/>
    <col customWidth="1" max="11" min="11" width="14"/>
    <col customWidth="1" max="12" min="12" width="37"/>
    <col customWidth="1" max="13" min="13" width="37"/>
    <col customWidth="1" max="14" min="14" width="24"/>
    <col customWidth="1" max="15" min="15" width="24"/>
    <col customWidth="1" max="16" min="16" width="31"/>
    <col customWidth="1" max="17" min="17" width="14"/>
    <col customWidth="1" max="18" min="18" width="31"/>
    <col customWidth="1" max="19" min="19" width="20"/>
    <col customWidth="1" max="20" min="20" width="20"/>
    <col customWidth="1" max="21" min="21" width="21"/>
  </cols>
  <sheetData>
    <row r="1" spans="1:21">
      <c r="A1" s="1" t="s">
        <v>507</v>
      </c>
      <c r="B1" s="2" t="s">
        <v>508</v>
      </c>
      <c r="C1" s="2" t="s">
        <v>509</v>
      </c>
      <c r="D1" s="2" t="s">
        <v>510</v>
      </c>
      <c r="E1" s="2" t="s">
        <v>508</v>
      </c>
      <c r="F1" s="2" t="s">
        <v>511</v>
      </c>
      <c r="G1" s="2" t="s">
        <v>508</v>
      </c>
      <c r="H1" s="2" t="s">
        <v>511</v>
      </c>
      <c r="I1" s="2" t="s">
        <v>512</v>
      </c>
      <c r="J1" s="2" t="s">
        <v>512</v>
      </c>
      <c r="K1" s="2" t="s">
        <v>513</v>
      </c>
      <c r="L1" s="2" t="s">
        <v>508</v>
      </c>
      <c r="M1" s="2" t="s">
        <v>508</v>
      </c>
      <c r="N1" s="2" t="s">
        <v>290</v>
      </c>
      <c r="O1" s="2" t="s">
        <v>291</v>
      </c>
      <c r="P1" s="2" t="s">
        <v>292</v>
      </c>
      <c r="Q1" s="2" t="s">
        <v>514</v>
      </c>
      <c r="R1" s="2" t="s">
        <v>293</v>
      </c>
      <c r="S1" s="2" t="s">
        <v>515</v>
      </c>
      <c r="T1" s="2" t="s">
        <v>516</v>
      </c>
      <c r="U1" s="2" t="s">
        <v>517</v>
      </c>
    </row>
    <row r="2" spans="1:21">
      <c r="A2" s="4" t="s">
        <v>107</v>
      </c>
      <c r="E2" s="7" t="n">
        <v>621000</v>
      </c>
      <c r="F2" s="7" t="n">
        <v>-613000</v>
      </c>
      <c r="G2" s="7" t="n">
        <v>536000</v>
      </c>
      <c r="H2" s="7" t="n">
        <v>-763000</v>
      </c>
    </row>
    <row r="3" spans="1:21">
      <c r="A3" s="4" t="s">
        <v>351</v>
      </c>
      <c r="E3" s="7" t="n">
        <v>5688000</v>
      </c>
      <c r="F3" s="5" t="n">
        <v>2862000</v>
      </c>
      <c r="G3" s="7" t="n">
        <v>9777000</v>
      </c>
      <c r="H3" s="5" t="n">
        <v>3169000</v>
      </c>
    </row>
    <row r="4" spans="1:21">
      <c r="A4" s="4" t="s">
        <v>518</v>
      </c>
      <c r="B4" s="5" t="n">
        <v>200000000</v>
      </c>
      <c r="E4" s="5" t="n">
        <v>200000000</v>
      </c>
      <c r="G4" s="5" t="n">
        <v>200000000</v>
      </c>
      <c r="I4" s="5" t="n">
        <v>200000000</v>
      </c>
      <c r="J4" s="5" t="n">
        <v>200000000</v>
      </c>
      <c r="L4" s="5" t="n">
        <v>200000000</v>
      </c>
      <c r="M4" s="5" t="n">
        <v>200000000</v>
      </c>
    </row>
    <row r="5" spans="1:21">
      <c r="A5" s="4" t="s">
        <v>519</v>
      </c>
      <c r="B5" s="8" t="n">
        <v>0.01</v>
      </c>
      <c r="E5" s="8" t="n">
        <v>0.01</v>
      </c>
      <c r="G5" s="8" t="n">
        <v>0.01</v>
      </c>
      <c r="I5" s="8" t="n">
        <v>0.01</v>
      </c>
      <c r="J5" s="8" t="n">
        <v>0.01</v>
      </c>
      <c r="L5" s="8" t="n">
        <v>0.01</v>
      </c>
      <c r="M5" s="8" t="n">
        <v>0.01</v>
      </c>
    </row>
    <row r="6" spans="1:21">
      <c r="A6" s="4" t="s">
        <v>520</v>
      </c>
      <c r="B6" s="5" t="n">
        <v>1000000000</v>
      </c>
      <c r="E6" s="5" t="n">
        <v>1000000000</v>
      </c>
      <c r="G6" s="5" t="n">
        <v>1000000000</v>
      </c>
      <c r="I6" s="5" t="n">
        <v>1000000000</v>
      </c>
      <c r="J6" s="5" t="n">
        <v>1000000000</v>
      </c>
      <c r="L6" s="5" t="n">
        <v>1000000000</v>
      </c>
      <c r="M6" s="5" t="n">
        <v>1000000000</v>
      </c>
    </row>
    <row r="7" spans="1:21">
      <c r="A7" s="4" t="s">
        <v>521</v>
      </c>
      <c r="B7" s="8" t="n">
        <v>0.01</v>
      </c>
      <c r="E7" s="8" t="n">
        <v>0.01</v>
      </c>
      <c r="G7" s="8" t="n">
        <v>0.01</v>
      </c>
      <c r="I7" s="8" t="n">
        <v>0.01</v>
      </c>
      <c r="J7" s="8" t="n">
        <v>0.01</v>
      </c>
      <c r="L7" s="8" t="n">
        <v>0.01</v>
      </c>
      <c r="M7" s="8" t="n">
        <v>0.01</v>
      </c>
    </row>
    <row r="8" spans="1:21">
      <c r="A8" s="4" t="s">
        <v>299</v>
      </c>
      <c r="R8" s="7" t="n">
        <v>3150000000</v>
      </c>
    </row>
    <row r="9" spans="1:21">
      <c r="A9" s="4" t="s">
        <v>522</v>
      </c>
      <c r="M9" s="4" t="s">
        <v>523</v>
      </c>
    </row>
    <row r="10" spans="1:21">
      <c r="A10" s="4" t="s">
        <v>524</v>
      </c>
      <c r="M10" s="4" t="s">
        <v>302</v>
      </c>
    </row>
    <row r="11" spans="1:21">
      <c r="A11" s="4" t="s">
        <v>525</v>
      </c>
      <c r="B11" s="4" t="s">
        <v>526</v>
      </c>
      <c r="E11" s="4" t="s">
        <v>526</v>
      </c>
      <c r="G11" s="4" t="s">
        <v>526</v>
      </c>
      <c r="L11" s="4" t="s">
        <v>526</v>
      </c>
      <c r="M11" s="4" t="s">
        <v>526</v>
      </c>
    </row>
    <row r="12" spans="1:21">
      <c r="A12" s="4" t="s">
        <v>527</v>
      </c>
      <c r="B12" s="4" t="s">
        <v>369</v>
      </c>
      <c r="E12" s="4" t="s">
        <v>369</v>
      </c>
      <c r="G12" s="4" t="s">
        <v>369</v>
      </c>
      <c r="L12" s="4" t="s">
        <v>369</v>
      </c>
      <c r="M12" s="4" t="s">
        <v>369</v>
      </c>
    </row>
    <row r="13" spans="1:21">
      <c r="A13" s="4" t="s">
        <v>101</v>
      </c>
      <c r="E13" s="7" t="n">
        <v>1811000</v>
      </c>
      <c r="G13" s="7" t="n">
        <v>2874000</v>
      </c>
      <c r="H13" s="5" t="n">
        <v>19000</v>
      </c>
    </row>
    <row r="14" spans="1:21">
      <c r="A14" s="4" t="s">
        <v>123</v>
      </c>
      <c r="G14" s="7" t="n">
        <v>39000</v>
      </c>
      <c r="H14" s="5" t="n">
        <v>52000</v>
      </c>
    </row>
    <row r="15" spans="1:21">
      <c r="A15" s="4" t="s">
        <v>528</v>
      </c>
      <c r="G15" s="5" t="n">
        <v>7500</v>
      </c>
      <c r="L15" s="5" t="n">
        <v>22500</v>
      </c>
    </row>
    <row r="16" spans="1:21">
      <c r="A16" s="4" t="s">
        <v>529</v>
      </c>
      <c r="E16" s="5" t="n">
        <v>7174</v>
      </c>
      <c r="G16" s="5" t="n">
        <v>7174</v>
      </c>
      <c r="L16" s="5" t="n">
        <v>7174</v>
      </c>
    </row>
    <row r="17" spans="1:21">
      <c r="A17" s="4" t="s">
        <v>530</v>
      </c>
      <c r="G17" s="5" t="n">
        <v>389515</v>
      </c>
      <c r="J17" s="5" t="n">
        <v>83717</v>
      </c>
      <c r="L17" s="5" t="n">
        <v>389515</v>
      </c>
    </row>
    <row r="18" spans="1:21">
      <c r="A18" s="4" t="s">
        <v>531</v>
      </c>
      <c r="G18" s="7" t="n">
        <v>3670000</v>
      </c>
      <c r="J18" s="7" t="n">
        <v>796000</v>
      </c>
    </row>
    <row r="19" spans="1:21">
      <c r="A19" s="4" t="s">
        <v>532</v>
      </c>
      <c r="M19" s="4" t="s">
        <v>533</v>
      </c>
    </row>
    <row r="20" spans="1:21">
      <c r="A20" s="4" t="s">
        <v>534</v>
      </c>
      <c r="E20" s="7" t="n">
        <v>2634000</v>
      </c>
      <c r="F20" s="5" t="n">
        <v>380000</v>
      </c>
      <c r="G20" s="7" t="n">
        <v>4704000</v>
      </c>
      <c r="H20" s="5" t="n">
        <v>380000</v>
      </c>
    </row>
    <row r="21" spans="1:21">
      <c r="A21" s="4" t="s">
        <v>535</v>
      </c>
      <c r="G21" s="4" t="s">
        <v>533</v>
      </c>
      <c r="K21" s="4" t="s">
        <v>533</v>
      </c>
    </row>
    <row r="22" spans="1:21">
      <c r="A22" s="4" t="s">
        <v>536</v>
      </c>
      <c r="I22" s="4" t="s">
        <v>477</v>
      </c>
      <c r="K22" s="4" t="s">
        <v>477</v>
      </c>
      <c r="M22" s="4" t="s">
        <v>477</v>
      </c>
    </row>
    <row r="23" spans="1:21">
      <c r="A23" s="4" t="s">
        <v>537</v>
      </c>
      <c r="E23" s="5" t="n">
        <v>889000</v>
      </c>
      <c r="F23" s="5" t="n">
        <v>151000</v>
      </c>
      <c r="G23" s="7" t="n">
        <v>1622000</v>
      </c>
      <c r="H23" s="5" t="n">
        <v>151000</v>
      </c>
    </row>
    <row r="24" spans="1:21">
      <c r="A24" s="4" t="s">
        <v>538</v>
      </c>
      <c r="M24" s="4" t="s">
        <v>477</v>
      </c>
    </row>
    <row r="25" spans="1:21">
      <c r="A25" s="4" t="s">
        <v>539</v>
      </c>
      <c r="G25" s="4" t="s">
        <v>540</v>
      </c>
    </row>
    <row r="26" spans="1:21">
      <c r="A26" s="4" t="s">
        <v>541</v>
      </c>
      <c r="E26" s="5" t="n">
        <v>3384000</v>
      </c>
      <c r="F26" s="5" t="n">
        <v>507000</v>
      </c>
      <c r="G26" s="7" t="n">
        <v>6138000</v>
      </c>
      <c r="H26" s="7" t="n">
        <v>507000</v>
      </c>
    </row>
    <row r="27" spans="1:21">
      <c r="A27" s="4" t="s">
        <v>542</v>
      </c>
      <c r="B27" s="7" t="n">
        <v>9603000</v>
      </c>
      <c r="E27" s="5" t="n">
        <v>9603000</v>
      </c>
      <c r="G27" s="5" t="n">
        <v>9603000</v>
      </c>
      <c r="I27" s="7" t="n">
        <v>3973000</v>
      </c>
      <c r="J27" s="7" t="n">
        <v>3973000</v>
      </c>
      <c r="L27" s="7" t="n">
        <v>9603000</v>
      </c>
      <c r="M27" s="7" t="n">
        <v>9603000</v>
      </c>
    </row>
    <row r="28" spans="1:21">
      <c r="A28" s="4" t="s">
        <v>543</v>
      </c>
      <c r="E28" s="7" t="n">
        <v>69000</v>
      </c>
      <c r="G28" s="7" t="n">
        <v>69000</v>
      </c>
      <c r="L28" s="7" t="n">
        <v>69000</v>
      </c>
    </row>
    <row r="29" spans="1:21">
      <c r="A29" s="4" t="s">
        <v>544</v>
      </c>
      <c r="E29" s="8" t="n">
        <v>9.66</v>
      </c>
      <c r="G29" s="8" t="n">
        <v>9.66</v>
      </c>
      <c r="L29" s="8" t="n">
        <v>9.66</v>
      </c>
    </row>
    <row r="30" spans="1:21">
      <c r="A30" s="4" t="s">
        <v>23</v>
      </c>
    </row>
    <row r="31" spans="1:21">
      <c r="A31" s="4" t="s">
        <v>520</v>
      </c>
      <c r="B31" s="5" t="n">
        <v>900000000</v>
      </c>
      <c r="E31" s="5" t="n">
        <v>900000000</v>
      </c>
      <c r="G31" s="5" t="n">
        <v>900000000</v>
      </c>
      <c r="I31" s="5" t="n">
        <v>900000000</v>
      </c>
      <c r="J31" s="5" t="n">
        <v>900000000</v>
      </c>
      <c r="L31" s="5" t="n">
        <v>900000000</v>
      </c>
      <c r="M31" s="5" t="n">
        <v>900000000</v>
      </c>
    </row>
    <row r="32" spans="1:21">
      <c r="A32" s="4" t="s">
        <v>521</v>
      </c>
      <c r="B32" s="7" t="n">
        <v>0</v>
      </c>
      <c r="E32" s="7" t="n">
        <v>0</v>
      </c>
      <c r="G32" s="7" t="n">
        <v>0</v>
      </c>
      <c r="I32" s="7" t="n">
        <v>0</v>
      </c>
      <c r="J32" s="7" t="n">
        <v>0</v>
      </c>
      <c r="L32" s="7" t="n">
        <v>0</v>
      </c>
      <c r="M32" s="7" t="n">
        <v>0</v>
      </c>
    </row>
    <row r="33" spans="1:21">
      <c r="A33" s="4" t="s">
        <v>310</v>
      </c>
      <c r="P33" s="7" t="n">
        <v>2800000000</v>
      </c>
    </row>
    <row r="34" spans="1:21">
      <c r="A34" s="4" t="s">
        <v>309</v>
      </c>
      <c r="P34" s="7" t="n">
        <v>10</v>
      </c>
      <c r="R34" s="7" t="n">
        <v>10</v>
      </c>
    </row>
    <row r="35" spans="1:21">
      <c r="A35" s="4" t="s">
        <v>311</v>
      </c>
      <c r="L35" s="5" t="n">
        <v>28236137</v>
      </c>
    </row>
    <row r="36" spans="1:21">
      <c r="A36" s="4" t="s">
        <v>545</v>
      </c>
      <c r="B36" s="5" t="n">
        <v>27185036</v>
      </c>
      <c r="E36" s="5" t="n">
        <v>27185036</v>
      </c>
      <c r="G36" s="5" t="n">
        <v>27185036</v>
      </c>
      <c r="I36" s="5" t="n">
        <v>11000433</v>
      </c>
      <c r="J36" s="5" t="n">
        <v>11000433</v>
      </c>
      <c r="L36" s="5" t="n">
        <v>27185036</v>
      </c>
      <c r="M36" s="5" t="n">
        <v>27185036</v>
      </c>
    </row>
    <row r="37" spans="1:21">
      <c r="A37" s="4" t="s">
        <v>546</v>
      </c>
      <c r="B37" s="5" t="n">
        <v>27185036</v>
      </c>
      <c r="E37" s="5" t="n">
        <v>27185036</v>
      </c>
      <c r="G37" s="5" t="n">
        <v>27185036</v>
      </c>
      <c r="I37" s="5" t="n">
        <v>11000433</v>
      </c>
      <c r="J37" s="5" t="n">
        <v>11000433</v>
      </c>
      <c r="L37" s="5" t="n">
        <v>27185036</v>
      </c>
      <c r="M37" s="5" t="n">
        <v>27185036</v>
      </c>
    </row>
    <row r="38" spans="1:21">
      <c r="A38" s="4" t="s">
        <v>308</v>
      </c>
      <c r="R38" s="7" t="n">
        <v>3000000000</v>
      </c>
    </row>
    <row r="39" spans="1:21">
      <c r="A39" s="4" t="s">
        <v>547</v>
      </c>
      <c r="B39" s="5" t="n">
        <v>20833</v>
      </c>
      <c r="E39" s="5" t="n">
        <v>20833</v>
      </c>
      <c r="G39" s="5" t="n">
        <v>20833</v>
      </c>
      <c r="I39" s="5" t="n">
        <v>20833</v>
      </c>
      <c r="J39" s="5" t="n">
        <v>20833</v>
      </c>
      <c r="L39" s="5" t="n">
        <v>20833</v>
      </c>
      <c r="M39" s="5" t="n">
        <v>20833</v>
      </c>
    </row>
    <row r="40" spans="1:21">
      <c r="A40" s="4" t="s">
        <v>313</v>
      </c>
    </row>
    <row r="41" spans="1:21">
      <c r="A41" s="4" t="s">
        <v>309</v>
      </c>
      <c r="N41" s="8" t="n">
        <v>9.4</v>
      </c>
      <c r="R41" s="8" t="n">
        <v>9.5</v>
      </c>
    </row>
    <row r="42" spans="1:21">
      <c r="A42" s="4" t="s">
        <v>308</v>
      </c>
      <c r="R42" s="7" t="n">
        <v>150000000</v>
      </c>
    </row>
    <row r="43" spans="1:21">
      <c r="A43" s="4" t="s">
        <v>89</v>
      </c>
    </row>
    <row r="44" spans="1:21">
      <c r="A44" s="4" t="s">
        <v>530</v>
      </c>
      <c r="E44" s="5" t="n">
        <v>192651</v>
      </c>
      <c r="G44" s="5" t="n">
        <v>305798</v>
      </c>
    </row>
    <row r="45" spans="1:21">
      <c r="A45" s="4" t="s">
        <v>25</v>
      </c>
    </row>
    <row r="46" spans="1:21">
      <c r="A46" s="4" t="s">
        <v>520</v>
      </c>
      <c r="B46" s="5" t="n">
        <v>100000000</v>
      </c>
      <c r="E46" s="5" t="n">
        <v>100000000</v>
      </c>
      <c r="G46" s="5" t="n">
        <v>100000000</v>
      </c>
      <c r="I46" s="5" t="n">
        <v>100000000</v>
      </c>
      <c r="J46" s="5" t="n">
        <v>100000000</v>
      </c>
      <c r="L46" s="5" t="n">
        <v>100000000</v>
      </c>
      <c r="M46" s="5" t="n">
        <v>100000000</v>
      </c>
    </row>
    <row r="47" spans="1:21">
      <c r="A47" s="4" t="s">
        <v>521</v>
      </c>
      <c r="B47" s="7" t="n">
        <v>0</v>
      </c>
      <c r="E47" s="7" t="n">
        <v>0</v>
      </c>
      <c r="G47" s="7" t="n">
        <v>0</v>
      </c>
      <c r="I47" s="7" t="n">
        <v>0</v>
      </c>
      <c r="J47" s="7" t="n">
        <v>0</v>
      </c>
      <c r="L47" s="7" t="n">
        <v>0</v>
      </c>
      <c r="M47" s="7" t="n">
        <v>0</v>
      </c>
    </row>
    <row r="48" spans="1:21">
      <c r="A48" s="4" t="s">
        <v>310</v>
      </c>
      <c r="P48" s="7" t="n">
        <v>200000000</v>
      </c>
    </row>
    <row r="49" spans="1:21">
      <c r="A49" s="4" t="s">
        <v>309</v>
      </c>
      <c r="N49" s="8" t="n">
        <v>9.210000000000001</v>
      </c>
      <c r="O49" s="8" t="n">
        <v>9.210000000000001</v>
      </c>
      <c r="P49" s="8" t="n">
        <v>9.300000000000001</v>
      </c>
    </row>
    <row r="50" spans="1:21">
      <c r="A50" s="4" t="s">
        <v>545</v>
      </c>
      <c r="B50" s="5" t="n">
        <v>1476775</v>
      </c>
      <c r="E50" s="5" t="n">
        <v>1476775</v>
      </c>
      <c r="G50" s="5" t="n">
        <v>1476775</v>
      </c>
      <c r="I50" s="5" t="n">
        <v>377006</v>
      </c>
      <c r="J50" s="5" t="n">
        <v>377006</v>
      </c>
      <c r="L50" s="5" t="n">
        <v>1476775</v>
      </c>
      <c r="M50" s="5" t="n">
        <v>1476775</v>
      </c>
    </row>
    <row r="51" spans="1:21">
      <c r="A51" s="4" t="s">
        <v>546</v>
      </c>
      <c r="B51" s="5" t="n">
        <v>1476775</v>
      </c>
      <c r="E51" s="5" t="n">
        <v>1476775</v>
      </c>
      <c r="G51" s="5" t="n">
        <v>1476775</v>
      </c>
      <c r="I51" s="5" t="n">
        <v>377006</v>
      </c>
      <c r="J51" s="5" t="n">
        <v>377006</v>
      </c>
      <c r="L51" s="5" t="n">
        <v>1476775</v>
      </c>
      <c r="M51" s="5" t="n">
        <v>1476775</v>
      </c>
    </row>
    <row r="52" spans="1:21">
      <c r="A52" s="4" t="s">
        <v>535</v>
      </c>
      <c r="G52" s="4" t="s">
        <v>548</v>
      </c>
    </row>
    <row r="53" spans="1:21">
      <c r="A53" s="4" t="s">
        <v>549</v>
      </c>
    </row>
    <row r="54" spans="1:21">
      <c r="A54" s="4" t="s">
        <v>550</v>
      </c>
      <c r="U54" s="7" t="n">
        <v>200000</v>
      </c>
    </row>
    <row r="55" spans="1:21">
      <c r="A55" s="4" t="s">
        <v>551</v>
      </c>
      <c r="H55" s="5" t="n">
        <v>1633000</v>
      </c>
    </row>
    <row r="56" spans="1:21">
      <c r="A56" s="4" t="s">
        <v>390</v>
      </c>
    </row>
    <row r="57" spans="1:21">
      <c r="A57" s="4" t="s">
        <v>536</v>
      </c>
      <c r="G57" s="4" t="s">
        <v>552</v>
      </c>
      <c r="K57" s="4" t="s">
        <v>552</v>
      </c>
    </row>
    <row r="58" spans="1:21">
      <c r="A58" s="4" t="s">
        <v>553</v>
      </c>
    </row>
    <row r="59" spans="1:21">
      <c r="A59" s="4" t="s">
        <v>309</v>
      </c>
      <c r="R59" s="7" t="n">
        <v>10</v>
      </c>
    </row>
    <row r="60" spans="1:21">
      <c r="A60" s="4" t="s">
        <v>554</v>
      </c>
      <c r="S60" s="5" t="n">
        <v>4000000</v>
      </c>
    </row>
    <row r="61" spans="1:21">
      <c r="A61" s="4" t="s">
        <v>555</v>
      </c>
    </row>
    <row r="62" spans="1:21">
      <c r="A62" s="4" t="s">
        <v>556</v>
      </c>
      <c r="E62" s="7" t="n">
        <v>25000</v>
      </c>
      <c r="F62" s="5" t="n">
        <v>20000</v>
      </c>
      <c r="G62" s="7" t="n">
        <v>39000</v>
      </c>
      <c r="H62" s="7" t="n">
        <v>52000</v>
      </c>
    </row>
    <row r="63" spans="1:21">
      <c r="A63" s="4" t="s">
        <v>557</v>
      </c>
      <c r="B63" s="7" t="n">
        <v>106000</v>
      </c>
      <c r="E63" s="5" t="n">
        <v>106000</v>
      </c>
      <c r="G63" s="5" t="n">
        <v>106000</v>
      </c>
      <c r="I63" s="7" t="n">
        <v>70000</v>
      </c>
      <c r="J63" s="7" t="n">
        <v>70000</v>
      </c>
      <c r="L63" s="7" t="n">
        <v>106000</v>
      </c>
      <c r="M63" s="7" t="n">
        <v>106000</v>
      </c>
    </row>
    <row r="64" spans="1:21">
      <c r="A64" s="4" t="s">
        <v>558</v>
      </c>
      <c r="B64" s="4" t="s">
        <v>559</v>
      </c>
    </row>
    <row r="65" spans="1:21">
      <c r="A65" s="4" t="s">
        <v>560</v>
      </c>
      <c r="B65" s="7" t="n">
        <v>150000</v>
      </c>
      <c r="E65" s="5" t="n">
        <v>150000</v>
      </c>
      <c r="G65" s="5" t="n">
        <v>150000</v>
      </c>
      <c r="I65" s="7" t="n">
        <v>120000</v>
      </c>
      <c r="J65" s="7" t="n">
        <v>120000</v>
      </c>
      <c r="L65" s="7" t="n">
        <v>150000</v>
      </c>
      <c r="M65" s="7" t="n">
        <v>150000</v>
      </c>
    </row>
    <row r="66" spans="1:21">
      <c r="A66" s="4" t="s">
        <v>561</v>
      </c>
    </row>
    <row r="67" spans="1:21">
      <c r="A67" s="4" t="s">
        <v>528</v>
      </c>
      <c r="L67" s="5" t="n">
        <v>22500</v>
      </c>
    </row>
    <row r="68" spans="1:21">
      <c r="A68" s="4" t="s">
        <v>562</v>
      </c>
      <c r="Q68" s="4" t="s">
        <v>563</v>
      </c>
    </row>
    <row r="69" spans="1:21">
      <c r="A69" s="4" t="s">
        <v>564</v>
      </c>
      <c r="Q69" s="4" t="s">
        <v>563</v>
      </c>
    </row>
    <row r="70" spans="1:21">
      <c r="A70" s="4" t="s">
        <v>565</v>
      </c>
      <c r="Q70" s="5" t="n">
        <v>4</v>
      </c>
    </row>
    <row r="71" spans="1:21">
      <c r="A71" s="4" t="s">
        <v>566</v>
      </c>
    </row>
    <row r="72" spans="1:21">
      <c r="A72" s="4" t="s">
        <v>311</v>
      </c>
      <c r="D72" s="5" t="n">
        <v>31244759</v>
      </c>
    </row>
    <row r="73" spans="1:21">
      <c r="A73" s="4" t="s">
        <v>567</v>
      </c>
    </row>
    <row r="74" spans="1:21">
      <c r="A74" s="4" t="s">
        <v>568</v>
      </c>
      <c r="U74" s="7" t="n">
        <v>2000</v>
      </c>
    </row>
    <row r="75" spans="1:21">
      <c r="A75" s="4" t="s">
        <v>569</v>
      </c>
      <c r="C75" s="5" t="n">
        <v>208</v>
      </c>
    </row>
    <row r="76" spans="1:21">
      <c r="A76" s="4" t="s">
        <v>88</v>
      </c>
    </row>
    <row r="77" spans="1:21">
      <c r="A77" s="4" t="s">
        <v>107</v>
      </c>
      <c r="H77" s="5" t="n">
        <v>-763000</v>
      </c>
    </row>
    <row r="78" spans="1:21">
      <c r="A78" s="4" t="s">
        <v>101</v>
      </c>
      <c r="E78" s="7" t="n">
        <v>19000</v>
      </c>
      <c r="F78" s="7" t="n">
        <v>19000</v>
      </c>
      <c r="G78" s="5" t="n">
        <v>2874000</v>
      </c>
      <c r="H78" s="7" t="n">
        <v>19000</v>
      </c>
    </row>
    <row r="79" spans="1:21">
      <c r="A79" s="4" t="s">
        <v>89</v>
      </c>
    </row>
    <row r="80" spans="1:21">
      <c r="A80" s="4" t="s">
        <v>101</v>
      </c>
      <c r="G80" s="7" t="n">
        <v>3000</v>
      </c>
    </row>
    <row r="81" spans="1:21">
      <c r="A81" s="4" t="s">
        <v>551</v>
      </c>
      <c r="G81" s="5" t="n">
        <v>16978248</v>
      </c>
    </row>
    <row r="82" spans="1:21">
      <c r="A82" s="4" t="s">
        <v>530</v>
      </c>
      <c r="E82" s="5" t="n">
        <v>2003</v>
      </c>
      <c r="G82" s="5" t="n">
        <v>305798</v>
      </c>
      <c r="H82" s="5" t="n">
        <v>2003</v>
      </c>
    </row>
    <row r="83" spans="1:21">
      <c r="A83" s="4" t="s">
        <v>547</v>
      </c>
      <c r="B83" s="5" t="n">
        <v>28661811</v>
      </c>
      <c r="E83" s="5" t="n">
        <v>28661811</v>
      </c>
      <c r="F83" s="5" t="n">
        <v>1670905</v>
      </c>
      <c r="G83" s="5" t="n">
        <v>28661811</v>
      </c>
      <c r="H83" s="5" t="n">
        <v>1670905</v>
      </c>
      <c r="I83" s="5" t="n">
        <v>11377439</v>
      </c>
      <c r="J83" s="5" t="n">
        <v>11377439</v>
      </c>
      <c r="L83" s="5" t="n">
        <v>28661811</v>
      </c>
      <c r="M83" s="5" t="n">
        <v>28661811</v>
      </c>
      <c r="T83" s="5" t="n">
        <v>20833</v>
      </c>
    </row>
    <row r="84" spans="1:21">
      <c r="A84" s="4" t="s">
        <v>570</v>
      </c>
    </row>
    <row r="85" spans="1:21">
      <c r="A85" s="4" t="s">
        <v>351</v>
      </c>
      <c r="G85" s="7" t="n">
        <v>1859000</v>
      </c>
    </row>
    <row r="86" spans="1:21">
      <c r="A86" s="4" t="s">
        <v>571</v>
      </c>
    </row>
    <row r="87" spans="1:21">
      <c r="A87" s="4" t="s">
        <v>572</v>
      </c>
      <c r="E87" s="7" t="n">
        <v>1841000</v>
      </c>
      <c r="F87" s="7" t="n">
        <v>302000</v>
      </c>
      <c r="G87" s="5" t="n">
        <v>3337000</v>
      </c>
      <c r="H87" s="7" t="n">
        <v>302000</v>
      </c>
    </row>
    <row r="88" spans="1:21">
      <c r="A88" s="4" t="s">
        <v>573</v>
      </c>
    </row>
    <row r="89" spans="1:21">
      <c r="A89" s="4" t="s">
        <v>572</v>
      </c>
      <c r="E89" s="5" t="n">
        <v>336000</v>
      </c>
      <c r="F89" s="5" t="n">
        <v>2415000</v>
      </c>
      <c r="G89" s="5" t="n">
        <v>892000</v>
      </c>
      <c r="H89" s="5" t="n">
        <v>2415000</v>
      </c>
    </row>
    <row r="90" spans="1:21">
      <c r="A90" s="4" t="s">
        <v>574</v>
      </c>
    </row>
    <row r="91" spans="1:21">
      <c r="A91" s="4" t="s">
        <v>351</v>
      </c>
      <c r="E91" s="7" t="n">
        <v>2899000</v>
      </c>
      <c r="F91" s="7" t="n">
        <v>123000</v>
      </c>
      <c r="G91" s="7" t="n">
        <v>4554000</v>
      </c>
      <c r="H91" s="7" t="n">
        <v>12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75</v>
      </c>
      <c r="B1" s="2" t="s">
        <v>1</v>
      </c>
      <c r="C1" s="2" t="s">
        <v>282</v>
      </c>
    </row>
    <row r="2" spans="1:3">
      <c r="B2" s="2" t="s">
        <v>576</v>
      </c>
      <c r="C2" s="2" t="s">
        <v>576</v>
      </c>
    </row>
    <row r="3" spans="1:3">
      <c r="A3" s="3" t="s">
        <v>577</v>
      </c>
    </row>
    <row r="4" spans="1:3">
      <c r="A4" s="4" t="s">
        <v>578</v>
      </c>
      <c r="B4" s="5" t="n">
        <v>12000</v>
      </c>
    </row>
    <row r="5" spans="1:3">
      <c r="A5" s="4" t="s">
        <v>579</v>
      </c>
      <c r="B5" s="5" t="n">
        <v>7500</v>
      </c>
      <c r="C5" s="5" t="n">
        <v>22500</v>
      </c>
    </row>
    <row r="6" spans="1:3">
      <c r="A6" s="4" t="s">
        <v>580</v>
      </c>
      <c r="B6" s="5" t="n">
        <v>-4500</v>
      </c>
    </row>
    <row r="7" spans="1:3">
      <c r="A7" s="4" t="s">
        <v>581</v>
      </c>
      <c r="B7" s="5" t="n">
        <v>0</v>
      </c>
    </row>
    <row r="8" spans="1:3">
      <c r="A8" s="4" t="s">
        <v>582</v>
      </c>
      <c r="B8" s="5" t="n">
        <v>15000</v>
      </c>
      <c r="C8" s="5" t="n">
        <v>15000</v>
      </c>
    </row>
    <row r="9" spans="1:3">
      <c r="A9" s="4" t="s">
        <v>583</v>
      </c>
      <c r="B9" s="5" t="n">
        <v>15000</v>
      </c>
      <c r="C9" s="5" t="n">
        <v>15000</v>
      </c>
    </row>
    <row r="10" spans="1:3">
      <c r="A10" s="4" t="s">
        <v>584</v>
      </c>
      <c r="B10" s="7" t="n">
        <v>10</v>
      </c>
    </row>
    <row r="11" spans="1:3">
      <c r="A11" s="4" t="s">
        <v>585</v>
      </c>
      <c r="B11" s="5" t="n">
        <v>10</v>
      </c>
    </row>
    <row r="12" spans="1:3">
      <c r="A12" s="4" t="s">
        <v>586</v>
      </c>
      <c r="B12" s="5" t="n">
        <v>10</v>
      </c>
    </row>
    <row r="13" spans="1:3">
      <c r="A13" s="4" t="s">
        <v>587</v>
      </c>
      <c r="B13" s="5" t="n">
        <v>0</v>
      </c>
    </row>
    <row r="14" spans="1:3">
      <c r="A14" s="4" t="s">
        <v>588</v>
      </c>
      <c r="B14" s="5" t="n">
        <v>10</v>
      </c>
      <c r="C14" s="7" t="n">
        <v>10</v>
      </c>
    </row>
    <row r="15" spans="1:3">
      <c r="A15" s="4" t="s">
        <v>589</v>
      </c>
      <c r="B15" s="7" t="n">
        <v>10</v>
      </c>
      <c r="C15" s="7" t="n">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590</v>
      </c>
      <c r="B1" s="2" t="s">
        <v>67</v>
      </c>
      <c r="D1" s="2" t="s">
        <v>1</v>
      </c>
      <c r="F1" s="2" t="s">
        <v>281</v>
      </c>
      <c r="G1" s="2" t="s">
        <v>282</v>
      </c>
    </row>
    <row r="2" spans="1:8">
      <c r="B2" s="2" t="s">
        <v>2</v>
      </c>
      <c r="C2" s="2" t="s">
        <v>68</v>
      </c>
      <c r="D2" s="2" t="s">
        <v>2</v>
      </c>
      <c r="E2" s="2" t="s">
        <v>68</v>
      </c>
      <c r="F2" s="2" t="s">
        <v>27</v>
      </c>
      <c r="G2" s="2" t="s">
        <v>2</v>
      </c>
      <c r="H2" s="2" t="s">
        <v>591</v>
      </c>
    </row>
    <row r="3" spans="1:8">
      <c r="A3" s="4" t="s">
        <v>100</v>
      </c>
      <c r="D3" s="5" t="n">
        <v>389515</v>
      </c>
      <c r="F3" s="5" t="n">
        <v>83717</v>
      </c>
      <c r="G3" s="5" t="n">
        <v>389515</v>
      </c>
    </row>
    <row r="4" spans="1:8">
      <c r="A4" s="4" t="s">
        <v>59</v>
      </c>
      <c r="B4" s="5" t="n">
        <v>200000000</v>
      </c>
      <c r="D4" s="5" t="n">
        <v>200000000</v>
      </c>
      <c r="F4" s="5" t="n">
        <v>200000000</v>
      </c>
      <c r="G4" s="5" t="n">
        <v>200000000</v>
      </c>
    </row>
    <row r="5" spans="1:8">
      <c r="A5" s="4" t="s">
        <v>592</v>
      </c>
      <c r="B5" s="8" t="n">
        <v>0.01</v>
      </c>
      <c r="D5" s="8" t="n">
        <v>0.01</v>
      </c>
      <c r="F5" s="8" t="n">
        <v>0.01</v>
      </c>
      <c r="G5" s="8" t="n">
        <v>0.01</v>
      </c>
    </row>
    <row r="6" spans="1:8">
      <c r="A6" s="4" t="s">
        <v>593</v>
      </c>
      <c r="B6" s="5" t="n">
        <v>1000000000</v>
      </c>
      <c r="D6" s="5" t="n">
        <v>1000000000</v>
      </c>
      <c r="F6" s="5" t="n">
        <v>1000000000</v>
      </c>
      <c r="G6" s="5" t="n">
        <v>1000000000</v>
      </c>
    </row>
    <row r="7" spans="1:8">
      <c r="A7" s="4" t="s">
        <v>62</v>
      </c>
      <c r="B7" s="8" t="n">
        <v>0.01</v>
      </c>
      <c r="D7" s="8" t="n">
        <v>0.01</v>
      </c>
      <c r="F7" s="8" t="n">
        <v>0.01</v>
      </c>
      <c r="G7" s="8" t="n">
        <v>0.01</v>
      </c>
    </row>
    <row r="8" spans="1:8">
      <c r="A8" s="4" t="s">
        <v>534</v>
      </c>
      <c r="B8" s="7" t="n">
        <v>2634</v>
      </c>
      <c r="C8" s="7" t="n">
        <v>380</v>
      </c>
      <c r="D8" s="7" t="n">
        <v>4704</v>
      </c>
      <c r="E8" s="7" t="n">
        <v>380</v>
      </c>
    </row>
    <row r="9" spans="1:8">
      <c r="A9" s="4" t="s">
        <v>23</v>
      </c>
    </row>
    <row r="10" spans="1:8">
      <c r="A10" s="4" t="s">
        <v>593</v>
      </c>
      <c r="B10" s="5" t="n">
        <v>900000000</v>
      </c>
      <c r="D10" s="5" t="n">
        <v>900000000</v>
      </c>
      <c r="F10" s="5" t="n">
        <v>900000000</v>
      </c>
      <c r="G10" s="5" t="n">
        <v>900000000</v>
      </c>
    </row>
    <row r="11" spans="1:8">
      <c r="A11" s="4" t="s">
        <v>62</v>
      </c>
      <c r="B11" s="7" t="n">
        <v>0</v>
      </c>
      <c r="D11" s="7" t="n">
        <v>0</v>
      </c>
      <c r="F11" s="7" t="n">
        <v>0</v>
      </c>
      <c r="G11" s="7" t="n">
        <v>0</v>
      </c>
    </row>
    <row r="12" spans="1:8">
      <c r="A12" s="4" t="s">
        <v>594</v>
      </c>
      <c r="B12" s="5" t="n">
        <v>20833</v>
      </c>
      <c r="D12" s="5" t="n">
        <v>20833</v>
      </c>
      <c r="F12" s="5" t="n">
        <v>20833</v>
      </c>
      <c r="G12" s="5" t="n">
        <v>20833</v>
      </c>
    </row>
    <row r="13" spans="1:8">
      <c r="A13" s="4" t="s">
        <v>555</v>
      </c>
    </row>
    <row r="14" spans="1:8">
      <c r="A14" s="4" t="s">
        <v>560</v>
      </c>
      <c r="B14" s="7" t="n">
        <v>150</v>
      </c>
      <c r="D14" s="7" t="n">
        <v>150</v>
      </c>
      <c r="F14" s="7" t="n">
        <v>120</v>
      </c>
      <c r="G14" s="7" t="n">
        <v>150</v>
      </c>
    </row>
    <row r="15" spans="1:8">
      <c r="A15" s="4" t="s">
        <v>89</v>
      </c>
    </row>
    <row r="16" spans="1:8">
      <c r="A16" s="4" t="s">
        <v>100</v>
      </c>
      <c r="B16" s="5" t="n">
        <v>2003</v>
      </c>
      <c r="D16" s="5" t="n">
        <v>305798</v>
      </c>
      <c r="E16" s="5" t="n">
        <v>2003</v>
      </c>
    </row>
    <row r="17" spans="1:8">
      <c r="A17" s="4" t="s">
        <v>594</v>
      </c>
      <c r="B17" s="5" t="n">
        <v>28661811</v>
      </c>
      <c r="C17" s="5" t="n">
        <v>1670905</v>
      </c>
      <c r="D17" s="5" t="n">
        <v>28661811</v>
      </c>
      <c r="E17" s="5" t="n">
        <v>1670905</v>
      </c>
      <c r="F17" s="5" t="n">
        <v>11377439</v>
      </c>
      <c r="G17" s="5" t="n">
        <v>28661811</v>
      </c>
      <c r="H17" s="5" t="n">
        <v>208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8</v>
      </c>
    </row>
    <row r="3" spans="1:3">
      <c r="A3" s="3" t="s">
        <v>119</v>
      </c>
    </row>
    <row r="4" spans="1:3">
      <c r="A4" s="4" t="s">
        <v>80</v>
      </c>
      <c r="B4" s="7" t="n">
        <v>536000</v>
      </c>
      <c r="C4" s="7" t="n">
        <v>-763000</v>
      </c>
    </row>
    <row r="5" spans="1:3">
      <c r="A5" s="3" t="s">
        <v>120</v>
      </c>
    </row>
    <row r="6" spans="1:3">
      <c r="A6" s="4" t="s">
        <v>75</v>
      </c>
      <c r="B6" s="5" t="n">
        <v>4177000</v>
      </c>
      <c r="C6" s="5" t="n">
        <v>0</v>
      </c>
    </row>
    <row r="7" spans="1:3">
      <c r="A7" s="4" t="s">
        <v>121</v>
      </c>
      <c r="B7" s="5" t="n">
        <v>157000</v>
      </c>
      <c r="C7" s="5" t="n">
        <v>0</v>
      </c>
    </row>
    <row r="8" spans="1:3">
      <c r="A8" s="4" t="s">
        <v>122</v>
      </c>
      <c r="B8" s="5" t="n">
        <v>-556000</v>
      </c>
      <c r="C8" s="5" t="n">
        <v>0</v>
      </c>
    </row>
    <row r="9" spans="1:3">
      <c r="A9" s="4" t="s">
        <v>123</v>
      </c>
      <c r="B9" s="5" t="n">
        <v>39000</v>
      </c>
      <c r="C9" s="5" t="n">
        <v>52000</v>
      </c>
    </row>
    <row r="10" spans="1:3">
      <c r="A10" s="4" t="s">
        <v>124</v>
      </c>
      <c r="B10" s="5" t="n">
        <v>3000</v>
      </c>
      <c r="C10" s="5" t="n">
        <v>40000</v>
      </c>
    </row>
    <row r="11" spans="1:3">
      <c r="A11" s="4" t="s">
        <v>125</v>
      </c>
      <c r="B11" s="5" t="n">
        <v>69000</v>
      </c>
      <c r="C11" s="5" t="n">
        <v>0</v>
      </c>
    </row>
    <row r="12" spans="1:3">
      <c r="A12" s="3" t="s">
        <v>126</v>
      </c>
    </row>
    <row r="13" spans="1:3">
      <c r="A13" s="4" t="s">
        <v>127</v>
      </c>
      <c r="B13" s="5" t="n">
        <v>-103000</v>
      </c>
      <c r="C13" s="5" t="n">
        <v>-21000</v>
      </c>
    </row>
    <row r="14" spans="1:3">
      <c r="A14" s="4" t="s">
        <v>128</v>
      </c>
      <c r="B14" s="5" t="n">
        <v>-326000</v>
      </c>
      <c r="C14" s="5" t="n">
        <v>-152000</v>
      </c>
    </row>
    <row r="15" spans="1:3">
      <c r="A15" s="4" t="s">
        <v>41</v>
      </c>
      <c r="B15" s="5" t="n">
        <v>963000</v>
      </c>
      <c r="C15" s="5" t="n">
        <v>126000</v>
      </c>
    </row>
    <row r="16" spans="1:3">
      <c r="A16" s="4" t="s">
        <v>42</v>
      </c>
      <c r="B16" s="5" t="n">
        <v>123000</v>
      </c>
      <c r="C16" s="5" t="n">
        <v>14000</v>
      </c>
    </row>
    <row r="17" spans="1:3">
      <c r="A17" s="4" t="s">
        <v>129</v>
      </c>
      <c r="B17" s="5" t="n">
        <v>-109000</v>
      </c>
      <c r="C17" s="5" t="n">
        <v>-5000</v>
      </c>
    </row>
    <row r="18" spans="1:3">
      <c r="A18" s="4" t="s">
        <v>130</v>
      </c>
      <c r="B18" s="5" t="n">
        <v>4973000</v>
      </c>
      <c r="C18" s="5" t="n">
        <v>-709000</v>
      </c>
    </row>
    <row r="19" spans="1:3">
      <c r="A19" s="3" t="s">
        <v>131</v>
      </c>
    </row>
    <row r="20" spans="1:3">
      <c r="A20" s="4" t="s">
        <v>132</v>
      </c>
      <c r="B20" s="5" t="n">
        <v>-199164000</v>
      </c>
      <c r="C20" s="5" t="n">
        <v>-5404000</v>
      </c>
    </row>
    <row r="21" spans="1:3">
      <c r="A21" s="4" t="s">
        <v>133</v>
      </c>
      <c r="B21" s="5" t="n">
        <v>-33000</v>
      </c>
      <c r="C21" s="5" t="n">
        <v>0</v>
      </c>
    </row>
    <row r="22" spans="1:3">
      <c r="A22" s="4" t="s">
        <v>134</v>
      </c>
      <c r="B22" s="5" t="n">
        <v>-16000</v>
      </c>
      <c r="C22" s="5" t="n">
        <v>0</v>
      </c>
    </row>
    <row r="23" spans="1:3">
      <c r="A23" s="4" t="s">
        <v>33</v>
      </c>
      <c r="B23" s="5" t="n">
        <v>179000</v>
      </c>
      <c r="C23" s="5" t="n">
        <v>-150000</v>
      </c>
    </row>
    <row r="24" spans="1:3">
      <c r="A24" s="4" t="s">
        <v>135</v>
      </c>
      <c r="B24" s="5" t="n">
        <v>-199034000</v>
      </c>
      <c r="C24" s="5" t="n">
        <v>-5554000</v>
      </c>
    </row>
    <row r="25" spans="1:3">
      <c r="A25" s="3" t="s">
        <v>136</v>
      </c>
    </row>
    <row r="26" spans="1:3">
      <c r="A26" s="4" t="s">
        <v>137</v>
      </c>
      <c r="B26" s="5" t="n">
        <v>-125000</v>
      </c>
      <c r="C26" s="5" t="n">
        <v>0</v>
      </c>
    </row>
    <row r="27" spans="1:3">
      <c r="A27" s="4" t="s">
        <v>138</v>
      </c>
      <c r="B27" s="5" t="n">
        <v>172100000</v>
      </c>
      <c r="C27" s="5" t="n">
        <v>0</v>
      </c>
    </row>
    <row r="28" spans="1:3">
      <c r="A28" s="4" t="s">
        <v>139</v>
      </c>
      <c r="B28" s="5" t="n">
        <v>-134900000</v>
      </c>
      <c r="C28" s="5" t="n">
        <v>0</v>
      </c>
    </row>
    <row r="29" spans="1:3">
      <c r="A29" s="4" t="s">
        <v>140</v>
      </c>
      <c r="B29" s="5" t="n">
        <v>169003000</v>
      </c>
      <c r="C29" s="5" t="n">
        <v>15644000</v>
      </c>
    </row>
    <row r="30" spans="1:3">
      <c r="A30" s="4" t="s">
        <v>141</v>
      </c>
      <c r="B30" s="5" t="n">
        <v>-164000</v>
      </c>
      <c r="C30" s="5" t="n">
        <v>0</v>
      </c>
    </row>
    <row r="31" spans="1:3">
      <c r="A31" s="4" t="s">
        <v>142</v>
      </c>
      <c r="B31" s="5" t="n">
        <v>-69000</v>
      </c>
      <c r="C31" s="5" t="n">
        <v>0</v>
      </c>
    </row>
    <row r="32" spans="1:3">
      <c r="A32" s="4" t="s">
        <v>143</v>
      </c>
      <c r="B32" s="5" t="n">
        <v>-8697000</v>
      </c>
      <c r="C32" s="5" t="n">
        <v>-519000</v>
      </c>
    </row>
    <row r="33" spans="1:3">
      <c r="A33" s="4" t="s">
        <v>144</v>
      </c>
      <c r="B33" s="5" t="n">
        <v>-2077000</v>
      </c>
      <c r="C33" s="5" t="n">
        <v>-12000</v>
      </c>
    </row>
    <row r="34" spans="1:3">
      <c r="A34" s="4" t="s">
        <v>145</v>
      </c>
      <c r="B34" s="5" t="n">
        <v>195071000</v>
      </c>
      <c r="C34" s="5" t="n">
        <v>15113000</v>
      </c>
    </row>
    <row r="35" spans="1:3">
      <c r="A35" s="4" t="s">
        <v>146</v>
      </c>
      <c r="B35" s="5" t="n">
        <v>1010000</v>
      </c>
      <c r="C35" s="5" t="n">
        <v>8850000</v>
      </c>
    </row>
    <row r="36" spans="1:3">
      <c r="A36" s="4" t="s">
        <v>147</v>
      </c>
      <c r="B36" s="5" t="n">
        <v>2237000</v>
      </c>
      <c r="C36" s="5" t="n">
        <v>202000</v>
      </c>
    </row>
    <row r="37" spans="1:3">
      <c r="A37" s="4" t="s">
        <v>148</v>
      </c>
      <c r="B37" s="5" t="n">
        <v>3247000</v>
      </c>
      <c r="C37" s="5" t="n">
        <v>9052000</v>
      </c>
    </row>
    <row r="38" spans="1:3">
      <c r="A38" s="3" t="s">
        <v>149</v>
      </c>
    </row>
    <row r="39" spans="1:3">
      <c r="A39" s="4" t="s">
        <v>150</v>
      </c>
      <c r="B39" s="5" t="n">
        <v>672000</v>
      </c>
      <c r="C39" s="5" t="n">
        <v>0</v>
      </c>
    </row>
    <row r="40" spans="1:3">
      <c r="A40" s="4" t="s">
        <v>151</v>
      </c>
      <c r="B40" s="5" t="n">
        <v>7000</v>
      </c>
      <c r="C40" s="5" t="n">
        <v>0</v>
      </c>
    </row>
    <row r="41" spans="1:3">
      <c r="A41" s="3" t="s">
        <v>152</v>
      </c>
    </row>
    <row r="42" spans="1:3">
      <c r="A42" s="4" t="s">
        <v>153</v>
      </c>
      <c r="B42" s="5" t="n">
        <v>719000</v>
      </c>
      <c r="C42" s="5" t="n">
        <v>0</v>
      </c>
    </row>
    <row r="43" spans="1:3">
      <c r="A43" s="3" t="s">
        <v>154</v>
      </c>
    </row>
    <row r="44" spans="1:3">
      <c r="A44" s="4" t="s">
        <v>128</v>
      </c>
      <c r="B44" s="5" t="n">
        <v>122000</v>
      </c>
      <c r="C44" s="5" t="n">
        <v>21000</v>
      </c>
    </row>
    <row r="45" spans="1:3">
      <c r="A45" s="4" t="s">
        <v>155</v>
      </c>
      <c r="B45" s="5" t="n">
        <v>8000000</v>
      </c>
      <c r="C45" s="5" t="n">
        <v>0</v>
      </c>
    </row>
    <row r="46" spans="1:3">
      <c r="A46" s="4" t="s">
        <v>41</v>
      </c>
      <c r="B46" s="5" t="n">
        <v>743000</v>
      </c>
      <c r="C46" s="5" t="n">
        <v>4000</v>
      </c>
    </row>
    <row r="47" spans="1:3">
      <c r="A47" s="4" t="s">
        <v>44</v>
      </c>
      <c r="B47" s="5" t="n">
        <v>519000</v>
      </c>
      <c r="C47" s="5" t="n">
        <v>5000</v>
      </c>
    </row>
    <row r="48" spans="1:3">
      <c r="A48" s="3" t="s">
        <v>156</v>
      </c>
    </row>
    <row r="49" spans="1:3">
      <c r="A49" s="4" t="s">
        <v>101</v>
      </c>
      <c r="B49" s="5" t="n">
        <v>2874000</v>
      </c>
      <c r="C49" s="5" t="n">
        <v>19000</v>
      </c>
    </row>
    <row r="50" spans="1:3">
      <c r="A50" s="4" t="s">
        <v>157</v>
      </c>
      <c r="B50" s="5" t="n">
        <v>1351000</v>
      </c>
      <c r="C50" s="5" t="n">
        <v>57000</v>
      </c>
    </row>
    <row r="51" spans="1:3">
      <c r="A51" s="4" t="s">
        <v>158</v>
      </c>
      <c r="B51" s="5" t="n">
        <v>7774000</v>
      </c>
      <c r="C51" s="5" t="n">
        <v>2717000</v>
      </c>
    </row>
    <row r="52" spans="1:3">
      <c r="A52" s="4" t="s">
        <v>159</v>
      </c>
      <c r="B52" s="5" t="n">
        <v>9603000</v>
      </c>
      <c r="C52" s="5" t="n">
        <v>507000</v>
      </c>
    </row>
    <row r="53" spans="1:3">
      <c r="A53" s="4" t="s">
        <v>105</v>
      </c>
      <c r="B53" s="5" t="n">
        <v>0</v>
      </c>
      <c r="C53" s="5" t="n">
        <v>2000</v>
      </c>
    </row>
    <row r="54" spans="1:3">
      <c r="A54" s="4" t="s">
        <v>160</v>
      </c>
      <c r="B54" s="5" t="n">
        <v>11000</v>
      </c>
      <c r="C54" s="5" t="n">
        <v>0</v>
      </c>
    </row>
    <row r="55" spans="1:3">
      <c r="A55" s="4" t="s">
        <v>161</v>
      </c>
      <c r="B55" s="7" t="n">
        <v>906000</v>
      </c>
      <c r="C55" s="7" t="n">
        <v>55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5</v>
      </c>
      <c r="B1" s="2" t="s">
        <v>67</v>
      </c>
      <c r="D1" s="2" t="s">
        <v>1</v>
      </c>
    </row>
    <row r="2" spans="1:6">
      <c r="B2" s="2" t="s">
        <v>2</v>
      </c>
      <c r="C2" s="2" t="s">
        <v>68</v>
      </c>
      <c r="D2" s="2" t="s">
        <v>2</v>
      </c>
      <c r="E2" s="2" t="s">
        <v>68</v>
      </c>
      <c r="F2" s="2" t="s">
        <v>27</v>
      </c>
    </row>
    <row r="3" spans="1:6">
      <c r="A3" s="3" t="s">
        <v>195</v>
      </c>
    </row>
    <row r="4" spans="1:6">
      <c r="A4" s="4" t="s">
        <v>596</v>
      </c>
      <c r="B4" s="4" t="s">
        <v>333</v>
      </c>
      <c r="D4" s="4" t="s">
        <v>333</v>
      </c>
      <c r="F4" s="4" t="s">
        <v>333</v>
      </c>
    </row>
    <row r="5" spans="1:6">
      <c r="A5" s="4" t="s">
        <v>597</v>
      </c>
      <c r="B5" s="4" t="s">
        <v>335</v>
      </c>
      <c r="D5" s="4" t="s">
        <v>335</v>
      </c>
      <c r="F5" s="4" t="s">
        <v>335</v>
      </c>
    </row>
    <row r="6" spans="1:6">
      <c r="A6" s="3" t="s">
        <v>598</v>
      </c>
    </row>
    <row r="7" spans="1:6">
      <c r="A7" s="4" t="s">
        <v>599</v>
      </c>
      <c r="D7" s="7" t="n">
        <v>2000</v>
      </c>
      <c r="E7" s="7" t="n">
        <v>0</v>
      </c>
    </row>
    <row r="8" spans="1:6">
      <c r="A8" s="4" t="s">
        <v>600</v>
      </c>
      <c r="D8" s="5" t="n">
        <v>0</v>
      </c>
      <c r="E8" s="5" t="n">
        <v>2000</v>
      </c>
    </row>
    <row r="9" spans="1:6">
      <c r="A9" s="4" t="s">
        <v>601</v>
      </c>
      <c r="B9" s="7" t="n">
        <v>0</v>
      </c>
      <c r="C9" s="7" t="n">
        <v>0</v>
      </c>
      <c r="D9" s="5" t="n">
        <v>0</v>
      </c>
      <c r="E9" s="5" t="n">
        <v>0</v>
      </c>
    </row>
    <row r="10" spans="1:6">
      <c r="A10" s="4" t="s">
        <v>602</v>
      </c>
      <c r="B10" s="7" t="n">
        <v>2000</v>
      </c>
      <c r="C10" s="7" t="n">
        <v>2000</v>
      </c>
      <c r="D10" s="7" t="n">
        <v>2000</v>
      </c>
      <c r="E10" s="7" t="n">
        <v>2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7</v>
      </c>
    </row>
    <row r="2" spans="1:3">
      <c r="A2" s="3" t="s">
        <v>604</v>
      </c>
    </row>
    <row r="3" spans="1:3">
      <c r="A3" s="4" t="s">
        <v>596</v>
      </c>
      <c r="B3" s="4" t="s">
        <v>333</v>
      </c>
      <c r="C3" s="4" t="s">
        <v>333</v>
      </c>
    </row>
    <row r="4" spans="1:3">
      <c r="A4" s="4" t="s">
        <v>597</v>
      </c>
      <c r="B4" s="4" t="s">
        <v>335</v>
      </c>
      <c r="C4" s="4" t="s">
        <v>3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6"/>
    <col customWidth="1" max="10" min="10" width="21"/>
    <col customWidth="1" max="11" min="11" width="28"/>
    <col customWidth="1" max="12" min="12" width="24"/>
    <col customWidth="1" max="13" min="13" width="24"/>
    <col customWidth="1" max="14" min="14" width="14"/>
    <col customWidth="1" max="15" min="15" width="24"/>
    <col customWidth="1" max="16" min="16" width="24"/>
    <col customWidth="1" max="17" min="17" width="21"/>
  </cols>
  <sheetData>
    <row r="1" spans="1:17">
      <c r="A1" s="1" t="s">
        <v>605</v>
      </c>
      <c r="B1" s="2" t="s">
        <v>67</v>
      </c>
      <c r="D1" s="2" t="s">
        <v>1</v>
      </c>
      <c r="G1" s="2" t="s">
        <v>606</v>
      </c>
      <c r="H1" s="2" t="s">
        <v>281</v>
      </c>
      <c r="I1" s="2" t="s">
        <v>607</v>
      </c>
      <c r="J1" s="2" t="s">
        <v>282</v>
      </c>
      <c r="K1" s="2" t="s">
        <v>283</v>
      </c>
    </row>
    <row r="2" spans="1:17">
      <c r="B2" s="2" t="s">
        <v>326</v>
      </c>
      <c r="C2" s="2" t="s">
        <v>346</v>
      </c>
      <c r="D2" s="2" t="s">
        <v>326</v>
      </c>
      <c r="E2" s="2" t="s">
        <v>328</v>
      </c>
      <c r="F2" s="2" t="s">
        <v>346</v>
      </c>
      <c r="G2" s="2" t="s">
        <v>328</v>
      </c>
      <c r="H2" s="2" t="s">
        <v>328</v>
      </c>
      <c r="I2" s="2" t="s">
        <v>513</v>
      </c>
      <c r="J2" s="2" t="s">
        <v>326</v>
      </c>
      <c r="K2" s="2" t="s">
        <v>608</v>
      </c>
      <c r="L2" s="2" t="s">
        <v>290</v>
      </c>
      <c r="M2" s="2" t="s">
        <v>291</v>
      </c>
      <c r="N2" s="2" t="s">
        <v>609</v>
      </c>
      <c r="O2" s="2" t="s">
        <v>610</v>
      </c>
      <c r="P2" s="2" t="s">
        <v>611</v>
      </c>
      <c r="Q2" s="2" t="s">
        <v>612</v>
      </c>
    </row>
    <row r="3" spans="1:17">
      <c r="A3" s="3" t="s">
        <v>264</v>
      </c>
    </row>
    <row r="4" spans="1:17">
      <c r="A4" s="4" t="s">
        <v>351</v>
      </c>
      <c r="B4" s="7" t="n">
        <v>5688000</v>
      </c>
      <c r="C4" s="7" t="n">
        <v>2862000</v>
      </c>
      <c r="D4" s="7" t="n">
        <v>9777000</v>
      </c>
      <c r="F4" s="7" t="n">
        <v>3169000</v>
      </c>
    </row>
    <row r="5" spans="1:17">
      <c r="A5" s="4" t="s">
        <v>349</v>
      </c>
      <c r="B5" s="4" t="s">
        <v>350</v>
      </c>
      <c r="C5" s="4" t="s">
        <v>350</v>
      </c>
      <c r="D5" s="4" t="s">
        <v>350</v>
      </c>
      <c r="F5" s="4" t="s">
        <v>350</v>
      </c>
    </row>
    <row r="6" spans="1:17">
      <c r="A6" s="4" t="s">
        <v>535</v>
      </c>
      <c r="D6" s="4" t="s">
        <v>533</v>
      </c>
      <c r="I6" s="4" t="s">
        <v>533</v>
      </c>
    </row>
    <row r="7" spans="1:17">
      <c r="A7" s="4" t="s">
        <v>536</v>
      </c>
      <c r="G7" s="4" t="s">
        <v>477</v>
      </c>
      <c r="I7" s="4" t="s">
        <v>477</v>
      </c>
      <c r="K7" s="4" t="s">
        <v>477</v>
      </c>
    </row>
    <row r="8" spans="1:17">
      <c r="A8" s="4" t="s">
        <v>613</v>
      </c>
      <c r="B8" s="7" t="n">
        <v>504000</v>
      </c>
      <c r="C8" s="7" t="n">
        <v>0</v>
      </c>
      <c r="D8" s="7" t="n">
        <v>805000</v>
      </c>
      <c r="F8" s="7" t="n">
        <v>0</v>
      </c>
    </row>
    <row r="9" spans="1:17">
      <c r="A9" s="4" t="s">
        <v>614</v>
      </c>
      <c r="C9" s="5" t="n">
        <v>2000</v>
      </c>
      <c r="E9" s="7" t="n">
        <v>78000</v>
      </c>
      <c r="F9" s="5" t="n">
        <v>2000</v>
      </c>
      <c r="H9" s="7" t="n">
        <v>2000</v>
      </c>
    </row>
    <row r="10" spans="1:17">
      <c r="A10" s="4" t="s">
        <v>615</v>
      </c>
      <c r="N10" s="4" t="s">
        <v>523</v>
      </c>
      <c r="P10" s="4" t="s">
        <v>616</v>
      </c>
    </row>
    <row r="11" spans="1:17">
      <c r="A11" s="4" t="s">
        <v>617</v>
      </c>
      <c r="N11" s="4" t="s">
        <v>618</v>
      </c>
      <c r="P11" s="4" t="s">
        <v>618</v>
      </c>
    </row>
    <row r="12" spans="1:17">
      <c r="A12" s="4" t="s">
        <v>619</v>
      </c>
      <c r="P12" s="8" t="n">
        <v>9.6</v>
      </c>
    </row>
    <row r="13" spans="1:17">
      <c r="A13" s="4" t="s">
        <v>620</v>
      </c>
      <c r="B13" s="5" t="n">
        <v>8024000</v>
      </c>
      <c r="D13" s="5" t="n">
        <v>8024000</v>
      </c>
      <c r="E13" s="5" t="n">
        <v>5531000</v>
      </c>
      <c r="G13" s="7" t="n">
        <v>5531000</v>
      </c>
      <c r="H13" s="5" t="n">
        <v>5531000</v>
      </c>
      <c r="J13" s="7" t="n">
        <v>8024000</v>
      </c>
      <c r="K13" s="7" t="n">
        <v>8024000</v>
      </c>
    </row>
    <row r="14" spans="1:17">
      <c r="A14" s="4" t="s">
        <v>570</v>
      </c>
    </row>
    <row r="15" spans="1:17">
      <c r="A15" s="3" t="s">
        <v>264</v>
      </c>
    </row>
    <row r="16" spans="1:17">
      <c r="A16" s="4" t="s">
        <v>351</v>
      </c>
      <c r="D16" s="5" t="n">
        <v>1859000</v>
      </c>
    </row>
    <row r="17" spans="1:17">
      <c r="A17" s="4" t="s">
        <v>620</v>
      </c>
      <c r="B17" s="5" t="n">
        <v>7774000</v>
      </c>
      <c r="D17" s="5" t="n">
        <v>7774000</v>
      </c>
      <c r="E17" s="5" t="n">
        <v>5404000</v>
      </c>
      <c r="G17" s="5" t="n">
        <v>5404000</v>
      </c>
      <c r="H17" s="5" t="n">
        <v>5404000</v>
      </c>
      <c r="J17" s="7" t="n">
        <v>7774000</v>
      </c>
      <c r="K17" s="5" t="n">
        <v>7774000</v>
      </c>
    </row>
    <row r="18" spans="1:17">
      <c r="A18" s="4" t="s">
        <v>574</v>
      </c>
    </row>
    <row r="19" spans="1:17">
      <c r="A19" s="3" t="s">
        <v>264</v>
      </c>
    </row>
    <row r="20" spans="1:17">
      <c r="A20" s="4" t="s">
        <v>351</v>
      </c>
      <c r="B20" s="5" t="n">
        <v>2899000</v>
      </c>
      <c r="C20" s="5" t="n">
        <v>123000</v>
      </c>
      <c r="D20" s="5" t="n">
        <v>4554000</v>
      </c>
      <c r="F20" s="5" t="n">
        <v>123000</v>
      </c>
    </row>
    <row r="21" spans="1:17">
      <c r="A21" s="4" t="s">
        <v>621</v>
      </c>
    </row>
    <row r="22" spans="1:17">
      <c r="A22" s="3" t="s">
        <v>264</v>
      </c>
    </row>
    <row r="23" spans="1:17">
      <c r="A23" s="4" t="s">
        <v>351</v>
      </c>
      <c r="B23" s="5" t="n">
        <v>20000</v>
      </c>
      <c r="C23" s="5" t="n">
        <v>22000</v>
      </c>
      <c r="D23" s="5" t="n">
        <v>41000</v>
      </c>
      <c r="F23" s="5" t="n">
        <v>329000</v>
      </c>
    </row>
    <row r="24" spans="1:17">
      <c r="A24" s="4" t="s">
        <v>622</v>
      </c>
      <c r="J24" s="4" t="s">
        <v>623</v>
      </c>
    </row>
    <row r="25" spans="1:17">
      <c r="A25" s="4" t="s">
        <v>624</v>
      </c>
      <c r="J25" s="4" t="s">
        <v>625</v>
      </c>
    </row>
    <row r="26" spans="1:17">
      <c r="A26" s="4" t="s">
        <v>620</v>
      </c>
      <c r="B26" s="5" t="n">
        <v>15000</v>
      </c>
      <c r="D26" s="7" t="n">
        <v>15000</v>
      </c>
      <c r="E26" s="5" t="n">
        <v>20000</v>
      </c>
      <c r="G26" s="5" t="n">
        <v>20000</v>
      </c>
      <c r="H26" s="5" t="n">
        <v>20000</v>
      </c>
      <c r="J26" s="7" t="n">
        <v>15000</v>
      </c>
      <c r="K26" s="7" t="n">
        <v>15000</v>
      </c>
    </row>
    <row r="27" spans="1:17">
      <c r="A27" s="4" t="s">
        <v>626</v>
      </c>
    </row>
    <row r="28" spans="1:17">
      <c r="A28" s="3" t="s">
        <v>264</v>
      </c>
    </row>
    <row r="29" spans="1:17">
      <c r="A29" s="4" t="s">
        <v>627</v>
      </c>
      <c r="K29" s="4" t="s">
        <v>618</v>
      </c>
    </row>
    <row r="30" spans="1:17">
      <c r="A30" s="4" t="s">
        <v>628</v>
      </c>
      <c r="K30" s="4" t="s">
        <v>350</v>
      </c>
    </row>
    <row r="31" spans="1:17">
      <c r="A31" s="4" t="s">
        <v>629</v>
      </c>
    </row>
    <row r="32" spans="1:17">
      <c r="A32" s="3" t="s">
        <v>264</v>
      </c>
    </row>
    <row r="33" spans="1:17">
      <c r="A33" s="4" t="s">
        <v>630</v>
      </c>
      <c r="K33" s="4" t="s">
        <v>618</v>
      </c>
    </row>
    <row r="34" spans="1:17">
      <c r="A34" s="4" t="s">
        <v>631</v>
      </c>
      <c r="K34" s="4" t="s">
        <v>350</v>
      </c>
    </row>
    <row r="35" spans="1:17">
      <c r="A35" s="4" t="s">
        <v>632</v>
      </c>
    </row>
    <row r="36" spans="1:17">
      <c r="A36" s="3" t="s">
        <v>264</v>
      </c>
    </row>
    <row r="37" spans="1:17">
      <c r="A37" s="4" t="s">
        <v>633</v>
      </c>
      <c r="K37" s="4" t="s">
        <v>618</v>
      </c>
    </row>
    <row r="38" spans="1:17">
      <c r="A38" s="4" t="s">
        <v>634</v>
      </c>
      <c r="K38" s="4" t="s">
        <v>350</v>
      </c>
    </row>
    <row r="39" spans="1:17">
      <c r="A39" s="4" t="s">
        <v>390</v>
      </c>
    </row>
    <row r="40" spans="1:17">
      <c r="A40" s="3" t="s">
        <v>264</v>
      </c>
    </row>
    <row r="41" spans="1:17">
      <c r="A41" s="4" t="s">
        <v>349</v>
      </c>
      <c r="K41" s="4" t="s">
        <v>350</v>
      </c>
    </row>
    <row r="42" spans="1:17">
      <c r="A42" s="4" t="s">
        <v>536</v>
      </c>
      <c r="D42" s="4" t="s">
        <v>552</v>
      </c>
      <c r="I42" s="4" t="s">
        <v>552</v>
      </c>
    </row>
    <row r="43" spans="1:17">
      <c r="A43" s="4" t="s">
        <v>635</v>
      </c>
      <c r="K43" s="4" t="s">
        <v>477</v>
      </c>
    </row>
    <row r="44" spans="1:17">
      <c r="A44" s="4" t="s">
        <v>636</v>
      </c>
      <c r="K44" s="4" t="s">
        <v>637</v>
      </c>
    </row>
    <row r="45" spans="1:17">
      <c r="A45" s="4" t="s">
        <v>638</v>
      </c>
      <c r="K45" s="4" t="s">
        <v>639</v>
      </c>
    </row>
    <row r="46" spans="1:17">
      <c r="A46" s="4" t="s">
        <v>391</v>
      </c>
      <c r="D46" s="4" t="s">
        <v>392</v>
      </c>
      <c r="K46" s="4" t="s">
        <v>392</v>
      </c>
    </row>
    <row r="47" spans="1:17">
      <c r="A47" s="4" t="s">
        <v>640</v>
      </c>
      <c r="K47" s="4" t="s">
        <v>552</v>
      </c>
    </row>
    <row r="48" spans="1:17">
      <c r="A48" s="4" t="s">
        <v>393</v>
      </c>
      <c r="D48" s="4" t="s">
        <v>392</v>
      </c>
      <c r="K48" s="4" t="s">
        <v>392</v>
      </c>
    </row>
    <row r="49" spans="1:17">
      <c r="A49" s="4" t="s">
        <v>641</v>
      </c>
      <c r="Q49" s="7" t="n">
        <v>7500000</v>
      </c>
    </row>
    <row r="50" spans="1:17">
      <c r="A50" s="4" t="s">
        <v>642</v>
      </c>
      <c r="K50" s="4" t="s">
        <v>469</v>
      </c>
    </row>
    <row r="51" spans="1:17">
      <c r="A51" s="4" t="s">
        <v>643</v>
      </c>
      <c r="K51" s="4" t="s">
        <v>644</v>
      </c>
    </row>
    <row r="52" spans="1:17">
      <c r="A52" s="4" t="s">
        <v>645</v>
      </c>
      <c r="K52" s="4" t="s">
        <v>477</v>
      </c>
    </row>
    <row r="53" spans="1:17">
      <c r="A53" s="4" t="s">
        <v>646</v>
      </c>
      <c r="K53" s="4" t="s">
        <v>548</v>
      </c>
    </row>
    <row r="54" spans="1:17">
      <c r="A54" s="4" t="s">
        <v>647</v>
      </c>
      <c r="K54" s="4" t="s">
        <v>548</v>
      </c>
    </row>
    <row r="55" spans="1:17">
      <c r="A55" s="4" t="s">
        <v>648</v>
      </c>
      <c r="K55" s="4" t="s">
        <v>533</v>
      </c>
    </row>
    <row r="56" spans="1:17">
      <c r="A56" s="4" t="s">
        <v>649</v>
      </c>
      <c r="K56" s="4" t="s">
        <v>350</v>
      </c>
    </row>
    <row r="57" spans="1:17">
      <c r="A57" s="4" t="s">
        <v>650</v>
      </c>
      <c r="K57" s="4" t="s">
        <v>523</v>
      </c>
    </row>
    <row r="58" spans="1:17">
      <c r="A58" s="4" t="s">
        <v>651</v>
      </c>
      <c r="K58" s="5" t="n">
        <v>4</v>
      </c>
    </row>
    <row r="59" spans="1:17">
      <c r="A59" s="4" t="s">
        <v>652</v>
      </c>
      <c r="K59" s="4" t="s">
        <v>552</v>
      </c>
    </row>
    <row r="60" spans="1:17">
      <c r="A60" s="4" t="s">
        <v>653</v>
      </c>
      <c r="K60" s="4" t="s">
        <v>318</v>
      </c>
    </row>
    <row r="61" spans="1:17">
      <c r="A61" s="4" t="s">
        <v>654</v>
      </c>
      <c r="K61" s="4" t="s">
        <v>552</v>
      </c>
    </row>
    <row r="62" spans="1:17">
      <c r="A62" s="4" t="s">
        <v>655</v>
      </c>
      <c r="K62" s="4" t="s">
        <v>469</v>
      </c>
    </row>
    <row r="63" spans="1:17">
      <c r="A63" s="4" t="s">
        <v>656</v>
      </c>
      <c r="K63" s="4" t="s">
        <v>350</v>
      </c>
    </row>
    <row r="64" spans="1:17">
      <c r="A64" s="4" t="s">
        <v>657</v>
      </c>
    </row>
    <row r="65" spans="1:17">
      <c r="A65" s="3" t="s">
        <v>264</v>
      </c>
    </row>
    <row r="66" spans="1:17">
      <c r="A66" s="4" t="s">
        <v>351</v>
      </c>
      <c r="B66" s="5" t="n">
        <v>87000</v>
      </c>
      <c r="C66" s="5" t="n">
        <v>0</v>
      </c>
      <c r="D66" s="7" t="n">
        <v>146000</v>
      </c>
      <c r="F66" s="5" t="n">
        <v>0</v>
      </c>
    </row>
    <row r="67" spans="1:17">
      <c r="A67" s="4" t="s">
        <v>658</v>
      </c>
    </row>
    <row r="68" spans="1:17">
      <c r="A68" s="3" t="s">
        <v>264</v>
      </c>
    </row>
    <row r="69" spans="1:17">
      <c r="A69" s="4" t="s">
        <v>351</v>
      </c>
      <c r="B69" s="5" t="n">
        <v>1000</v>
      </c>
      <c r="C69" s="5" t="n">
        <v>0</v>
      </c>
      <c r="D69" s="5" t="n">
        <v>2000</v>
      </c>
      <c r="F69" s="5" t="n">
        <v>0</v>
      </c>
    </row>
    <row r="70" spans="1:17">
      <c r="A70" s="4" t="s">
        <v>659</v>
      </c>
    </row>
    <row r="71" spans="1:17">
      <c r="A71" s="3" t="s">
        <v>264</v>
      </c>
    </row>
    <row r="72" spans="1:17">
      <c r="A72" s="4" t="s">
        <v>660</v>
      </c>
      <c r="P72" s="4" t="s">
        <v>369</v>
      </c>
    </row>
    <row r="73" spans="1:17">
      <c r="A73" s="4" t="s">
        <v>661</v>
      </c>
    </row>
    <row r="74" spans="1:17">
      <c r="A74" s="3" t="s">
        <v>264</v>
      </c>
    </row>
    <row r="75" spans="1:17">
      <c r="A75" s="4" t="s">
        <v>572</v>
      </c>
      <c r="B75" s="5" t="n">
        <v>1841000</v>
      </c>
      <c r="C75" s="5" t="n">
        <v>302000</v>
      </c>
      <c r="D75" s="5" t="n">
        <v>3337000</v>
      </c>
      <c r="F75" s="5" t="n">
        <v>302000</v>
      </c>
    </row>
    <row r="76" spans="1:17">
      <c r="A76" s="4" t="s">
        <v>662</v>
      </c>
    </row>
    <row r="77" spans="1:17">
      <c r="A77" s="3" t="s">
        <v>264</v>
      </c>
    </row>
    <row r="78" spans="1:17">
      <c r="A78" s="4" t="s">
        <v>572</v>
      </c>
      <c r="B78" s="5" t="n">
        <v>336000</v>
      </c>
      <c r="C78" s="7" t="n">
        <v>2415000</v>
      </c>
      <c r="D78" s="5" t="n">
        <v>892000</v>
      </c>
      <c r="F78" s="7" t="n">
        <v>2415000</v>
      </c>
    </row>
    <row r="79" spans="1:17">
      <c r="A79" s="4" t="s">
        <v>620</v>
      </c>
      <c r="B79" s="7" t="n">
        <v>7774000</v>
      </c>
      <c r="D79" s="7" t="n">
        <v>7774000</v>
      </c>
      <c r="E79" s="7" t="n">
        <v>5404000</v>
      </c>
      <c r="G79" s="7" t="n">
        <v>5404000</v>
      </c>
      <c r="H79" s="7" t="n">
        <v>5404000</v>
      </c>
      <c r="J79" s="7" t="n">
        <v>7774000</v>
      </c>
      <c r="K79" s="7" t="n">
        <v>7774000</v>
      </c>
    </row>
    <row r="80" spans="1:17">
      <c r="A80" s="4" t="s">
        <v>25</v>
      </c>
    </row>
    <row r="81" spans="1:17">
      <c r="A81" s="3" t="s">
        <v>264</v>
      </c>
    </row>
    <row r="82" spans="1:17">
      <c r="A82" s="4" t="s">
        <v>535</v>
      </c>
      <c r="D82" s="4" t="s">
        <v>548</v>
      </c>
    </row>
    <row r="83" spans="1:17">
      <c r="A83" s="4" t="s">
        <v>309</v>
      </c>
      <c r="L83" s="8" t="n">
        <v>9.210000000000001</v>
      </c>
      <c r="M83" s="8" t="n">
        <v>9.210000000000001</v>
      </c>
      <c r="O83" s="8" t="n">
        <v>9.300000000000001</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67</v>
      </c>
      <c r="D1" s="2" t="s">
        <v>1</v>
      </c>
    </row>
    <row r="2" spans="1:5">
      <c r="B2" s="2" t="s">
        <v>2</v>
      </c>
      <c r="C2" s="2" t="s">
        <v>68</v>
      </c>
      <c r="D2" s="2" t="s">
        <v>2</v>
      </c>
      <c r="E2" s="2" t="s">
        <v>68</v>
      </c>
    </row>
    <row r="3" spans="1:5">
      <c r="A3" s="3" t="s">
        <v>264</v>
      </c>
    </row>
    <row r="4" spans="1:5">
      <c r="A4" s="4" t="s">
        <v>98</v>
      </c>
      <c r="D4" s="7" t="n">
        <v>168893</v>
      </c>
      <c r="E4" s="7" t="n">
        <v>16259</v>
      </c>
    </row>
    <row r="5" spans="1:5">
      <c r="A5" s="4" t="s">
        <v>664</v>
      </c>
    </row>
    <row r="6" spans="1:5">
      <c r="A6" s="3" t="s">
        <v>264</v>
      </c>
    </row>
    <row r="7" spans="1:5">
      <c r="A7" s="4" t="s">
        <v>98</v>
      </c>
      <c r="B7" s="7" t="n">
        <v>66</v>
      </c>
      <c r="C7" s="7" t="n">
        <v>51</v>
      </c>
      <c r="D7" s="7" t="n">
        <v>123</v>
      </c>
      <c r="E7" s="7" t="n">
        <v>51</v>
      </c>
    </row>
    <row r="8" spans="1:5">
      <c r="A8" s="4" t="s">
        <v>97</v>
      </c>
      <c r="B8" s="5" t="n">
        <v>7179</v>
      </c>
      <c r="C8" s="5" t="n">
        <v>5283</v>
      </c>
      <c r="D8" s="5" t="n">
        <v>13357</v>
      </c>
      <c r="E8" s="5" t="n">
        <v>5283</v>
      </c>
    </row>
    <row r="9" spans="1:5">
      <c r="A9" s="4" t="s">
        <v>665</v>
      </c>
    </row>
    <row r="10" spans="1:5">
      <c r="A10" s="3" t="s">
        <v>264</v>
      </c>
    </row>
    <row r="11" spans="1:5">
      <c r="A11" s="4" t="s">
        <v>98</v>
      </c>
      <c r="B11" s="7" t="n">
        <v>67</v>
      </c>
      <c r="C11" s="7" t="n">
        <v>61</v>
      </c>
      <c r="D11" s="7" t="n">
        <v>127</v>
      </c>
      <c r="E11" s="7" t="n">
        <v>61</v>
      </c>
    </row>
    <row r="12" spans="1:5">
      <c r="A12" s="4" t="s">
        <v>97</v>
      </c>
      <c r="B12" s="5" t="n">
        <v>7323</v>
      </c>
      <c r="C12" s="5" t="n">
        <v>6347</v>
      </c>
      <c r="D12" s="5" t="n">
        <v>13746</v>
      </c>
      <c r="E12" s="5" t="n">
        <v>6347</v>
      </c>
    </row>
    <row r="13" spans="1:5">
      <c r="A13" s="4" t="s">
        <v>666</v>
      </c>
    </row>
    <row r="14" spans="1:5">
      <c r="A14" s="3" t="s">
        <v>264</v>
      </c>
    </row>
    <row r="15" spans="1:5">
      <c r="A15" s="4" t="s">
        <v>98</v>
      </c>
      <c r="B15" s="7" t="n">
        <v>67</v>
      </c>
      <c r="C15" s="7" t="n">
        <v>58</v>
      </c>
      <c r="D15" s="7" t="n">
        <v>127</v>
      </c>
      <c r="E15" s="7" t="n">
        <v>58</v>
      </c>
    </row>
    <row r="16" spans="1:5">
      <c r="A16" s="4" t="s">
        <v>97</v>
      </c>
      <c r="B16" s="5" t="n">
        <v>7336</v>
      </c>
      <c r="C16" s="5" t="n">
        <v>6065</v>
      </c>
      <c r="D16" s="5" t="n">
        <v>13772</v>
      </c>
      <c r="E16" s="5" t="n">
        <v>6065</v>
      </c>
    </row>
    <row r="17" spans="1:5">
      <c r="A17" s="4" t="s">
        <v>667</v>
      </c>
    </row>
    <row r="18" spans="1:5">
      <c r="A18" s="3" t="s">
        <v>264</v>
      </c>
    </row>
    <row r="19" spans="1:5">
      <c r="A19" s="4" t="s">
        <v>98</v>
      </c>
      <c r="B19" s="7" t="n">
        <v>8</v>
      </c>
      <c r="C19" s="7" t="n">
        <v>7</v>
      </c>
      <c r="D19" s="7" t="n">
        <v>16</v>
      </c>
      <c r="E19" s="7" t="n">
        <v>7</v>
      </c>
    </row>
    <row r="20" spans="1:5">
      <c r="A20" s="4" t="s">
        <v>97</v>
      </c>
      <c r="B20" s="5" t="n">
        <v>859</v>
      </c>
      <c r="C20" s="5" t="n">
        <v>730</v>
      </c>
      <c r="D20" s="5" t="n">
        <v>1701</v>
      </c>
      <c r="E20" s="5" t="n">
        <v>730</v>
      </c>
    </row>
    <row r="21" spans="1:5">
      <c r="A21" s="4" t="s">
        <v>668</v>
      </c>
    </row>
    <row r="22" spans="1:5">
      <c r="A22" s="3" t="s">
        <v>264</v>
      </c>
    </row>
    <row r="23" spans="1:5">
      <c r="A23" s="4" t="s">
        <v>98</v>
      </c>
      <c r="B23" s="7" t="n">
        <v>216</v>
      </c>
      <c r="C23" s="7" t="n">
        <v>182</v>
      </c>
      <c r="D23" s="7" t="n">
        <v>450</v>
      </c>
      <c r="E23" s="7" t="n">
        <v>182</v>
      </c>
    </row>
    <row r="24" spans="1:5">
      <c r="A24" s="4" t="s">
        <v>97</v>
      </c>
      <c r="B24" s="5" t="n">
        <v>23571</v>
      </c>
      <c r="C24" s="5" t="n">
        <v>18977</v>
      </c>
      <c r="D24" s="5" t="n">
        <v>48670</v>
      </c>
      <c r="E24" s="5" t="n">
        <v>18977</v>
      </c>
    </row>
    <row r="25" spans="1:5">
      <c r="A25" s="4" t="s">
        <v>669</v>
      </c>
    </row>
    <row r="26" spans="1:5">
      <c r="A26" s="3" t="s">
        <v>264</v>
      </c>
    </row>
    <row r="27" spans="1:5">
      <c r="A27" s="4" t="s">
        <v>98</v>
      </c>
      <c r="B27" s="7" t="n">
        <v>6</v>
      </c>
      <c r="C27" s="7" t="n">
        <v>5</v>
      </c>
      <c r="D27" s="7" t="n">
        <v>53</v>
      </c>
      <c r="E27" s="7" t="n">
        <v>5</v>
      </c>
    </row>
    <row r="28" spans="1:5">
      <c r="A28" s="4" t="s">
        <v>97</v>
      </c>
      <c r="B28" s="5" t="n">
        <v>653</v>
      </c>
      <c r="C28" s="5" t="n">
        <v>552</v>
      </c>
      <c r="D28" s="5" t="n">
        <v>5708</v>
      </c>
      <c r="E28" s="5" t="n">
        <v>552</v>
      </c>
    </row>
    <row r="29" spans="1:5">
      <c r="A29" s="4" t="s">
        <v>670</v>
      </c>
    </row>
    <row r="30" spans="1:5">
      <c r="A30" s="3" t="s">
        <v>264</v>
      </c>
    </row>
    <row r="31" spans="1:5">
      <c r="A31" s="4" t="s">
        <v>98</v>
      </c>
      <c r="B31" s="7" t="n">
        <v>2</v>
      </c>
      <c r="C31" s="7" t="n">
        <v>0</v>
      </c>
      <c r="D31" s="7" t="n">
        <v>4</v>
      </c>
      <c r="E31" s="7" t="n">
        <v>0</v>
      </c>
    </row>
    <row r="32" spans="1:5">
      <c r="A32" s="4" t="s">
        <v>97</v>
      </c>
      <c r="B32" s="5" t="n">
        <v>221</v>
      </c>
      <c r="C32" s="5" t="n">
        <v>0</v>
      </c>
      <c r="D32" s="5" t="n">
        <v>386</v>
      </c>
      <c r="E32" s="5"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7</v>
      </c>
    </row>
    <row r="2" spans="1:3">
      <c r="A2" s="3" t="s">
        <v>264</v>
      </c>
    </row>
    <row r="3" spans="1:3">
      <c r="A3" s="4" t="s">
        <v>620</v>
      </c>
      <c r="B3" s="7" t="n">
        <v>8024000</v>
      </c>
      <c r="C3" s="7" t="n">
        <v>5531000</v>
      </c>
    </row>
    <row r="4" spans="1:3">
      <c r="A4" s="4" t="s">
        <v>570</v>
      </c>
    </row>
    <row r="5" spans="1:3">
      <c r="A5" s="3" t="s">
        <v>264</v>
      </c>
    </row>
    <row r="6" spans="1:3">
      <c r="A6" s="4" t="s">
        <v>620</v>
      </c>
      <c r="B6" s="5" t="n">
        <v>7774000</v>
      </c>
      <c r="C6" s="5" t="n">
        <v>5404000</v>
      </c>
    </row>
    <row r="7" spans="1:3">
      <c r="A7" s="4" t="s">
        <v>672</v>
      </c>
    </row>
    <row r="8" spans="1:3">
      <c r="A8" s="3" t="s">
        <v>264</v>
      </c>
    </row>
    <row r="9" spans="1:3">
      <c r="A9" s="4" t="s">
        <v>620</v>
      </c>
      <c r="B9" s="5" t="n">
        <v>203000</v>
      </c>
      <c r="C9" s="5" t="n">
        <v>83000</v>
      </c>
    </row>
    <row r="10" spans="1:3">
      <c r="A10" s="4" t="s">
        <v>621</v>
      </c>
    </row>
    <row r="11" spans="1:3">
      <c r="A11" s="3" t="s">
        <v>264</v>
      </c>
    </row>
    <row r="12" spans="1:3">
      <c r="A12" s="4" t="s">
        <v>620</v>
      </c>
      <c r="B12" s="5" t="n">
        <v>15000</v>
      </c>
      <c r="C12" s="5" t="n">
        <v>20000</v>
      </c>
    </row>
    <row r="13" spans="1:3">
      <c r="A13" s="4" t="s">
        <v>657</v>
      </c>
    </row>
    <row r="14" spans="1:3">
      <c r="A14" s="3" t="s">
        <v>264</v>
      </c>
    </row>
    <row r="15" spans="1:3">
      <c r="A15" s="4" t="s">
        <v>620</v>
      </c>
      <c r="B15" s="7" t="n">
        <v>32000</v>
      </c>
      <c r="C15" s="7" t="n">
        <v>2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67</v>
      </c>
      <c r="D1" s="2" t="s">
        <v>1</v>
      </c>
    </row>
    <row r="2" spans="1:5">
      <c r="B2" s="2" t="s">
        <v>2</v>
      </c>
      <c r="C2" s="2" t="s">
        <v>68</v>
      </c>
      <c r="D2" s="2" t="s">
        <v>2</v>
      </c>
      <c r="E2" s="2" t="s">
        <v>68</v>
      </c>
    </row>
    <row r="3" spans="1:5">
      <c r="A3" s="4" t="s">
        <v>351</v>
      </c>
      <c r="B3" s="7" t="n">
        <v>5688000</v>
      </c>
      <c r="C3" s="7" t="n">
        <v>2862000</v>
      </c>
      <c r="D3" s="7" t="n">
        <v>9777000</v>
      </c>
      <c r="E3" s="7" t="n">
        <v>3169000</v>
      </c>
    </row>
    <row r="4" spans="1:5">
      <c r="A4" s="4" t="s">
        <v>613</v>
      </c>
      <c r="B4" s="5" t="n">
        <v>504000</v>
      </c>
      <c r="C4" s="5" t="n">
        <v>0</v>
      </c>
      <c r="D4" s="5" t="n">
        <v>805000</v>
      </c>
      <c r="E4" s="5" t="n">
        <v>0</v>
      </c>
    </row>
    <row r="5" spans="1:5">
      <c r="A5" s="4" t="s">
        <v>570</v>
      </c>
    </row>
    <row r="6" spans="1:5">
      <c r="A6" s="4" t="s">
        <v>351</v>
      </c>
      <c r="D6" s="5" t="n">
        <v>1859000</v>
      </c>
    </row>
    <row r="7" spans="1:5">
      <c r="A7" s="4" t="s">
        <v>574</v>
      </c>
    </row>
    <row r="8" spans="1:5">
      <c r="A8" s="4" t="s">
        <v>351</v>
      </c>
      <c r="B8" s="5" t="n">
        <v>2899000</v>
      </c>
      <c r="C8" s="5" t="n">
        <v>123000</v>
      </c>
      <c r="D8" s="5" t="n">
        <v>4554000</v>
      </c>
      <c r="E8" s="5" t="n">
        <v>123000</v>
      </c>
    </row>
    <row r="9" spans="1:5">
      <c r="A9" s="4" t="s">
        <v>661</v>
      </c>
    </row>
    <row r="10" spans="1:5">
      <c r="A10" s="4" t="s">
        <v>572</v>
      </c>
      <c r="B10" s="5" t="n">
        <v>1841000</v>
      </c>
      <c r="C10" s="5" t="n">
        <v>302000</v>
      </c>
      <c r="D10" s="5" t="n">
        <v>3337000</v>
      </c>
      <c r="E10" s="5" t="n">
        <v>302000</v>
      </c>
    </row>
    <row r="11" spans="1:5">
      <c r="A11" s="4" t="s">
        <v>662</v>
      </c>
    </row>
    <row r="12" spans="1:5">
      <c r="A12" s="4" t="s">
        <v>572</v>
      </c>
      <c r="B12" s="5" t="n">
        <v>336000</v>
      </c>
      <c r="C12" s="5" t="n">
        <v>2415000</v>
      </c>
      <c r="D12" s="5" t="n">
        <v>892000</v>
      </c>
      <c r="E12" s="5" t="n">
        <v>2415000</v>
      </c>
    </row>
    <row r="13" spans="1:5">
      <c r="A13" s="4" t="s">
        <v>658</v>
      </c>
    </row>
    <row r="14" spans="1:5">
      <c r="A14" s="4" t="s">
        <v>351</v>
      </c>
      <c r="B14" s="5" t="n">
        <v>1000</v>
      </c>
      <c r="C14" s="5" t="n">
        <v>0</v>
      </c>
      <c r="D14" s="5" t="n">
        <v>2000</v>
      </c>
      <c r="E14" s="5" t="n">
        <v>0</v>
      </c>
    </row>
    <row r="15" spans="1:5">
      <c r="A15" s="4" t="s">
        <v>657</v>
      </c>
    </row>
    <row r="16" spans="1:5">
      <c r="A16" s="4" t="s">
        <v>351</v>
      </c>
      <c r="B16" s="7" t="n">
        <v>87000</v>
      </c>
      <c r="C16" s="7" t="n">
        <v>0</v>
      </c>
      <c r="D16" s="7" t="n">
        <v>146000</v>
      </c>
      <c r="E16"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4</v>
      </c>
      <c r="C1" s="2" t="s">
        <v>2</v>
      </c>
      <c r="D1" s="2" t="s">
        <v>27</v>
      </c>
    </row>
    <row r="2" spans="1:4">
      <c r="A2" s="3" t="s">
        <v>675</v>
      </c>
    </row>
    <row r="3" spans="1:4">
      <c r="A3" s="4" t="s">
        <v>676</v>
      </c>
      <c r="C3" s="7" t="n">
        <v>12027000</v>
      </c>
      <c r="D3" s="7" t="n">
        <v>4131000</v>
      </c>
    </row>
    <row r="4" spans="1:4">
      <c r="A4" s="4" t="s">
        <v>38</v>
      </c>
      <c r="B4" s="4" t="s">
        <v>39</v>
      </c>
      <c r="C4" s="5" t="n">
        <v>11691000</v>
      </c>
      <c r="D4" s="5" t="n">
        <v>3965000</v>
      </c>
    </row>
    <row r="5" spans="1:4">
      <c r="A5" s="4" t="s">
        <v>677</v>
      </c>
      <c r="C5" s="5" t="n">
        <v>71096000</v>
      </c>
      <c r="D5" s="5" t="n">
        <v>33899000</v>
      </c>
    </row>
    <row r="6" spans="1:4">
      <c r="A6" s="4" t="s">
        <v>678</v>
      </c>
      <c r="C6" s="7" t="n">
        <v>70322000</v>
      </c>
      <c r="D6" s="7" t="n">
        <v>32957000</v>
      </c>
    </row>
    <row r="7" spans="1:4"/>
    <row r="8" spans="1:4">
      <c r="A8" s="4" t="s">
        <v>39</v>
      </c>
      <c r="B8" s="4" t="s">
        <v>56</v>
      </c>
    </row>
  </sheetData>
  <mergeCells count="3">
    <mergeCell ref="A1:B1"/>
    <mergeCell ref="A7:C7"/>
    <mergeCell ref="B8:C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40"/>
    <col customWidth="1" max="6" min="6" width="21"/>
    <col customWidth="1" max="7" min="7" width="40"/>
  </cols>
  <sheetData>
    <row r="1" spans="1:7">
      <c r="A1" s="1" t="s">
        <v>679</v>
      </c>
      <c r="B1" s="2" t="s">
        <v>67</v>
      </c>
      <c r="D1" s="2" t="s">
        <v>1</v>
      </c>
      <c r="F1" s="2" t="s">
        <v>281</v>
      </c>
      <c r="G1" s="2" t="s">
        <v>283</v>
      </c>
    </row>
    <row r="2" spans="1:7">
      <c r="B2" s="2" t="s">
        <v>326</v>
      </c>
      <c r="C2" s="2" t="s">
        <v>346</v>
      </c>
      <c r="D2" s="2" t="s">
        <v>347</v>
      </c>
      <c r="E2" s="2" t="s">
        <v>680</v>
      </c>
      <c r="F2" s="2" t="s">
        <v>328</v>
      </c>
      <c r="G2" s="2" t="s">
        <v>347</v>
      </c>
    </row>
    <row r="3" spans="1:7">
      <c r="A3" s="4" t="s">
        <v>303</v>
      </c>
      <c r="D3" s="5" t="n">
        <v>7</v>
      </c>
      <c r="G3" s="5" t="n">
        <v>16</v>
      </c>
    </row>
    <row r="4" spans="1:7">
      <c r="A4" s="4" t="s">
        <v>305</v>
      </c>
      <c r="G4" s="5" t="n">
        <v>28</v>
      </c>
    </row>
    <row r="5" spans="1:7">
      <c r="A5" s="4" t="s">
        <v>307</v>
      </c>
      <c r="G5" s="7" t="n">
        <v>341245000</v>
      </c>
    </row>
    <row r="6" spans="1:7">
      <c r="A6" s="4" t="s">
        <v>336</v>
      </c>
    </row>
    <row r="7" spans="1:7">
      <c r="A7" s="4" t="s">
        <v>357</v>
      </c>
      <c r="B7" s="7" t="n">
        <v>208557000</v>
      </c>
      <c r="C7" s="7" t="n">
        <v>0</v>
      </c>
      <c r="D7" s="7" t="n">
        <v>208557000</v>
      </c>
      <c r="E7" s="7" t="n">
        <v>0</v>
      </c>
      <c r="G7" s="7" t="n">
        <v>208557000</v>
      </c>
    </row>
    <row r="8" spans="1:7">
      <c r="A8" s="4" t="s">
        <v>303</v>
      </c>
      <c r="D8" s="5" t="n">
        <v>7</v>
      </c>
    </row>
    <row r="9" spans="1:7">
      <c r="A9" s="4" t="s">
        <v>305</v>
      </c>
      <c r="D9" s="5" t="n">
        <v>16</v>
      </c>
    </row>
    <row r="10" spans="1:7">
      <c r="A10" s="4" t="s">
        <v>307</v>
      </c>
      <c r="D10" s="7" t="n">
        <v>202425000</v>
      </c>
    </row>
    <row r="11" spans="1:7">
      <c r="A11" s="4" t="s">
        <v>371</v>
      </c>
      <c r="D11" s="5" t="n">
        <v>9109000</v>
      </c>
    </row>
    <row r="12" spans="1:7">
      <c r="A12" s="4" t="s">
        <v>681</v>
      </c>
    </row>
    <row r="13" spans="1:7">
      <c r="A13" s="4" t="s">
        <v>357</v>
      </c>
      <c r="C13" s="5" t="n">
        <v>5392000</v>
      </c>
      <c r="E13" s="7" t="n">
        <v>5392000</v>
      </c>
    </row>
    <row r="14" spans="1:7">
      <c r="A14" s="4" t="s">
        <v>303</v>
      </c>
      <c r="E14" s="5" t="n">
        <v>1</v>
      </c>
    </row>
    <row r="15" spans="1:7">
      <c r="A15" s="4" t="s">
        <v>305</v>
      </c>
      <c r="E15" s="5" t="n">
        <v>1</v>
      </c>
    </row>
    <row r="16" spans="1:7">
      <c r="A16" s="4" t="s">
        <v>682</v>
      </c>
    </row>
    <row r="17" spans="1:7">
      <c r="A17" s="4" t="s">
        <v>683</v>
      </c>
      <c r="F17" s="7" t="n">
        <v>26000</v>
      </c>
    </row>
    <row r="18" spans="1:7">
      <c r="A18" s="4" t="s">
        <v>684</v>
      </c>
      <c r="F18" s="7" t="n">
        <v>3000</v>
      </c>
    </row>
    <row r="19" spans="1:7">
      <c r="A19" s="4" t="s">
        <v>682</v>
      </c>
    </row>
    <row r="20" spans="1:7">
      <c r="A20" s="4" t="s">
        <v>307</v>
      </c>
      <c r="E20" s="7" t="n">
        <v>5450000</v>
      </c>
    </row>
    <row r="21" spans="1:7">
      <c r="A21" s="4" t="s">
        <v>371</v>
      </c>
      <c r="E21" s="5" t="n">
        <v>286000</v>
      </c>
    </row>
    <row r="22" spans="1:7">
      <c r="A22" s="4" t="s">
        <v>573</v>
      </c>
    </row>
    <row r="23" spans="1:7">
      <c r="A23" s="4" t="s">
        <v>572</v>
      </c>
      <c r="B23" s="7" t="n">
        <v>336000</v>
      </c>
      <c r="C23" s="7" t="n">
        <v>2415000</v>
      </c>
      <c r="D23" s="7" t="n">
        <v>892000</v>
      </c>
      <c r="E23" s="5" t="n">
        <v>2415000</v>
      </c>
    </row>
    <row r="24" spans="1:7">
      <c r="A24" s="4" t="s">
        <v>685</v>
      </c>
    </row>
    <row r="25" spans="1:7">
      <c r="A25" s="4" t="s">
        <v>572</v>
      </c>
      <c r="E25" s="7" t="n">
        <v>123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346</v>
      </c>
    </row>
    <row r="2" spans="1:2">
      <c r="A2" s="4" t="s">
        <v>355</v>
      </c>
      <c r="B2" s="7" t="n">
        <v>4600</v>
      </c>
    </row>
    <row r="3" spans="1:2">
      <c r="A3" s="4" t="s">
        <v>356</v>
      </c>
      <c r="B3" s="5" t="n">
        <v>406</v>
      </c>
    </row>
    <row r="4" spans="1:2">
      <c r="A4" s="4" t="s">
        <v>357</v>
      </c>
      <c r="B4" s="5" t="n">
        <v>5392</v>
      </c>
    </row>
    <row r="5" spans="1:2">
      <c r="A5" s="4" t="s">
        <v>396</v>
      </c>
    </row>
    <row r="6" spans="1:2">
      <c r="A6" s="4" t="s">
        <v>361</v>
      </c>
      <c r="B6" s="7" t="n">
        <v>3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687</v>
      </c>
      <c r="B1" s="2" t="s">
        <v>67</v>
      </c>
      <c r="E1" s="2" t="s">
        <v>688</v>
      </c>
      <c r="F1" s="2" t="s">
        <v>1</v>
      </c>
    </row>
    <row r="2" spans="1:8">
      <c r="B2" s="2" t="s">
        <v>2</v>
      </c>
      <c r="C2" s="2" t="s">
        <v>68</v>
      </c>
      <c r="D2" s="2" t="s">
        <v>689</v>
      </c>
      <c r="E2" s="2" t="s">
        <v>689</v>
      </c>
      <c r="F2" s="2" t="s">
        <v>2</v>
      </c>
      <c r="G2" s="2" t="s">
        <v>68</v>
      </c>
      <c r="H2" s="2" t="s">
        <v>690</v>
      </c>
    </row>
    <row r="3" spans="1:8">
      <c r="A3" s="4" t="s">
        <v>107</v>
      </c>
      <c r="B3" s="7" t="n">
        <v>621</v>
      </c>
      <c r="C3" s="7" t="n">
        <v>-613</v>
      </c>
      <c r="F3" s="7" t="n">
        <v>536</v>
      </c>
      <c r="G3" s="7" t="n">
        <v>-763</v>
      </c>
    </row>
    <row r="4" spans="1:8">
      <c r="A4" s="4" t="s">
        <v>83</v>
      </c>
      <c r="B4" s="8" t="n">
        <v>0.03</v>
      </c>
      <c r="C4" s="8" t="n">
        <v>-0.96</v>
      </c>
      <c r="F4" s="8" t="n">
        <v>0.03</v>
      </c>
      <c r="G4" s="8" t="n">
        <v>-2.32</v>
      </c>
    </row>
    <row r="5" spans="1:8">
      <c r="A5" s="4" t="s">
        <v>691</v>
      </c>
    </row>
    <row r="6" spans="1:8">
      <c r="A6" s="4" t="s">
        <v>692</v>
      </c>
      <c r="H6" s="7" t="n">
        <v>10</v>
      </c>
    </row>
    <row r="7" spans="1:8">
      <c r="A7" s="4" t="s">
        <v>693</v>
      </c>
      <c r="C7" s="7" t="n">
        <v>111</v>
      </c>
      <c r="D7" s="7" t="n">
        <v>108</v>
      </c>
      <c r="E7" s="7" t="n">
        <v>216</v>
      </c>
      <c r="G7" s="7" t="n">
        <v>222</v>
      </c>
    </row>
    <row r="8" spans="1:8">
      <c r="A8" s="4" t="s">
        <v>694</v>
      </c>
      <c r="C8" s="5" t="n">
        <v>-350</v>
      </c>
      <c r="D8" s="5" t="n">
        <v>-25</v>
      </c>
      <c r="E8" s="5" t="n">
        <v>-324</v>
      </c>
      <c r="G8" s="5" t="n">
        <v>-524</v>
      </c>
    </row>
    <row r="9" spans="1:8">
      <c r="A9" s="4" t="s">
        <v>695</v>
      </c>
      <c r="C9" s="7" t="n">
        <v>-350</v>
      </c>
      <c r="D9" s="7" t="n">
        <v>-25</v>
      </c>
      <c r="E9" s="7" t="n">
        <v>-324</v>
      </c>
      <c r="G9" s="7" t="n">
        <v>-524</v>
      </c>
    </row>
    <row r="10" spans="1:8">
      <c r="A10" s="4" t="s">
        <v>696</v>
      </c>
      <c r="C10" s="8" t="n">
        <v>-0.28</v>
      </c>
      <c r="D10" s="8" t="n">
        <v>-0.04</v>
      </c>
      <c r="E10" s="8" t="n">
        <v>-0.53</v>
      </c>
      <c r="G10" s="8" t="n">
        <v>-0.57</v>
      </c>
    </row>
  </sheetData>
  <mergeCells count="3">
    <mergeCell ref="A1:A2"/>
    <mergeCell ref="B1:D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7</v>
      </c>
      <c r="B1" s="2" t="s">
        <v>67</v>
      </c>
      <c r="D1" s="2" t="s">
        <v>1</v>
      </c>
    </row>
    <row r="2" spans="1:6">
      <c r="B2" s="2" t="s">
        <v>2</v>
      </c>
      <c r="C2" s="2" t="s">
        <v>68</v>
      </c>
      <c r="D2" s="2" t="s">
        <v>2</v>
      </c>
      <c r="E2" s="2" t="s">
        <v>68</v>
      </c>
      <c r="F2" s="2" t="s">
        <v>27</v>
      </c>
    </row>
    <row r="3" spans="1:6">
      <c r="A3" s="3" t="s">
        <v>698</v>
      </c>
    </row>
    <row r="4" spans="1:6">
      <c r="A4" s="4" t="s">
        <v>36</v>
      </c>
      <c r="B4" s="7" t="n">
        <v>349474000</v>
      </c>
      <c r="D4" s="7" t="n">
        <v>349474000</v>
      </c>
      <c r="F4" s="7" t="n">
        <v>142758000</v>
      </c>
    </row>
    <row r="5" spans="1:6">
      <c r="A5" s="3" t="s">
        <v>69</v>
      </c>
    </row>
    <row r="6" spans="1:6">
      <c r="A6" s="4" t="s">
        <v>70</v>
      </c>
      <c r="B6" s="5" t="n">
        <v>6198000</v>
      </c>
      <c r="C6" s="7" t="n">
        <v>26000</v>
      </c>
      <c r="D6" s="5" t="n">
        <v>10250000</v>
      </c>
      <c r="E6" s="7" t="n">
        <v>26000</v>
      </c>
    </row>
    <row r="7" spans="1:6">
      <c r="A7" s="3" t="s">
        <v>71</v>
      </c>
    </row>
    <row r="8" spans="1:6">
      <c r="A8" s="4" t="s">
        <v>699</v>
      </c>
      <c r="B8" s="5" t="n">
        <v>1611000</v>
      </c>
      <c r="C8" s="5" t="n">
        <v>23000</v>
      </c>
      <c r="D8" s="5" t="n">
        <v>2798000</v>
      </c>
      <c r="E8" s="5" t="n">
        <v>23000</v>
      </c>
    </row>
    <row r="9" spans="1:6">
      <c r="A9" s="4" t="s">
        <v>700</v>
      </c>
      <c r="B9" s="5" t="n">
        <v>4587000</v>
      </c>
      <c r="C9" s="5" t="n">
        <v>3000</v>
      </c>
      <c r="D9" s="5" t="n">
        <v>7452000</v>
      </c>
      <c r="E9" s="5" t="n">
        <v>3000</v>
      </c>
    </row>
    <row r="10" spans="1:6">
      <c r="A10" s="3" t="s">
        <v>701</v>
      </c>
    </row>
    <row r="11" spans="1:6">
      <c r="A11" s="4" t="s">
        <v>73</v>
      </c>
      <c r="B11" s="5" t="n">
        <v>952000</v>
      </c>
      <c r="C11" s="5" t="n">
        <v>246000</v>
      </c>
      <c r="D11" s="5" t="n">
        <v>1700000</v>
      </c>
      <c r="E11" s="5" t="n">
        <v>396000</v>
      </c>
    </row>
    <row r="12" spans="1:6">
      <c r="A12" s="4" t="s">
        <v>74</v>
      </c>
      <c r="B12" s="5" t="n">
        <v>140000</v>
      </c>
      <c r="C12" s="5" t="n">
        <v>370000</v>
      </c>
      <c r="D12" s="5" t="n">
        <v>213000</v>
      </c>
      <c r="E12" s="5" t="n">
        <v>370000</v>
      </c>
    </row>
    <row r="13" spans="1:6">
      <c r="A13" s="4" t="s">
        <v>75</v>
      </c>
      <c r="B13" s="5" t="n">
        <v>2466000</v>
      </c>
      <c r="C13" s="5" t="n">
        <v>0</v>
      </c>
      <c r="D13" s="5" t="n">
        <v>4177000</v>
      </c>
      <c r="E13" s="5" t="n">
        <v>0</v>
      </c>
    </row>
    <row r="14" spans="1:6">
      <c r="A14" s="4" t="s">
        <v>77</v>
      </c>
      <c r="B14" s="5" t="n">
        <v>1029000</v>
      </c>
      <c r="C14" s="5" t="n">
        <v>-613000</v>
      </c>
      <c r="D14" s="5" t="n">
        <v>1362000</v>
      </c>
      <c r="E14" s="5" t="n">
        <v>-763000</v>
      </c>
    </row>
    <row r="15" spans="1:6">
      <c r="A15" s="3" t="s">
        <v>702</v>
      </c>
    </row>
    <row r="16" spans="1:6">
      <c r="A16" s="4" t="s">
        <v>703</v>
      </c>
      <c r="B16" s="5" t="n">
        <v>-409000</v>
      </c>
      <c r="C16" s="5" t="n">
        <v>0</v>
      </c>
      <c r="D16" s="5" t="n">
        <v>-827000</v>
      </c>
      <c r="E16" s="5" t="n">
        <v>0</v>
      </c>
    </row>
    <row r="17" spans="1:6">
      <c r="A17" s="4" t="s">
        <v>79</v>
      </c>
      <c r="B17" s="5" t="n">
        <v>1000</v>
      </c>
      <c r="C17" s="5" t="n">
        <v>0</v>
      </c>
      <c r="D17" s="5" t="n">
        <v>1000</v>
      </c>
      <c r="E17" s="5" t="n">
        <v>0</v>
      </c>
    </row>
    <row r="18" spans="1:6">
      <c r="A18" s="4" t="s">
        <v>80</v>
      </c>
      <c r="B18" s="5" t="n">
        <v>621000</v>
      </c>
      <c r="C18" s="5" t="n">
        <v>-613000</v>
      </c>
      <c r="D18" s="5" t="n">
        <v>536000</v>
      </c>
      <c r="E18" s="5" t="n">
        <v>-763000</v>
      </c>
    </row>
    <row r="19" spans="1:6">
      <c r="A19" s="4" t="s">
        <v>352</v>
      </c>
    </row>
    <row r="20" spans="1:6">
      <c r="A20" s="3" t="s">
        <v>698</v>
      </c>
    </row>
    <row r="21" spans="1:6">
      <c r="A21" s="4" t="s">
        <v>36</v>
      </c>
      <c r="B21" s="5" t="n">
        <v>249132000</v>
      </c>
      <c r="D21" s="5" t="n">
        <v>249132000</v>
      </c>
      <c r="F21" s="5" t="n">
        <v>123223000</v>
      </c>
    </row>
    <row r="22" spans="1:6">
      <c r="A22" s="3" t="s">
        <v>69</v>
      </c>
    </row>
    <row r="23" spans="1:6">
      <c r="A23" s="4" t="s">
        <v>70</v>
      </c>
      <c r="B23" s="5" t="n">
        <v>5455000</v>
      </c>
      <c r="C23" s="5" t="n">
        <v>26000</v>
      </c>
      <c r="D23" s="5" t="n">
        <v>9126000</v>
      </c>
      <c r="E23" s="5" t="n">
        <v>26000</v>
      </c>
    </row>
    <row r="24" spans="1:6">
      <c r="A24" s="3" t="s">
        <v>71</v>
      </c>
    </row>
    <row r="25" spans="1:6">
      <c r="A25" s="4" t="s">
        <v>699</v>
      </c>
      <c r="B25" s="5" t="n">
        <v>1534000</v>
      </c>
      <c r="C25" s="5" t="n">
        <v>23000</v>
      </c>
      <c r="D25" s="5" t="n">
        <v>2686000</v>
      </c>
      <c r="E25" s="5" t="n">
        <v>23000</v>
      </c>
    </row>
    <row r="26" spans="1:6">
      <c r="A26" s="4" t="s">
        <v>700</v>
      </c>
      <c r="B26" s="5" t="n">
        <v>3921000</v>
      </c>
      <c r="C26" s="5" t="n">
        <v>3000</v>
      </c>
      <c r="D26" s="5" t="n">
        <v>6440000</v>
      </c>
      <c r="E26" s="5" t="n">
        <v>3000</v>
      </c>
    </row>
    <row r="27" spans="1:6">
      <c r="A27" s="4" t="s">
        <v>354</v>
      </c>
    </row>
    <row r="28" spans="1:6">
      <c r="A28" s="3" t="s">
        <v>698</v>
      </c>
    </row>
    <row r="29" spans="1:6">
      <c r="A29" s="4" t="s">
        <v>36</v>
      </c>
      <c r="B29" s="5" t="n">
        <v>97509000</v>
      </c>
      <c r="D29" s="5" t="n">
        <v>97509000</v>
      </c>
      <c r="F29" s="5" t="n">
        <v>16758000</v>
      </c>
    </row>
    <row r="30" spans="1:6">
      <c r="A30" s="3" t="s">
        <v>69</v>
      </c>
    </row>
    <row r="31" spans="1:6">
      <c r="A31" s="4" t="s">
        <v>70</v>
      </c>
      <c r="B31" s="5" t="n">
        <v>743000</v>
      </c>
      <c r="C31" s="5" t="n">
        <v>0</v>
      </c>
      <c r="D31" s="5" t="n">
        <v>1124000</v>
      </c>
      <c r="E31" s="5" t="n">
        <v>0</v>
      </c>
    </row>
    <row r="32" spans="1:6">
      <c r="A32" s="3" t="s">
        <v>71</v>
      </c>
    </row>
    <row r="33" spans="1:6">
      <c r="A33" s="4" t="s">
        <v>699</v>
      </c>
      <c r="B33" s="5" t="n">
        <v>77000</v>
      </c>
      <c r="C33" s="5" t="n">
        <v>0</v>
      </c>
      <c r="D33" s="5" t="n">
        <v>112000</v>
      </c>
      <c r="E33" s="5" t="n">
        <v>0</v>
      </c>
    </row>
    <row r="34" spans="1:6">
      <c r="A34" s="4" t="s">
        <v>700</v>
      </c>
      <c r="B34" s="5" t="n">
        <v>666000</v>
      </c>
      <c r="C34" s="7" t="n">
        <v>0</v>
      </c>
      <c r="D34" s="5" t="n">
        <v>1012000</v>
      </c>
      <c r="E34" s="7" t="n">
        <v>0</v>
      </c>
    </row>
    <row r="35" spans="1:6">
      <c r="A35" s="4" t="s">
        <v>704</v>
      </c>
    </row>
    <row r="36" spans="1:6">
      <c r="A36" s="3" t="s">
        <v>698</v>
      </c>
    </row>
    <row r="37" spans="1:6">
      <c r="A37" s="4" t="s">
        <v>36</v>
      </c>
      <c r="B37" s="7" t="n">
        <v>2833000</v>
      </c>
      <c r="D37" s="7" t="n">
        <v>2833000</v>
      </c>
      <c r="F37" s="7" t="n">
        <v>2777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19"/>
  </cols>
  <sheetData>
    <row r="1" spans="1:2">
      <c r="A1" s="1" t="s">
        <v>705</v>
      </c>
      <c r="B1" s="2" t="s">
        <v>706</v>
      </c>
    </row>
    <row r="2" spans="1:2">
      <c r="A2" s="3" t="s">
        <v>209</v>
      </c>
    </row>
    <row r="3" spans="1:2">
      <c r="A3" s="4" t="s">
        <v>707</v>
      </c>
      <c r="B3" s="4" t="s">
        <v>616</v>
      </c>
    </row>
    <row r="4" spans="1:2">
      <c r="A4" s="4" t="s">
        <v>708</v>
      </c>
      <c r="B4" s="5" t="n">
        <v>3</v>
      </c>
    </row>
    <row r="5" spans="1:2">
      <c r="A5" s="4" t="s">
        <v>709</v>
      </c>
      <c r="B5" s="5" t="n">
        <v>2</v>
      </c>
    </row>
    <row r="6" spans="1:2">
      <c r="A6" s="4" t="s">
        <v>710</v>
      </c>
      <c r="B6" s="4" t="s">
        <v>616</v>
      </c>
    </row>
    <row r="7" spans="1:2">
      <c r="A7" s="4" t="s">
        <v>711</v>
      </c>
    </row>
    <row r="8" spans="1:2">
      <c r="A8" s="3" t="s">
        <v>209</v>
      </c>
    </row>
    <row r="9" spans="1:2">
      <c r="A9" s="4" t="s">
        <v>712</v>
      </c>
      <c r="B9" s="4" t="s">
        <v>713</v>
      </c>
    </row>
    <row r="10" spans="1:2">
      <c r="A10" s="4" t="s">
        <v>714</v>
      </c>
    </row>
    <row r="11" spans="1:2">
      <c r="A11" s="3" t="s">
        <v>209</v>
      </c>
    </row>
    <row r="12" spans="1:2">
      <c r="A12" s="4" t="s">
        <v>712</v>
      </c>
      <c r="B12" s="4" t="s">
        <v>715</v>
      </c>
    </row>
    <row r="13" spans="1:2">
      <c r="A13" s="4" t="s">
        <v>716</v>
      </c>
    </row>
    <row r="14" spans="1:2">
      <c r="A14" s="3" t="s">
        <v>209</v>
      </c>
    </row>
    <row r="15" spans="1:2">
      <c r="A15" s="4" t="s">
        <v>712</v>
      </c>
      <c r="B15" s="4" t="s">
        <v>7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718</v>
      </c>
      <c r="B1" s="2" t="s">
        <v>1</v>
      </c>
    </row>
    <row r="2" spans="1:2">
      <c r="B2" s="2" t="s">
        <v>719</v>
      </c>
    </row>
    <row r="3" spans="1:2">
      <c r="A3" s="3" t="s">
        <v>720</v>
      </c>
    </row>
    <row r="4" spans="1:2">
      <c r="A4" s="4" t="s">
        <v>721</v>
      </c>
      <c r="B4" s="5" t="n">
        <v>1338000</v>
      </c>
    </row>
    <row r="5" spans="1:2">
      <c r="A5" s="4" t="s">
        <v>722</v>
      </c>
    </row>
    <row r="6" spans="1:2">
      <c r="A6" s="3" t="s">
        <v>720</v>
      </c>
    </row>
    <row r="7" spans="1:2">
      <c r="A7" s="4" t="s">
        <v>372</v>
      </c>
      <c r="B7" s="4" t="s">
        <v>378</v>
      </c>
    </row>
    <row r="8" spans="1:2">
      <c r="A8" s="4" t="s">
        <v>721</v>
      </c>
      <c r="B8" s="5" t="n">
        <v>215000</v>
      </c>
    </row>
    <row r="9" spans="1:2">
      <c r="A9" s="4" t="s">
        <v>723</v>
      </c>
      <c r="B9" s="7" t="n">
        <v>4108</v>
      </c>
    </row>
    <row r="10" spans="1:2">
      <c r="A10" s="4" t="s">
        <v>712</v>
      </c>
      <c r="B10" s="4" t="s">
        <v>724</v>
      </c>
    </row>
    <row r="11" spans="1:2">
      <c r="A11" s="4" t="s">
        <v>725</v>
      </c>
    </row>
    <row r="12" spans="1:2">
      <c r="A12" s="3" t="s">
        <v>720</v>
      </c>
    </row>
    <row r="13" spans="1:2">
      <c r="A13" s="4" t="s">
        <v>372</v>
      </c>
      <c r="B13" s="4" t="s">
        <v>373</v>
      </c>
    </row>
    <row r="14" spans="1:2">
      <c r="A14" s="4" t="s">
        <v>721</v>
      </c>
      <c r="B14" s="5" t="n">
        <v>152000</v>
      </c>
    </row>
    <row r="15" spans="1:2">
      <c r="A15" s="4" t="s">
        <v>723</v>
      </c>
      <c r="B15" s="7" t="n">
        <v>3933</v>
      </c>
    </row>
    <row r="16" spans="1:2">
      <c r="A16" s="4" t="s">
        <v>712</v>
      </c>
      <c r="B16" s="4" t="s">
        <v>7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67</v>
      </c>
      <c r="D1" s="2" t="s">
        <v>1</v>
      </c>
    </row>
    <row r="2" spans="1:5">
      <c r="B2" s="2" t="s">
        <v>2</v>
      </c>
      <c r="C2" s="2" t="s">
        <v>68</v>
      </c>
      <c r="D2" s="2" t="s">
        <v>2</v>
      </c>
      <c r="E2" s="2" t="s">
        <v>68</v>
      </c>
    </row>
    <row r="3" spans="1:5">
      <c r="A3" s="3" t="s">
        <v>728</v>
      </c>
    </row>
    <row r="4" spans="1:5">
      <c r="A4" s="4" t="s">
        <v>729</v>
      </c>
      <c r="B4" s="7" t="n">
        <v>2000</v>
      </c>
      <c r="C4" s="7" t="n">
        <v>0</v>
      </c>
      <c r="D4" s="7" t="n">
        <v>3000</v>
      </c>
      <c r="E4" s="7" t="n">
        <v>0</v>
      </c>
    </row>
    <row r="5" spans="1:5">
      <c r="A5" s="4" t="s">
        <v>730</v>
      </c>
    </row>
    <row r="6" spans="1:5">
      <c r="A6" s="3" t="s">
        <v>728</v>
      </c>
    </row>
    <row r="7" spans="1:5">
      <c r="A7" s="4" t="s">
        <v>731</v>
      </c>
      <c r="D7" s="5" t="n">
        <v>15000</v>
      </c>
      <c r="E7" s="5" t="n">
        <v>12000</v>
      </c>
    </row>
    <row r="8" spans="1:5">
      <c r="A8" s="4" t="s">
        <v>732</v>
      </c>
    </row>
    <row r="9" spans="1:5">
      <c r="A9" s="3" t="s">
        <v>728</v>
      </c>
    </row>
    <row r="10" spans="1:5">
      <c r="A10" s="4" t="s">
        <v>731</v>
      </c>
      <c r="D10" s="5" t="n">
        <v>208</v>
      </c>
      <c r="E10" s="5" t="n">
        <v>2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33</v>
      </c>
      <c r="B1" s="2" t="s">
        <v>67</v>
      </c>
      <c r="D1" s="2" t="s">
        <v>1</v>
      </c>
    </row>
    <row r="2" spans="1:5">
      <c r="B2" s="2" t="s">
        <v>2</v>
      </c>
      <c r="C2" s="2" t="s">
        <v>68</v>
      </c>
      <c r="D2" s="2" t="s">
        <v>2</v>
      </c>
      <c r="E2" s="2" t="s">
        <v>68</v>
      </c>
    </row>
    <row r="3" spans="1:5">
      <c r="A3" s="4" t="s">
        <v>729</v>
      </c>
      <c r="B3" s="7" t="n">
        <v>2000</v>
      </c>
      <c r="C3" s="7" t="n">
        <v>0</v>
      </c>
      <c r="D3" s="7" t="n">
        <v>3000</v>
      </c>
      <c r="E3" s="7" t="n">
        <v>0</v>
      </c>
    </row>
    <row r="4" spans="1:5">
      <c r="A4" s="4" t="s">
        <v>732</v>
      </c>
    </row>
    <row r="5" spans="1:5">
      <c r="A5" s="4" t="s">
        <v>731</v>
      </c>
      <c r="D5" s="5" t="n">
        <v>208</v>
      </c>
      <c r="E5" s="5" t="n">
        <v>20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735</v>
      </c>
    </row>
    <row r="2" spans="1:3">
      <c r="B2" s="2" t="s">
        <v>736</v>
      </c>
      <c r="C2" s="2" t="s">
        <v>737</v>
      </c>
    </row>
    <row r="3" spans="1:3">
      <c r="A3" s="4" t="s">
        <v>738</v>
      </c>
      <c r="B3" s="5" t="n">
        <v>31244759</v>
      </c>
    </row>
    <row r="4" spans="1:3">
      <c r="A4" s="4" t="s">
        <v>312</v>
      </c>
      <c r="C4" s="7" t="n">
        <v>3109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37:48Z</dcterms:created>
  <dcterms:modified xmlns:dcterms="http://purl.org/dc/terms/" xmlns:xsi="http://www.w3.org/2001/XMLSchema-instance" xsi:type="dcterms:W3CDTF">2017-08-09T14:37:48Z</dcterms:modified>
</cp:coreProperties>
</file>